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Conve" sheetId="7" state="visible" r:id="rId7"/>
    <sheet xmlns:r="http://schemas.openxmlformats.org/officeDocument/2006/relationships" name="Consolidated Statement of Con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Business Combinations" sheetId="15" state="visible" r:id="rId15"/>
    <sheet xmlns:r="http://schemas.openxmlformats.org/officeDocument/2006/relationships" name="Restructuring Charges" sheetId="16" state="visible" r:id="rId16"/>
    <sheet xmlns:r="http://schemas.openxmlformats.org/officeDocument/2006/relationships" name="Deferred Commissions" sheetId="17" state="visible" r:id="rId17"/>
    <sheet xmlns:r="http://schemas.openxmlformats.org/officeDocument/2006/relationships" name="Leases" sheetId="18" state="visible" r:id="rId18"/>
    <sheet xmlns:r="http://schemas.openxmlformats.org/officeDocument/2006/relationships" name="Deferred Revenue" sheetId="19" state="visible" r:id="rId19"/>
    <sheet xmlns:r="http://schemas.openxmlformats.org/officeDocument/2006/relationships" name="Convertible Senior Notes" sheetId="20" state="visible" r:id="rId20"/>
    <sheet xmlns:r="http://schemas.openxmlformats.org/officeDocument/2006/relationships" name="Commitments and Contingencies" sheetId="21" state="visible" r:id="rId21"/>
    <sheet xmlns:r="http://schemas.openxmlformats.org/officeDocument/2006/relationships" name="Redeemable Preferred Stocks" sheetId="22" state="visible" r:id="rId22"/>
    <sheet xmlns:r="http://schemas.openxmlformats.org/officeDocument/2006/relationships" name="Common Shares Reserved for Issu" sheetId="23" state="visible" r:id="rId23"/>
    <sheet xmlns:r="http://schemas.openxmlformats.org/officeDocument/2006/relationships" name="Equity Award Plans" sheetId="24" state="visible" r:id="rId24"/>
    <sheet xmlns:r="http://schemas.openxmlformats.org/officeDocument/2006/relationships" name="Income Taxes" sheetId="25" state="visible" r:id="rId25"/>
    <sheet xmlns:r="http://schemas.openxmlformats.org/officeDocument/2006/relationships" name="Net Income (Loss) per Share" sheetId="26" state="visible" r:id="rId26"/>
    <sheet xmlns:r="http://schemas.openxmlformats.org/officeDocument/2006/relationships" name="Employee Benefit Plan" sheetId="27" state="visible" r:id="rId27"/>
    <sheet xmlns:r="http://schemas.openxmlformats.org/officeDocument/2006/relationships" name="Segment and Major Customers Inf" sheetId="28" state="visible" r:id="rId28"/>
    <sheet xmlns:r="http://schemas.openxmlformats.org/officeDocument/2006/relationships" name="SCHEDULE II VALUATION AND QUALI"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Discontinued Operations (Tables"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Property and Equipment (Tables)" sheetId="35" state="visible" r:id="rId35"/>
    <sheet xmlns:r="http://schemas.openxmlformats.org/officeDocument/2006/relationships" name="Business Combinations (Tables)" sheetId="36" state="visible" r:id="rId36"/>
    <sheet xmlns:r="http://schemas.openxmlformats.org/officeDocument/2006/relationships" name="Restructuring Charges (Tables)" sheetId="37" state="visible" r:id="rId37"/>
    <sheet xmlns:r="http://schemas.openxmlformats.org/officeDocument/2006/relationships" name="Deferred Commissions (Tables)" sheetId="38" state="visible" r:id="rId38"/>
    <sheet xmlns:r="http://schemas.openxmlformats.org/officeDocument/2006/relationships" name="Leases (Tables)" sheetId="39" state="visible" r:id="rId39"/>
    <sheet xmlns:r="http://schemas.openxmlformats.org/officeDocument/2006/relationships" name="Deferred Revenue (Tables)" sheetId="40" state="visible" r:id="rId40"/>
    <sheet xmlns:r="http://schemas.openxmlformats.org/officeDocument/2006/relationships" name="Convertible Senior Notes (Table" sheetId="41" state="visible" r:id="rId41"/>
    <sheet xmlns:r="http://schemas.openxmlformats.org/officeDocument/2006/relationships" name="Common Shares Reserved for Is_2" sheetId="42" state="visible" r:id="rId42"/>
    <sheet xmlns:r="http://schemas.openxmlformats.org/officeDocument/2006/relationships" name="Equity Award Plans (Tables)" sheetId="43" state="visible" r:id="rId43"/>
    <sheet xmlns:r="http://schemas.openxmlformats.org/officeDocument/2006/relationships" name="Income Taxes (Tables)" sheetId="44" state="visible" r:id="rId44"/>
    <sheet xmlns:r="http://schemas.openxmlformats.org/officeDocument/2006/relationships" name="Net Income (Loss) per Share (Ta" sheetId="45" state="visible" r:id="rId45"/>
    <sheet xmlns:r="http://schemas.openxmlformats.org/officeDocument/2006/relationships" name="Segment and Major Customers I_2" sheetId="46" state="visible" r:id="rId46"/>
    <sheet xmlns:r="http://schemas.openxmlformats.org/officeDocument/2006/relationships" name="Description of Business and S_4" sheetId="47" state="visible" r:id="rId47"/>
    <sheet xmlns:r="http://schemas.openxmlformats.org/officeDocument/2006/relationships" name="Description of Business and S_5" sheetId="48" state="visible" r:id="rId48"/>
    <sheet xmlns:r="http://schemas.openxmlformats.org/officeDocument/2006/relationships" name="Discontinued Operations - Narra" sheetId="49" state="visible" r:id="rId49"/>
    <sheet xmlns:r="http://schemas.openxmlformats.org/officeDocument/2006/relationships" name="Discontinued Operations - Gain " sheetId="50" state="visible" r:id="rId50"/>
    <sheet xmlns:r="http://schemas.openxmlformats.org/officeDocument/2006/relationships" name="Discontinued Operations - Summa" sheetId="51" state="visible" r:id="rId51"/>
    <sheet xmlns:r="http://schemas.openxmlformats.org/officeDocument/2006/relationships" name="Discontinued Operations - Asset" sheetId="52" state="visible" r:id="rId52"/>
    <sheet xmlns:r="http://schemas.openxmlformats.org/officeDocument/2006/relationships" name="Discontinued Operations - Major" sheetId="53" state="visible" r:id="rId53"/>
    <sheet xmlns:r="http://schemas.openxmlformats.org/officeDocument/2006/relationships" name="Discontinued Operations - Signi"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Investments - Summary of Invest" sheetId="57" state="visible" r:id="rId57"/>
    <sheet xmlns:r="http://schemas.openxmlformats.org/officeDocument/2006/relationships" name="Investments - Summary of Gross " sheetId="58" state="visible" r:id="rId58"/>
    <sheet xmlns:r="http://schemas.openxmlformats.org/officeDocument/2006/relationships" name="Investments - Narrative (Detail" sheetId="59" state="visible" r:id="rId59"/>
    <sheet xmlns:r="http://schemas.openxmlformats.org/officeDocument/2006/relationships" name="Investments - Summary of Contra" sheetId="60" state="visible" r:id="rId60"/>
    <sheet xmlns:r="http://schemas.openxmlformats.org/officeDocument/2006/relationships" name="Property and Equipment - Schedu" sheetId="61" state="visible" r:id="rId61"/>
    <sheet xmlns:r="http://schemas.openxmlformats.org/officeDocument/2006/relationships" name="Property and Equipment - Narrat" sheetId="62" state="visible" r:id="rId62"/>
    <sheet xmlns:r="http://schemas.openxmlformats.org/officeDocument/2006/relationships" name="Business Combinations - Narrati" sheetId="63" state="visible" r:id="rId63"/>
    <sheet xmlns:r="http://schemas.openxmlformats.org/officeDocument/2006/relationships" name="Business Combinations - Purchas" sheetId="64" state="visible" r:id="rId64"/>
    <sheet xmlns:r="http://schemas.openxmlformats.org/officeDocument/2006/relationships" name="Business Combinations - Identif" sheetId="65" state="visible" r:id="rId65"/>
    <sheet xmlns:r="http://schemas.openxmlformats.org/officeDocument/2006/relationships" name="Business Combinations - Schedul" sheetId="66" state="visible" r:id="rId66"/>
    <sheet xmlns:r="http://schemas.openxmlformats.org/officeDocument/2006/relationships" name="Business Combinations - Sched_2" sheetId="67" state="visible" r:id="rId67"/>
    <sheet xmlns:r="http://schemas.openxmlformats.org/officeDocument/2006/relationships" name="Business Combinations - Sched_3" sheetId="68" state="visible" r:id="rId68"/>
    <sheet xmlns:r="http://schemas.openxmlformats.org/officeDocument/2006/relationships" name="Restructuring Charges - Narrati" sheetId="69" state="visible" r:id="rId69"/>
    <sheet xmlns:r="http://schemas.openxmlformats.org/officeDocument/2006/relationships" name="Restructuring Charges - Summary" sheetId="70" state="visible" r:id="rId70"/>
    <sheet xmlns:r="http://schemas.openxmlformats.org/officeDocument/2006/relationships" name="Deferred Commissions (Details)" sheetId="71" state="visible" r:id="rId71"/>
    <sheet xmlns:r="http://schemas.openxmlformats.org/officeDocument/2006/relationships" name="Leases - Narrative (Details)" sheetId="72" state="visible" r:id="rId72"/>
    <sheet xmlns:r="http://schemas.openxmlformats.org/officeDocument/2006/relationships" name="Leases - Components of Lease Ex" sheetId="73" state="visible" r:id="rId73"/>
    <sheet xmlns:r="http://schemas.openxmlformats.org/officeDocument/2006/relationships" name="Leases - Supplemental Balance S" sheetId="74" state="visible" r:id="rId74"/>
    <sheet xmlns:r="http://schemas.openxmlformats.org/officeDocument/2006/relationships" name="Leases - Supplemental Cash Flow" sheetId="75" state="visible" r:id="rId75"/>
    <sheet xmlns:r="http://schemas.openxmlformats.org/officeDocument/2006/relationships" name="Leases - Schedule of Undiscount" sheetId="76" state="visible" r:id="rId76"/>
    <sheet xmlns:r="http://schemas.openxmlformats.org/officeDocument/2006/relationships" name="Deferred Revenue - Schedule of " sheetId="77" state="visible" r:id="rId77"/>
    <sheet xmlns:r="http://schemas.openxmlformats.org/officeDocument/2006/relationships" name="Deferred Revenue - Changes in D" sheetId="78" state="visible" r:id="rId78"/>
    <sheet xmlns:r="http://schemas.openxmlformats.org/officeDocument/2006/relationships" name="Deferred Revenue - Narrative (D" sheetId="79" state="visible" r:id="rId79"/>
    <sheet xmlns:r="http://schemas.openxmlformats.org/officeDocument/2006/relationships" name="Deferred Revenue - Remaining Pe" sheetId="80" state="visible" r:id="rId80"/>
    <sheet xmlns:r="http://schemas.openxmlformats.org/officeDocument/2006/relationships" name="Convertible Senior Notes - Narr" sheetId="81" state="visible" r:id="rId81"/>
    <sheet xmlns:r="http://schemas.openxmlformats.org/officeDocument/2006/relationships" name="Convertible Senior Notes - Sche" sheetId="82" state="visible" r:id="rId82"/>
    <sheet xmlns:r="http://schemas.openxmlformats.org/officeDocument/2006/relationships" name="Convertible Senior Notes - Sc_2" sheetId="83" state="visible" r:id="rId83"/>
    <sheet xmlns:r="http://schemas.openxmlformats.org/officeDocument/2006/relationships" name="Convertible Senior Notes - Prep"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Redeemable Preferred Stocks (De" sheetId="88" state="visible" r:id="rId88"/>
    <sheet xmlns:r="http://schemas.openxmlformats.org/officeDocument/2006/relationships" name="Common Shares Reserved for Is_3" sheetId="89" state="visible" r:id="rId89"/>
    <sheet xmlns:r="http://schemas.openxmlformats.org/officeDocument/2006/relationships" name="Common Shares Reserved for Is_4" sheetId="90" state="visible" r:id="rId90"/>
    <sheet xmlns:r="http://schemas.openxmlformats.org/officeDocument/2006/relationships" name="Equity Award Plans - Narrative " sheetId="91" state="visible" r:id="rId91"/>
    <sheet xmlns:r="http://schemas.openxmlformats.org/officeDocument/2006/relationships" name="Equity Award Plans - Summary of" sheetId="92" state="visible" r:id="rId92"/>
    <sheet xmlns:r="http://schemas.openxmlformats.org/officeDocument/2006/relationships" name="Equity Award Plans - Summary _2" sheetId="93" state="visible" r:id="rId93"/>
    <sheet xmlns:r="http://schemas.openxmlformats.org/officeDocument/2006/relationships" name="Equity Award Plans - Restricted" sheetId="94" state="visible" r:id="rId94"/>
    <sheet xmlns:r="http://schemas.openxmlformats.org/officeDocument/2006/relationships" name="Equity Award Plans - Summary _3" sheetId="95" state="visible" r:id="rId95"/>
    <sheet xmlns:r="http://schemas.openxmlformats.org/officeDocument/2006/relationships" name="Equity Award Plans - Schedule o" sheetId="96" state="visible" r:id="rId96"/>
    <sheet xmlns:r="http://schemas.openxmlformats.org/officeDocument/2006/relationships" name="Equity Award Plans - Schedule_2" sheetId="97" state="visible" r:id="rId97"/>
    <sheet xmlns:r="http://schemas.openxmlformats.org/officeDocument/2006/relationships" name="Income Taxes - Schedule of Loss" sheetId="98" state="visible" r:id="rId98"/>
    <sheet xmlns:r="http://schemas.openxmlformats.org/officeDocument/2006/relationships" name="Income Taxes - Schedule of Prov" sheetId="99" state="visible" r:id="rId99"/>
    <sheet xmlns:r="http://schemas.openxmlformats.org/officeDocument/2006/relationships" name="Income Taxes - Reconciliation o" sheetId="100" state="visible" r:id="rId100"/>
    <sheet xmlns:r="http://schemas.openxmlformats.org/officeDocument/2006/relationships" name="Income Taxes - Schedule of Comp" sheetId="101" state="visible" r:id="rId101"/>
    <sheet xmlns:r="http://schemas.openxmlformats.org/officeDocument/2006/relationships" name="Income Taxes - Narrative (Detai" sheetId="102" state="visible" r:id="rId102"/>
    <sheet xmlns:r="http://schemas.openxmlformats.org/officeDocument/2006/relationships" name="Income Taxes - Reconciliation_2" sheetId="103" state="visible" r:id="rId103"/>
    <sheet xmlns:r="http://schemas.openxmlformats.org/officeDocument/2006/relationships" name="Net Income (Loss) per Share - S" sheetId="104" state="visible" r:id="rId104"/>
    <sheet xmlns:r="http://schemas.openxmlformats.org/officeDocument/2006/relationships" name="Net Income (Loss) per Share -_2" sheetId="105" state="visible" r:id="rId105"/>
    <sheet xmlns:r="http://schemas.openxmlformats.org/officeDocument/2006/relationships" name="Employee Benefit Plan (Details)" sheetId="106" state="visible" r:id="rId106"/>
    <sheet xmlns:r="http://schemas.openxmlformats.org/officeDocument/2006/relationships" name="Segment and Major Customers I_3" sheetId="107" state="visible" r:id="rId107"/>
    <sheet xmlns:r="http://schemas.openxmlformats.org/officeDocument/2006/relationships" name="Segment and Major Customers I_4" sheetId="108" state="visible" r:id="rId108"/>
    <sheet xmlns:r="http://schemas.openxmlformats.org/officeDocument/2006/relationships" name="Segment and Major Customers I_5" sheetId="109" state="visible" r:id="rId109"/>
    <sheet xmlns:r="http://schemas.openxmlformats.org/officeDocument/2006/relationships" name="Segment and Major Customers I_6" sheetId="110" state="visible" r:id="rId110"/>
    <sheet xmlns:r="http://schemas.openxmlformats.org/officeDocument/2006/relationships" name="SCHEDULE II VALUATION AND QUA_2" sheetId="111" state="visible" r:id="rId111"/>
    <sheet xmlns:r="http://schemas.openxmlformats.org/officeDocument/2006/relationships" name="Uncategorized Items - mndt-2021" sheetId="112" state="visible" r:id="rId11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000_);(#,##0.00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067</t>
        </is>
      </c>
    </row>
    <row r="10">
      <c r="A10" s="4" t="inlineStr">
        <is>
          <t>Entity Registrant Name</t>
        </is>
      </c>
      <c r="B10" s="4" t="inlineStr">
        <is>
          <t>Mandiant, Inc.</t>
        </is>
      </c>
    </row>
    <row r="11">
      <c r="A11" s="4" t="inlineStr">
        <is>
          <t>Entity Incorporation, State or Country Code</t>
        </is>
      </c>
      <c r="B11" s="4" t="inlineStr">
        <is>
          <t>DE</t>
        </is>
      </c>
    </row>
    <row r="12">
      <c r="A12" s="4" t="inlineStr">
        <is>
          <t>Entity Tax Identification Number</t>
        </is>
      </c>
      <c r="B12" s="4" t="inlineStr">
        <is>
          <t>20-1548921</t>
        </is>
      </c>
    </row>
    <row r="13">
      <c r="A13" s="4" t="inlineStr">
        <is>
          <t>Entity Address, Address Line One</t>
        </is>
      </c>
      <c r="B13" s="4" t="inlineStr">
        <is>
          <t>11951 Freedom Drive, 6th Floor</t>
        </is>
      </c>
    </row>
    <row r="14">
      <c r="A14" s="4" t="inlineStr">
        <is>
          <t>Entity Address, City or Town</t>
        </is>
      </c>
      <c r="B14" s="4" t="inlineStr">
        <is>
          <t>Reston</t>
        </is>
      </c>
    </row>
    <row r="15">
      <c r="A15" s="4" t="inlineStr">
        <is>
          <t>Entity Address, State or Province</t>
        </is>
      </c>
      <c r="B15" s="4" t="inlineStr">
        <is>
          <t>VA</t>
        </is>
      </c>
    </row>
    <row r="16">
      <c r="A16" s="4" t="inlineStr">
        <is>
          <t>Entity Address, Postal Zip Code</t>
        </is>
      </c>
      <c r="B16" s="4" t="inlineStr">
        <is>
          <t>20190</t>
        </is>
      </c>
    </row>
    <row r="17">
      <c r="A17" s="4" t="inlineStr">
        <is>
          <t>City Area Code</t>
        </is>
      </c>
      <c r="B17" s="4" t="inlineStr">
        <is>
          <t>703</t>
        </is>
      </c>
    </row>
    <row r="18">
      <c r="A18" s="4" t="inlineStr">
        <is>
          <t>Local Phone Number</t>
        </is>
      </c>
      <c r="B18" s="4" t="inlineStr">
        <is>
          <t>935-1700</t>
        </is>
      </c>
    </row>
    <row r="19">
      <c r="A19" s="4" t="inlineStr">
        <is>
          <t>Title of 12(b) Security</t>
        </is>
      </c>
      <c r="B19" s="4" t="inlineStr">
        <is>
          <t>Common Stock, par value $0.0001 per share</t>
        </is>
      </c>
    </row>
    <row r="20">
      <c r="A20" s="4" t="inlineStr">
        <is>
          <t>Trading Symbol</t>
        </is>
      </c>
      <c r="B20" s="4" t="inlineStr">
        <is>
          <t>MND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8</v>
      </c>
    </row>
    <row r="32">
      <c r="A32" s="4" t="inlineStr">
        <is>
          <t>Entity Common Stock, Shares Outstanding</t>
        </is>
      </c>
      <c r="C32" s="6" t="n">
        <v>233826926</v>
      </c>
    </row>
    <row r="33">
      <c r="A33" s="4" t="inlineStr">
        <is>
          <t>Documents Incorporated by Reference</t>
        </is>
      </c>
      <c r="B33" s="4" t="inlineStr">
        <is>
          <t>Portions of the registrant’s Proxy Statement for the 2022 Annual Meeting of Stockholders to be filed with the Securities and Exchange Commission within 120 days after the end of the registrant’s fiscal year ended December 31, 2021 are incorporated by reference into Part III of this Annual Report on Form 10-K.</t>
        </is>
      </c>
    </row>
    <row r="34">
      <c r="A34" s="4" t="inlineStr">
        <is>
          <t>Entity Central Index Key</t>
        </is>
      </c>
      <c r="B34" s="4" t="inlineStr">
        <is>
          <t>0001370880</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Mandiant, Inc., formerly known as FireEye, Inc., with principal executive offices located in Reston, Virginia, was incorporated as NetForts, Inc. on February 18, 2004, under the laws of the State of Delaware, and changed its name to FireEye, Inc. on September 7, 2005. On October 4, 2021, the Company changed its name to Mandiant, Inc. Mandiant, Inc. and its wholly owned subsidiaries (collectively, the “Company”, “we”, “us” or “our”) provide intelligence-based cybersecurity solutions and services that allow organizations to prepare for, prevent, investigate, respond to and remediate cyber-attacks, including attacks that target on-premise, cloud and critical infrastructure environments. Our portfolio of cybersecurity solutions and services is comprised of the following: • Mandiant Advantage software-as-a-service (SaaS) platform with integrated modules for threat intelligence, security validation, attack surface management and security automation, managed services, and consulting services. Our solutions and services help customers minimize the risk of costly cybersecurity breaches by: • detecting and preventing advanced, targeted and evasive attacks missed by other security controls, • automating the investigation and triage of security alerts generated by Mandiant solutions, as well as security control solutions from other vendors, • providing visibility into the latest threats and the tools and techniques used by threat actors, • validating the effectiveness of existing cybersecurity controls against attacks before an attack occurs, • providing visibility and defensive insight into the attack surface an adversary may target, and • providing assessment, training and other strategic security consulting services that help organizations improve their resilience to attack. The majority of our solutions and services are sold to end-customers directly, with a lesser percentage of sales to our end-customers sold through distributors, resellers, and strategic partners. On May 29, 2021, we entered into an Asset Purchase Agreement (the “Purchase Agreement”), pursuant to which we agreed to sell the FireEye Products business to Magenta Buyer LLC (“Trellix”), which is backed by a consortium led by Symphony Technology Group (“STG”), in exchange for total cash consideration of $1.2 billion and assumption of certain assets and liabilities of the FireEye Products business as specified in the Purchase Agreement. As a result, the FireEye Products business was classified as discontinued operations in our consolidated financial statements and excluded from continuing operations and the related assets and liabilities were classified as held for sale. The transaction closed on October 8, 2021. Unless otherwise noted, discussion in these Notes to Consolidated Financial Statements refers to our continuing operations. Refer to Note 2, “Discontinued Operations,” for further information. On August 4, 2021, we acquired Intrigue Corp. ("Intrigue"), a developer of surface attack management technology, for cash consideration of approximately $12.3 million. Intrigue's attack surface management technology will be integrated into the Mandiant Advantage platform, enabling organizations to discover, monitor and manage risk across their entire attack surface. The intangible assets acquired and net tangible liabilities assumed in the acquisition of Intrigue are presented in the balance sheet as continuing operations. In November 2020, we acquired Respond Software, Inc. ("Respond Software"), a cybersecurity investigation automation company for a total purchase consideration of $177.6 million. The acquisition of Respond Software, a leader in automation of XDR, is intended to add significant capabilities to our Mandiant Advantage platform by automating threat detection and reducing the amount of analyst time necessary to investigate threats due to the reduction in false positives as well as to accelerate Respond Software's learning models with our unique expertise and threat intelligence. A portion of the goodwill generated by the Respond Software acquisition was allocated to the FireEye Products business based on relative fair value and was reported as held for sale. The amount of Respond Software goodwill reported as held for sale is $34.8 million. The intangible assets acquired and the net tangible liabilities assumed were retained in the sale of the FireEye Products business and are presented as continuing operations in the consolidated balance sheets. In January 2020, we acquired Cloudvisory LLC ("Cloudvisory"), a provider of cloud visibility and control solutions. As consideration for the acquisition, we paid approximately $13.2 million in cash and assumed $0.3 million in net tangible liabilities. Pursuant to the sale of the FireEye Products business, the intangible assets acquired, including developed technology, and net tangible liability assumed in this acquisition are reported as held for sale in the consolidated balance sheets. A portion of goodwill generated by the Cloudvisory acquisition totaling $1.8 million was allocated to the FireEye Products business based on relative fair value and is reported as held for sale. In May 2019, we acquired Verodin, Inc. ("Verodin"), a security instrumentation platform company. As consideration for the acquisition, we paid $143.7 million in cash, issued 8,404,609 shares of our common stock with an estimated fair value of $119.7 million and recognized $1.5 million of the fair value of assumed stock options attributable to pre-combination services. The intangible assets acquired and net tangible liabilities assumed in the acquisition of Verodin are presented in the balance sheet as continuing operations. Basis of Presentation and Consolidation The consolidated financial statements include the accounts of Mandiant, Inc. and its wholly owned subsidiaries and have been prepared in accordance with accounting principles generally accepted in the United States of America (“U.S. GAAP”). All intercompany balances and transactions have been eliminated in consolidation. See Note 2, "Discontinued Operations," to our consolidated financial statements for additional inform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useful life of our security appliances that are dependent on intelligence and assessing the material rights associated with it, determining the standalone selling price ("SSP")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s defined in Note 11), fair value of assets and liabilities sold in the divestiture, allocation of goodwill to discontinued operations, results of operations of the Company's discontinued operations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 Concentrations Financial instruments that subject us to concentrations of credit risk consist primarily of cash and cash equivalents, short-term investments, and accounts receivable. We maintain a substantial portion of our cash and cash equivalents in money market funds invested in U.S. Treasury related obligations. Management believes that these financial institutions are financially sound and, accordingly, are subject to minimal credit risk. Deposits held with banks may exceed the amount of insurance provided on such deposits. Our short-term investments primarily consist of notes and bonds issued by corporate institutions and U.S. Government agencies. All of our investments are highly-rated by credit rating agencies and are issued by organizations with reputable credit, and therefore bear minimal credit risk. Our accounts receivables are primarily derived from a diverse set of customers across various geographical locations. We perform ongoing credit evaluations of our customers and generally do not require collateral on accounts receivable. We maintain an allowance for doubtful accounts for estimated potential credit losses. See Note 19, "Segment and Major Customers Information," for information on major customers. We rely primarily on a single contract manufacturer to assemble our products. In some cases, we rely on sole suppliers for certain components. Foreign Currency Translation and Transaction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 Foreign currency denominated revenue and expenses have been re-measured using the average exchange rates in effect during each period. Foreign currency translation and transaction gains and losses have been included in other income (expense) and have not been significant for the years ended December 31, 2021, 2020 and 2019. For the years ended December 31, 2021, 2020 and 2019, we recognized a loss of $1.6 million, a gain of $0.6 million and a loss of $0.7 million, respectively. Cash and Cash Equivalents We consider all highly liquid investments with original maturities of three months or less at date of purchase to be cash equivalents. We determine the appropriate classification of our investments at the time of purchase, and evaluate such designation at each balance sheet date. Short-term Investment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We regularly review our investment portfolio to identify and evaluate investments that have indicators of possible impairment. An investment is impaired if the fair value of the investment is less than its cost. Fair value is calculated based on publicly available market information or other estimates determined by management. If the fair value of an investment is less than its amortized cost basis at the balance sheet date and if we do not intend to sell the investment, we consider available evidence to assess whether it is more likely than not that we will be required to sell the investment before the recovery of its amortized cost basis. Factors considered in our evaluation include, but are not limited to: general market conditions,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Once an impairment is determined to be attributable to credit-related factors, allowance for credit losses (i.e., the credit loss component) is recognized as credit loss expense, a charge in other income (expense), net, on our consolidated statements of operations, and any remaining unrealized losses (i.e., the non-credit loss component), are included in accumulated other comprehensive income (loss) on our consolidated statements of convertible preferred stock and stockholders' equity. Prior to 2020, we followed the guidance in Accounting Standards Codification (“ASC”) 320 Investments—Debt and Equity Securities in determining whether unrealized losses were other than temporary. In June 2016, the Financial Accounting Standards Board (the “FASB”) issued Accounting Standards Update (“ASU”) 2016-13—Financial Instruments—Credit Losses (Topic 326): Measurement of Credit Losses on Financial Instruments (“Topic 326”). We adopted Topic 326 on January 1, 2020, and now consider whether unrealized losses have resulted from a credit loss or other factors. We concluded that an allowance for credit losses was unnecessary as of December 31, 2021 and 2020 and there was no impairment charge for any unrealized losses in 2019.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Property and Equipment Property and equipment are recorded at cost. Depreciation is computed using the straight-line method over the estimated useful lives of the assets, generally two 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 Leases We determine if an arrangement is a lease and classification of that lease, if applicable, at inception based on: (1) whether the contract involves the use of a distinct identified asset, (2) whether we obtain the right to substantially all the economic benefits from the use of the asset throughout the period, and (3) whether we have a right to direct the use of the asset. We currently do not have any finance leases. We have elected to not recognize a lease liability or right-of-use ("ROU") asset for short-term leases (leases with a term of twelve months or less and do not include an option we are reasonably certain to exercise to purchase the underlying asset). ROU assets represent our right to use an underlying asset for the lease term and lease liabilities represent our obligation to make minimum lease payments arising from the lease. ROU assets are initially measured at amounts, which represents the present value of the lease payments over the lease, plus any initial direct costs incurred and less any lease incentives received. Annually, all ROU assets are reviewed for impairment. The lease liability is initially measured at lease commencement date based on the present value of minimum lease payments over the lease term. As the rates implicit in the leases are not readily available, we use our Incremental Borrowing Rate ("IBR") based on the information available at commencement date of a lease in determining the present value of lease payments. The determination of our IBR requires judgment. We took into consideration our recent debt offerings as well as external credit rating factors when determining our current IBR. Our lease terms may include options to extend or terminate the lease. We do not include these options in our minimum lease terms unless we believe they are reasonably certain to be exercised. We have lease agreements with lease and non-lease components, which are generally accounted for separately. Non-lease components (i.e. common area maintenance) are separate from the lease components and are paid on actual usage. Therefore, the non-lease components are not included in the determination of the ROU asset or lease liability and are reflected as an expense in the period incurred. Our operating lease costs for operating lease payments are recognized on a straight-line basis over the lease term. We also sublease certain office space to third-parties. Our subleases consist of office space which was vacated as part of restructuring activities. We do not recognize ROU assets or lease liabilities associated with subleased office spaces in which we are the sublessor. Sublease income is recognized ratably over the term of the agreement. Discontinued Operations We consider assets to be held for sale when management commits to a formal plan to actively market the assets for sale at a price reasonable in relation to fair value, it is unlikely that significant changes will be made to the plan, the assets are available for immediate sale in their present condition, an active program to locate a buyer and other actions required to complete the sale have been initiated and the sale of the assets is expected to be completed within one year. Upon designation as held for sale, we record the carrying value of the assets at the lower of the then current carrying value or estimated fair value, less costs to sell. Fair value is determined based on external data available or management’s estimates, depending upon the nature of the assets and liabilities. Goodwill is allocated to the FireEye Products business and designated as held for sale based on the relative fair values of the FireEye Products business and the remaining business. The fair value is determined based on the Company’s market capitalization and management’s estimate of the control premium a buyer would pay to obtain control of the business. Following recording as such, assets held for sale are not depreciated or amortized thereafter. If the disposal of the component of an entity (or group of components) represents a strategic shift that has (or will have) a major effect on an entity’s operations and financial results, it meets the criteria for discontinued operations. The results of discontinued operations, as well as any gain or loss on the disposal transaction, are presented separately, net of tax, from the results of continuing operations for all periods presented. The revenue and expenses included in the results of discontinued operations are the revenue and direct operating expenses incurred by the discontinued component that may be reasonably segregated from the revenue and costs of the ongoing operations of the Company. The assets and liabilities for the FireEye Products business have been accounted for as assets and liabilities held for sale in our consolidated balance sheets as the sale was completed on October 8, 2021. The operating results have been included in discontinued operations in our consolidated financial statements and excluded from continuing operations for all periods presented. The consolidated statement of cash flows presents combined cash flows from continuing operations with cash flows from discontinued operations within each cash flow statement category. The prior periods have been adjusted to reflect the assets and liabilities held for sale and discontinued operations. Impairment of Long-Lived Assets We evaluate events and changes in circumstances that could indicate carrying amounts of long-lived assets may not be recoverable. When such events or changes in circumstances occur, we assess the recoverability of long-lived assets by determining whether or not the carrying value of such assets will be recovered through undiscounted expected future cash flows. If the total of the future undiscounted cash flows is less than the carrying amount of an asset, we record an impairment charge for the amount by which the carrying amount of the assets exceeds the fair value of the asset. Through December 31, 2021 we have not written down any of our long-lived assets as a result of impairment. Business Combinations We have accounted for all of our acquisitions using the acquisition method.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dentifiable intangible assets. Significant assumptions used in valuing certain identifiable intangible assets include, but are not limited to, expected long-term market growth, future expected operating expenses, costs of capital, and appropriate discount rates. Management’s estimates of fair value are based upon assumptions believed to be reasonable, but which are inherently uncertain and, as a result, actual results may differ from estimates. Goodwill and Purchased Intangible Assets Goodwill represents the excess of the aggregate purchase price paid over the fair value of the net tangible and identifiable intangible assets acquired. In the valuation of our goodwill, we must make assumptions regarding estimated future cash flows to be derived from our business. If these estimates or their related assumptions change in the future, we may be required to record impairment for these assets. Goodwill is not amortized and is tested for impairment at least annually or whenever events or changes in circumstances indicate that the carrying value may not be recoverable. The Company has determined that it operates as one reporting unit and has selected December 1 as the date to perform its annual impairment test. We perform the impairment testing by first assessing qualitative factors to determine whether existence of events or circumstances leads to a determination that it is more likely than not that the fair value of its reporting unit is less than its carrying amount. In assessing the qualitative factors, we consider the impact of certain key factors including macroeconomic conditions, industry and market considerations, management turnover, changes in regulation, litigation matters, changes in enterprise value, and overall financial performance. If, after assessing the totality of events or circumstances, the Company determines it is more likely than not that the fair value of a reporting unit is less than its carrying amount, then it performs a quantitative assessment to determine whether there is any impairment. To calculate any potential impairment, the Company compares the fair value of a reporting unit with its carrying amount, including goodwill. There was no impairment of goodwill recorded for the years ended December 31, 2021, 2020 or 2019. Purchased intangible assets with finite lives are carried at cost, less accumulated amortization. Amortization is computed over the estimated useful lives of the respective assets. Purchased intangible assets with indefinite lives are assessed for potential impairment annually, or when events or circumstances indicate that their carrying amounts might be impaired. Contract Balances Accounts Receivable Trade accounts receivable are recorded at the billable amount where we have the unconditional right to bill,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Deferred Revenue (Contract Liabilities) and Contract Assets Deferred revenue consists of amounts for which we have the unconditional right to bill, but have not been recognized as revenue because the related subscriptions or services have not been transferred. These amounts include non-refundable customer deposits that are prepaid for future performance obligations, such as delivery of our Expertise on Demand units and pre-paid retainers. Deferred revenue that will be realized during the succeeding 12-month period is recorded as current, and the remaining deferred revenue is recorded as non-current. Our contract assets consist of assets typically resulting from when revenue has been recognized but we do not have the right to bill the customer due to allocation of transaction price, and such amounts have been included in prepaid expenses and other current assets. Our contract assets were immaterial as of December 31, 2021 and 2020.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solutions and services, not to receive financing from our customers or to provide customers with financing. Examples include invoicing at the beginning of a subscription term with revenue recognized ratably over the contract period. Assets Recognized from Costs to Obtain a Contract with a Customer Deferred Commissions Our customer acquisition costs are primarily related to sales commissions and related payroll taxes earned by our sales force and such costs are considered incremental costs to obtain a contract. Sales commissions for initial contracts are deferred and then amortized taking into consideration the pattern of transfer to which the asset relates and may include expected renewal periods where renewal commissions are not commensurate with the initial commissions period. We typically recognize the initial commissions over the longer of the customer relationship (generally estimated to be three years) or over the same period as the initial revenue arrangement to which these costs relate. Renewal commissions not commensurate with the initial commissions paid are generally amortized over the renewal period. Deferred commissions that will amortize within the succeeding twelve month period are classified as current, and included in prepaid expenses and other current assets on the consolidated balance sheets. The remaining balance is classified as non-current, and included in deposits and other long-term assets. As of December 31, 2021 and 2020, the amount of deferred commissions included in prepaid expenses and other current assets was $23.9 million and $14.3 million, respectively. The amount of deferred commissions included in deposits and other long-term assets as of December 31, 2021 and 2020 was $21.4 million and $11.4 million, respectively. Revenue Recognition Revenue from Contracts with Customers Revenue is recognized when all of the following criteria are met: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we determine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adjusted for estimated variable consideration, if any. We typically estimate the transaction price impact of discounts offered to the customers for early payments on receivables or rebates based on channel partner sales achievements. Constraints are applied when estimating variable considerations based on historical experience where applicable.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basis. Determination of SSP requires judgment. We determine standalone selling price taking into account available information such as historical selling prices of the performance obligation, geographic location, overall strategic pricing objective, market conditions and internally approved pricing guidelines related to the performance obligations. • Recognition of revenue when, or as, we satisfy performance obligation - We satisfy performance obligations either over time or at a point in time as discussed in further detail below. Revenue is recognized at or over the time the related performance obligation is satisfied by transferring a promised good or service to a customer. Nature of Solutions and Services We generate revenue from the sales of cloud based subscriptions, managed services and professional services, primarily through our indirect relationships with our partners or direct relationships with end customers through our direct sales force. We account for our performance obligations in accordance with Accounting Standards Update (ASU) 2014-09, Revenue from Contracts with Customers, regarding Accounting Standards Codification Topic 606 (“ASC 606”), and all related interpretations. Revenue from subscriptions to our cloud-based solutions, which allow customers to use our hosted security software over a contracted period without taking possession of the software and managed services where we provide managed detection and response services for customers, are recognized over the contractual term. Professional services, which include incident response, security assessments, and other strategic security consulting services are offered on a time-and-materials basis or through fixed fee arrangements, and we recognize the associated revenue as the services are delivered. Discontinued Operations Revenue from discontinued operations was generated primarily from sales of network, email, endpoint security, Helix SIEM and Cloudvisory solutions deployed on a customer's premises, either as an integrated security appliance or a distributed hybrid on-premise/private cloud configurations. As a single performance obligation, revenue from sales of appliance hardware and related subscriptions was recognized ratably over the contractual term, typically one renewal option that allows the customer to renew their Dynamic Threat 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3" t="inlineStr">
        <is>
          <t>Effect of:</t>
        </is>
      </c>
    </row>
    <row r="6">
      <c r="A6" s="4" t="inlineStr">
        <is>
          <t>State taxes, net of federal tax benefit</t>
        </is>
      </c>
      <c r="B6" s="4" t="inlineStr">
        <is>
          <t>0.00%</t>
        </is>
      </c>
      <c r="C6" s="4" t="inlineStr">
        <is>
          <t>0.20%</t>
        </is>
      </c>
      <c r="D6" s="4" t="inlineStr">
        <is>
          <t>1.20%</t>
        </is>
      </c>
    </row>
    <row r="7">
      <c r="A7" s="4" t="inlineStr">
        <is>
          <t>Change in valuation allowance</t>
        </is>
      </c>
      <c r="B7" s="4" t="inlineStr">
        <is>
          <t>(15.00%)</t>
        </is>
      </c>
      <c r="C7" s="4" t="inlineStr">
        <is>
          <t>(12.30%)</t>
        </is>
      </c>
      <c r="D7" s="4" t="inlineStr">
        <is>
          <t>(11.30%)</t>
        </is>
      </c>
    </row>
    <row r="8">
      <c r="A8" s="4" t="inlineStr">
        <is>
          <t>Research and development tax credit</t>
        </is>
      </c>
      <c r="B8" s="4" t="inlineStr">
        <is>
          <t>0.50%</t>
        </is>
      </c>
      <c r="C8" s="4" t="inlineStr">
        <is>
          <t>0.70%</t>
        </is>
      </c>
      <c r="D8" s="4" t="inlineStr">
        <is>
          <t>0.60%</t>
        </is>
      </c>
    </row>
    <row r="9">
      <c r="A9" s="4" t="inlineStr">
        <is>
          <t>Stock-based compensation</t>
        </is>
      </c>
      <c r="B9" s="4" t="inlineStr">
        <is>
          <t>(0.20%)</t>
        </is>
      </c>
      <c r="C9" s="4" t="inlineStr">
        <is>
          <t>(1.70%)</t>
        </is>
      </c>
      <c r="D9" s="4" t="inlineStr">
        <is>
          <t>(1.20%)</t>
        </is>
      </c>
    </row>
    <row r="10">
      <c r="A10" s="4" t="inlineStr">
        <is>
          <t>Impact of foreign tax differential</t>
        </is>
      </c>
      <c r="B10" s="4" t="inlineStr">
        <is>
          <t>(6.40%)</t>
        </is>
      </c>
      <c r="C10" s="4" t="inlineStr">
        <is>
          <t>(8.00%)</t>
        </is>
      </c>
      <c r="D10" s="4" t="inlineStr">
        <is>
          <t>(5.10%)</t>
        </is>
      </c>
    </row>
    <row r="11">
      <c r="A11" s="4" t="inlineStr">
        <is>
          <t>Non-deductible/non-taxable items</t>
        </is>
      </c>
      <c r="B11" s="4" t="inlineStr">
        <is>
          <t>(0.50%)</t>
        </is>
      </c>
      <c r="C11" s="4" t="inlineStr">
        <is>
          <t>0.20%</t>
        </is>
      </c>
      <c r="D11" s="4" t="inlineStr">
        <is>
          <t>(0.50%)</t>
        </is>
      </c>
    </row>
    <row r="12">
      <c r="A12" s="4" t="inlineStr">
        <is>
          <t>Other, net</t>
        </is>
      </c>
      <c r="B12" s="4" t="inlineStr">
        <is>
          <t>(0.20%)</t>
        </is>
      </c>
      <c r="C12" s="4" t="inlineStr">
        <is>
          <t>(0.20%)</t>
        </is>
      </c>
      <c r="D12" s="4" t="inlineStr">
        <is>
          <t>(0.10%)</t>
        </is>
      </c>
    </row>
    <row r="13">
      <c r="A13" s="4" t="inlineStr">
        <is>
          <t>Total</t>
        </is>
      </c>
      <c r="B13" s="4" t="inlineStr">
        <is>
          <t>(0.80%)</t>
        </is>
      </c>
      <c r="C13" s="4" t="inlineStr">
        <is>
          <t>(0.10%)</t>
        </is>
      </c>
      <c r="D13" s="4" t="inlineStr">
        <is>
          <t>4.6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45868</v>
      </c>
      <c r="C3" s="7" t="n">
        <v>121001</v>
      </c>
    </row>
    <row r="4">
      <c r="A4" s="4" t="inlineStr">
        <is>
          <t>Accruals and reserves</t>
        </is>
      </c>
      <c r="B4" s="6" t="n">
        <v>22701</v>
      </c>
      <c r="C4" s="6" t="n">
        <v>12766</v>
      </c>
    </row>
    <row r="5">
      <c r="A5" s="4" t="inlineStr">
        <is>
          <t>Stock-based compensation</t>
        </is>
      </c>
      <c r="B5" s="6" t="n">
        <v>6247</v>
      </c>
      <c r="C5" s="6" t="n">
        <v>7631</v>
      </c>
    </row>
    <row r="6">
      <c r="A6" s="4" t="inlineStr">
        <is>
          <t>Fixed assets</t>
        </is>
      </c>
      <c r="B6" s="6" t="n">
        <v>0</v>
      </c>
      <c r="C6" s="6" t="n">
        <v>1800</v>
      </c>
    </row>
    <row r="7">
      <c r="A7" s="4" t="inlineStr">
        <is>
          <t>Lease liability</t>
        </is>
      </c>
      <c r="B7" s="6" t="n">
        <v>16383</v>
      </c>
      <c r="C7" s="6" t="n">
        <v>14034</v>
      </c>
    </row>
    <row r="8">
      <c r="A8" s="4" t="inlineStr">
        <is>
          <t>Deferred revenue</t>
        </is>
      </c>
      <c r="B8" s="6" t="n">
        <v>73362</v>
      </c>
      <c r="C8" s="6" t="n">
        <v>132262</v>
      </c>
    </row>
    <row r="9">
      <c r="A9" s="4" t="inlineStr">
        <is>
          <t>Intangible asset, net</t>
        </is>
      </c>
      <c r="B9" s="6" t="n">
        <v>0</v>
      </c>
      <c r="C9" s="6" t="n">
        <v>0</v>
      </c>
    </row>
    <row r="10">
      <c r="A10" s="4" t="inlineStr">
        <is>
          <t>Tax credit carryforwards</t>
        </is>
      </c>
      <c r="B10" s="6" t="n">
        <v>42538</v>
      </c>
      <c r="C10" s="6" t="n">
        <v>66677</v>
      </c>
    </row>
    <row r="11">
      <c r="A11" s="4" t="inlineStr">
        <is>
          <t>Capital loss carryforward</t>
        </is>
      </c>
      <c r="B11" s="6" t="n">
        <v>17978</v>
      </c>
      <c r="C11" s="6" t="n">
        <v>0</v>
      </c>
    </row>
    <row r="12">
      <c r="A12" s="4" t="inlineStr">
        <is>
          <t>Other deferred tax assets</t>
        </is>
      </c>
      <c r="B12" s="6" t="n">
        <v>412</v>
      </c>
      <c r="C12" s="6" t="n">
        <v>265</v>
      </c>
    </row>
    <row r="13">
      <c r="A13" s="4" t="inlineStr">
        <is>
          <t>Gross deferred tax assets</t>
        </is>
      </c>
      <c r="B13" s="6" t="n">
        <v>225489</v>
      </c>
      <c r="C13" s="6" t="n">
        <v>356436</v>
      </c>
    </row>
    <row r="14">
      <c r="A14" s="4" t="inlineStr">
        <is>
          <t>Valuation allowance</t>
        </is>
      </c>
      <c r="B14" s="6" t="n">
        <v>-187198</v>
      </c>
      <c r="C14" s="6" t="n">
        <v>-285008</v>
      </c>
    </row>
    <row r="15">
      <c r="A15" s="4" t="inlineStr">
        <is>
          <t>Total deferred tax assets</t>
        </is>
      </c>
      <c r="B15" s="6" t="n">
        <v>38291</v>
      </c>
      <c r="C15" s="6" t="n">
        <v>71428</v>
      </c>
    </row>
    <row r="16">
      <c r="A16" s="3" t="inlineStr">
        <is>
          <t>Deferred tax liabilities:</t>
        </is>
      </c>
    </row>
    <row r="17">
      <c r="A17" s="4" t="inlineStr">
        <is>
          <t>Deferred cost of goods sold</t>
        </is>
      </c>
      <c r="B17" s="6" t="n">
        <v>0</v>
      </c>
      <c r="C17" s="6" t="n">
        <v>-4905</v>
      </c>
    </row>
    <row r="18">
      <c r="A18" s="4" t="inlineStr">
        <is>
          <t>Acquisition related intangibles</t>
        </is>
      </c>
      <c r="B18" s="6" t="n">
        <v>-1134</v>
      </c>
      <c r="C18" s="6" t="n">
        <v>-10510</v>
      </c>
    </row>
    <row r="19">
      <c r="A19" s="4" t="inlineStr">
        <is>
          <t>Fixed Assets</t>
        </is>
      </c>
      <c r="B19" s="6" t="n">
        <v>-3789</v>
      </c>
      <c r="C19" s="6" t="n">
        <v>0</v>
      </c>
    </row>
    <row r="20">
      <c r="A20" s="4" t="inlineStr">
        <is>
          <t>Right of use asset</t>
        </is>
      </c>
      <c r="B20" s="6" t="n">
        <v>-6359</v>
      </c>
      <c r="C20" s="6" t="n">
        <v>-7686</v>
      </c>
    </row>
    <row r="21">
      <c r="A21" s="4" t="inlineStr">
        <is>
          <t>Convertible senior notes</t>
        </is>
      </c>
      <c r="B21" s="6" t="n">
        <v>-17573</v>
      </c>
      <c r="C21" s="6" t="n">
        <v>-27997</v>
      </c>
    </row>
    <row r="22">
      <c r="A22" s="4" t="inlineStr">
        <is>
          <t>Deferred commissions</t>
        </is>
      </c>
      <c r="B22" s="6" t="n">
        <v>-7574</v>
      </c>
      <c r="C22" s="6" t="n">
        <v>-17381</v>
      </c>
    </row>
    <row r="23">
      <c r="A23" s="4" t="inlineStr">
        <is>
          <t>Total deferred tax liabilities</t>
        </is>
      </c>
      <c r="B23" s="6" t="n">
        <v>-36429</v>
      </c>
      <c r="C23" s="6" t="n">
        <v>-68479</v>
      </c>
    </row>
    <row r="24">
      <c r="A24" s="4" t="inlineStr">
        <is>
          <t>Total net deferred tax assets</t>
        </is>
      </c>
      <c r="B24" s="7" t="n">
        <v>1862</v>
      </c>
      <c r="C24" s="7" t="n">
        <v>294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Valuation allowance increase (decrease)</t>
        </is>
      </c>
      <c r="B4" s="7" t="n">
        <v>-97800</v>
      </c>
    </row>
    <row r="5">
      <c r="A5" s="4" t="inlineStr">
        <is>
          <t>Unrecognized tax benefits</t>
        </is>
      </c>
      <c r="B5" s="6" t="n">
        <v>52369</v>
      </c>
      <c r="C5" s="7" t="n">
        <v>50191</v>
      </c>
      <c r="D5" s="7" t="n">
        <v>56134</v>
      </c>
      <c r="E5" s="7" t="n">
        <v>42490</v>
      </c>
    </row>
    <row r="6">
      <c r="A6" s="4" t="inlineStr">
        <is>
          <t>Unrecognized tax benefits that would affect effective tax rate</t>
        </is>
      </c>
      <c r="B6" s="6" t="n">
        <v>5400</v>
      </c>
    </row>
    <row r="7">
      <c r="A7" s="4" t="inlineStr">
        <is>
          <t>Increase to interest and penalties</t>
        </is>
      </c>
      <c r="B7" s="6" t="n">
        <v>142</v>
      </c>
      <c r="C7" s="6" t="n">
        <v>96</v>
      </c>
      <c r="D7" s="6" t="n">
        <v>113</v>
      </c>
    </row>
    <row r="8">
      <c r="A8" s="4" t="inlineStr">
        <is>
          <t>Total accrual for interest and penalties</t>
        </is>
      </c>
      <c r="B8" s="6" t="n">
        <v>906</v>
      </c>
      <c r="C8" s="6" t="n">
        <v>764</v>
      </c>
    </row>
    <row r="9">
      <c r="A9" s="4" t="inlineStr">
        <is>
          <t>Federal</t>
        </is>
      </c>
    </row>
    <row r="10">
      <c r="A10" s="3" t="inlineStr">
        <is>
          <t>Operating Loss Carryforwards [Line Items]</t>
        </is>
      </c>
    </row>
    <row r="11">
      <c r="A11" s="4" t="inlineStr">
        <is>
          <t>Valuation allowance increase (decrease)</t>
        </is>
      </c>
      <c r="C11" s="7" t="n">
        <v>9400</v>
      </c>
      <c r="D11" s="7" t="n">
        <v>-9400</v>
      </c>
    </row>
    <row r="12">
      <c r="A12" s="4" t="inlineStr">
        <is>
          <t>Net operating loss carry forwards</t>
        </is>
      </c>
      <c r="B12" s="6" t="n">
        <v>30400</v>
      </c>
    </row>
    <row r="13">
      <c r="A13" s="4" t="inlineStr">
        <is>
          <t>Federal | Research and Development Tax Credit Carry Forwards</t>
        </is>
      </c>
    </row>
    <row r="14">
      <c r="A14" s="3" t="inlineStr">
        <is>
          <t>Operating Loss Carryforwards [Line Items]</t>
        </is>
      </c>
    </row>
    <row r="15">
      <c r="A15" s="4" t="inlineStr">
        <is>
          <t>Tax credit carry forwards</t>
        </is>
      </c>
      <c r="B15" s="6" t="n">
        <v>22200</v>
      </c>
    </row>
    <row r="16">
      <c r="A16" s="4" t="inlineStr">
        <is>
          <t>State</t>
        </is>
      </c>
    </row>
    <row r="17">
      <c r="A17" s="3" t="inlineStr">
        <is>
          <t>Operating Loss Carryforwards [Line Items]</t>
        </is>
      </c>
    </row>
    <row r="18">
      <c r="A18" s="4" t="inlineStr">
        <is>
          <t>Net operating loss carry forwards</t>
        </is>
      </c>
      <c r="B18" s="6" t="n">
        <v>478500</v>
      </c>
    </row>
    <row r="19">
      <c r="A19" s="4" t="inlineStr">
        <is>
          <t>State | Research and Development Tax Credit Carry Forwards</t>
        </is>
      </c>
    </row>
    <row r="20">
      <c r="A20" s="3" t="inlineStr">
        <is>
          <t>Operating Loss Carryforwards [Line Items]</t>
        </is>
      </c>
    </row>
    <row r="21">
      <c r="A21" s="4" t="inlineStr">
        <is>
          <t>Tax credit carry forwards</t>
        </is>
      </c>
      <c r="B21" s="6" t="n">
        <v>25800</v>
      </c>
    </row>
    <row r="22">
      <c r="A22" s="4" t="inlineStr">
        <is>
          <t>Foreign</t>
        </is>
      </c>
    </row>
    <row r="23">
      <c r="A23" s="3" t="inlineStr">
        <is>
          <t>Operating Loss Carryforwards [Line Items]</t>
        </is>
      </c>
    </row>
    <row r="24">
      <c r="A24" s="4" t="inlineStr">
        <is>
          <t>Net operating loss carry forwards</t>
        </is>
      </c>
      <c r="B24" s="7" t="n">
        <v>1156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t>
        </is>
      </c>
    </row>
    <row r="4">
      <c r="A4" s="4" t="inlineStr">
        <is>
          <t>Unrecognized tax benefits at the beginning of the period</t>
        </is>
      </c>
      <c r="B4" s="7" t="n">
        <v>50191</v>
      </c>
      <c r="C4" s="7" t="n">
        <v>56134</v>
      </c>
      <c r="D4" s="7" t="n">
        <v>42490</v>
      </c>
    </row>
    <row r="5">
      <c r="A5" s="4" t="inlineStr">
        <is>
          <t>Increases related to current year tax positions</t>
        </is>
      </c>
      <c r="B5" s="6" t="n">
        <v>2450</v>
      </c>
      <c r="C5" s="6" t="n">
        <v>3401</v>
      </c>
      <c r="D5" s="6" t="n">
        <v>7076</v>
      </c>
    </row>
    <row r="6">
      <c r="A6" s="4" t="inlineStr">
        <is>
          <t>Increases related to prior year tax positions</t>
        </is>
      </c>
      <c r="B6" s="6" t="n">
        <v>0</v>
      </c>
      <c r="C6" s="6" t="n">
        <v>281</v>
      </c>
      <c r="D6" s="6" t="n">
        <v>6654</v>
      </c>
    </row>
    <row r="7">
      <c r="A7" s="4" t="inlineStr">
        <is>
          <t>Decreases related to prior year tax positions</t>
        </is>
      </c>
      <c r="B7" s="6" t="n">
        <v>-232</v>
      </c>
      <c r="C7" s="6" t="n">
        <v>-9389</v>
      </c>
      <c r="D7" s="6" t="n">
        <v>0</v>
      </c>
    </row>
    <row r="8">
      <c r="A8" s="4" t="inlineStr">
        <is>
          <t>Decreases related to settlements with taxing authorities</t>
        </is>
      </c>
      <c r="B8" s="6" t="n">
        <v>0</v>
      </c>
      <c r="C8" s="6" t="n">
        <v>-227</v>
      </c>
      <c r="D8" s="6" t="n">
        <v>-29</v>
      </c>
    </row>
    <row r="9">
      <c r="A9" s="4" t="inlineStr">
        <is>
          <t>Decreases related to lapse of statute of limitations</t>
        </is>
      </c>
      <c r="B9" s="6" t="n">
        <v>-40</v>
      </c>
      <c r="C9" s="6" t="n">
        <v>-9</v>
      </c>
      <c r="D9" s="6" t="n">
        <v>-57</v>
      </c>
    </row>
    <row r="10">
      <c r="A10" s="4" t="inlineStr">
        <is>
          <t>Unrecognized tax benefits at the end of the period</t>
        </is>
      </c>
      <c r="B10" s="7" t="n">
        <v>52369</v>
      </c>
      <c r="C10" s="7" t="n">
        <v>50191</v>
      </c>
      <c r="D10" s="7" t="n">
        <v>561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Net Los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Loss from continuing operations</t>
        </is>
      </c>
      <c r="B4" s="7" t="n">
        <v>-412100</v>
      </c>
      <c r="C4" s="7" t="n">
        <v>-349338</v>
      </c>
      <c r="D4" s="7" t="n">
        <v>-362920</v>
      </c>
    </row>
    <row r="5">
      <c r="A5" s="4" t="inlineStr">
        <is>
          <t>Less: income (loss) from discontinued operations</t>
        </is>
      </c>
      <c r="B5" s="6" t="n">
        <v>1328241</v>
      </c>
      <c r="C5" s="6" t="n">
        <v>142037</v>
      </c>
      <c r="D5" s="6" t="n">
        <v>105511</v>
      </c>
    </row>
    <row r="6">
      <c r="A6" s="4" t="inlineStr">
        <is>
          <t>Net income (loss)</t>
        </is>
      </c>
      <c r="B6" s="6" t="n">
        <v>916141</v>
      </c>
      <c r="C6" s="6" t="n">
        <v>-207301</v>
      </c>
      <c r="D6" s="6" t="n">
        <v>-257409</v>
      </c>
    </row>
    <row r="7">
      <c r="A7" s="4" t="inlineStr">
        <is>
          <t>Dividend on series A convertible preferred stock</t>
        </is>
      </c>
      <c r="B7" s="6" t="n">
        <v>18354</v>
      </c>
      <c r="C7" s="6" t="n">
        <v>1050</v>
      </c>
      <c r="D7" s="6" t="n">
        <v>0</v>
      </c>
    </row>
    <row r="8">
      <c r="A8" s="4" t="inlineStr">
        <is>
          <t>Accretion of series A convertible preferred stock</t>
        </is>
      </c>
      <c r="B8" s="6" t="n">
        <v>-82</v>
      </c>
      <c r="C8" s="6" t="n">
        <v>-4653</v>
      </c>
      <c r="D8" s="6" t="n">
        <v>0</v>
      </c>
    </row>
    <row r="9">
      <c r="A9" s="4" t="inlineStr">
        <is>
          <t>Net income (loss) attributable to common stockholders</t>
        </is>
      </c>
      <c r="B9" s="6" t="n">
        <v>897705</v>
      </c>
      <c r="C9" s="6" t="n">
        <v>-213004</v>
      </c>
      <c r="D9" s="6" t="n">
        <v>-257409</v>
      </c>
    </row>
    <row r="10">
      <c r="A10" s="4" t="inlineStr">
        <is>
          <t>Net income (loss) attributable to common stockholders</t>
        </is>
      </c>
      <c r="B10" s="7" t="n">
        <v>897705</v>
      </c>
      <c r="C10" s="7" t="n">
        <v>-213004</v>
      </c>
      <c r="D10" s="7" t="n">
        <v>-257409</v>
      </c>
    </row>
    <row r="11">
      <c r="A11" s="3" t="inlineStr">
        <is>
          <t>Denominator:</t>
        </is>
      </c>
    </row>
    <row r="12">
      <c r="A12" s="4" t="inlineStr">
        <is>
          <t>Weighted average shares used in computing net income (loss) per share, basic (shares)</t>
        </is>
      </c>
      <c r="B12" s="6" t="n">
        <v>236367</v>
      </c>
      <c r="C12" s="6" t="n">
        <v>223308</v>
      </c>
      <c r="D12" s="6" t="n">
        <v>207234</v>
      </c>
    </row>
    <row r="13">
      <c r="A13" s="4" t="inlineStr">
        <is>
          <t>Weighted average shares used in computing net income (loss) per share, diluted (shares)</t>
        </is>
      </c>
      <c r="B13" s="6" t="n">
        <v>236367</v>
      </c>
      <c r="C13" s="6" t="n">
        <v>223308</v>
      </c>
      <c r="D13" s="6" t="n">
        <v>207234</v>
      </c>
    </row>
    <row r="14">
      <c r="A14" s="4" t="inlineStr">
        <is>
          <t>Continuing operations, basic (usd per share)</t>
        </is>
      </c>
      <c r="B14" s="9" t="n">
        <v>-1.82</v>
      </c>
      <c r="C14" s="9" t="n">
        <v>-1.59</v>
      </c>
      <c r="D14" s="9" t="n">
        <v>-1.75</v>
      </c>
    </row>
    <row r="15">
      <c r="A15" s="4" t="inlineStr">
        <is>
          <t>Continuing operations, diluted (usd per share)</t>
        </is>
      </c>
      <c r="B15" s="10" t="n">
        <v>-1.82</v>
      </c>
      <c r="C15" s="10" t="n">
        <v>-1.59</v>
      </c>
      <c r="D15" s="10" t="n">
        <v>-1.75</v>
      </c>
    </row>
    <row r="16">
      <c r="A16" s="4" t="inlineStr">
        <is>
          <t>Discontinued operations, basic (usd per share)</t>
        </is>
      </c>
      <c r="B16" s="10" t="n">
        <v>5.62</v>
      </c>
      <c r="C16" s="10" t="n">
        <v>0.64</v>
      </c>
      <c r="D16" s="10" t="n">
        <v>0.51</v>
      </c>
    </row>
    <row r="17">
      <c r="A17" s="4" t="inlineStr">
        <is>
          <t>Discontinued operations, diluted (usd per share)</t>
        </is>
      </c>
      <c r="B17" s="10" t="n">
        <v>5.62</v>
      </c>
      <c r="C17" s="10" t="n">
        <v>0.64</v>
      </c>
      <c r="D17" s="10" t="n">
        <v>0.51</v>
      </c>
    </row>
    <row r="18">
      <c r="A18" s="4" t="inlineStr">
        <is>
          <t>Net income (loss) per share attributable to common stockholders, basic (usd per share)</t>
        </is>
      </c>
      <c r="B18" s="10" t="n">
        <v>3.8</v>
      </c>
      <c r="C18" s="10" t="n">
        <v>-0.95</v>
      </c>
      <c r="D18" s="10" t="n">
        <v>-1.24</v>
      </c>
    </row>
    <row r="19">
      <c r="A19" s="4" t="inlineStr">
        <is>
          <t>Net income (loss) per share attributable to common stockholders, diluted (usd per share)</t>
        </is>
      </c>
      <c r="B19" s="9" t="n">
        <v>3.8</v>
      </c>
      <c r="C19" s="9" t="n">
        <v>-0.95</v>
      </c>
      <c r="D19" s="9" t="n">
        <v>-1.2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Loss) per Share - Schedule of Outstanding Options and Unvested Shares Excluded from Computation of Diluted Net Loss per Common Share (Details) - shares shares in Thousands</t>
        </is>
      </c>
      <c r="B1" s="2" t="inlineStr">
        <is>
          <t>Jun. 03, 2020</t>
        </is>
      </c>
      <c r="C1" s="2" t="inlineStr">
        <is>
          <t>Dec. 31, 2021</t>
        </is>
      </c>
      <c r="D1" s="2" t="inlineStr">
        <is>
          <t>Dec. 31, 2020</t>
        </is>
      </c>
      <c r="E1" s="2" t="inlineStr">
        <is>
          <t>Dec. 31, 2019</t>
        </is>
      </c>
    </row>
    <row r="2">
      <c r="A2" s="3" t="inlineStr">
        <is>
          <t>Antidilutive Securities Excluded from Computation of Earnings Per Share [Line Items]</t>
        </is>
      </c>
    </row>
    <row r="3">
      <c r="A3" s="4" t="inlineStr">
        <is>
          <t>Antidilutive securities excluded from net loss per share (in shares)</t>
        </is>
      </c>
      <c r="B3" s="6" t="n">
        <v>1800</v>
      </c>
    </row>
    <row r="4">
      <c r="A4" s="4" t="inlineStr">
        <is>
          <t>Options to purchase common stock</t>
        </is>
      </c>
    </row>
    <row r="5">
      <c r="A5" s="3" t="inlineStr">
        <is>
          <t>Antidilutive Securities Excluded from Computation of Earnings Per Share [Line Items]</t>
        </is>
      </c>
    </row>
    <row r="6">
      <c r="A6" s="4" t="inlineStr">
        <is>
          <t>Antidilutive securities excluded from net loss per share (in shares)</t>
        </is>
      </c>
      <c r="C6" s="6" t="n">
        <v>2018</v>
      </c>
      <c r="D6" s="6" t="n">
        <v>3485</v>
      </c>
      <c r="E6" s="6" t="n">
        <v>4391</v>
      </c>
    </row>
    <row r="7">
      <c r="A7" s="4" t="inlineStr">
        <is>
          <t>Unvested restricted stock awards and units</t>
        </is>
      </c>
    </row>
    <row r="8">
      <c r="A8" s="3" t="inlineStr">
        <is>
          <t>Antidilutive Securities Excluded from Computation of Earnings Per Share [Line Items]</t>
        </is>
      </c>
    </row>
    <row r="9">
      <c r="A9" s="4" t="inlineStr">
        <is>
          <t>Antidilutive securities excluded from net loss per share (in shares)</t>
        </is>
      </c>
      <c r="C9" s="6" t="n">
        <v>19023</v>
      </c>
      <c r="D9" s="6" t="n">
        <v>20400</v>
      </c>
      <c r="E9" s="6" t="n">
        <v>21697</v>
      </c>
    </row>
    <row r="10">
      <c r="A10" s="4" t="inlineStr">
        <is>
          <t>Convertible preferred stock</t>
        </is>
      </c>
    </row>
    <row r="11">
      <c r="A11" s="3" t="inlineStr">
        <is>
          <t>Antidilutive Securities Excluded from Computation of Earnings Per Share [Line Items]</t>
        </is>
      </c>
    </row>
    <row r="12">
      <c r="A12" s="4" t="inlineStr">
        <is>
          <t>Antidilutive securities excluded from net loss per share (in shares)</t>
        </is>
      </c>
      <c r="C12" s="6" t="n">
        <v>24313</v>
      </c>
      <c r="D12" s="6" t="n">
        <v>23249</v>
      </c>
      <c r="E12" s="6" t="n">
        <v>0</v>
      </c>
    </row>
    <row r="13">
      <c r="A13" s="4" t="inlineStr">
        <is>
          <t>Convertible senior notes</t>
        </is>
      </c>
    </row>
    <row r="14">
      <c r="A14" s="3" t="inlineStr">
        <is>
          <t>Antidilutive Securities Excluded from Computation of Earnings Per Share [Line Items]</t>
        </is>
      </c>
    </row>
    <row r="15">
      <c r="A15" s="4" t="inlineStr">
        <is>
          <t>Antidilutive securities excluded from net loss per share (in shares)</t>
        </is>
      </c>
      <c r="C15" s="6" t="n">
        <v>33856</v>
      </c>
      <c r="D15" s="6" t="n">
        <v>33856</v>
      </c>
      <c r="E15" s="6" t="n">
        <v>35442</v>
      </c>
    </row>
    <row r="16">
      <c r="A16" s="4" t="inlineStr">
        <is>
          <t>ESPP shares</t>
        </is>
      </c>
    </row>
    <row r="17">
      <c r="A17" s="3" t="inlineStr">
        <is>
          <t>Antidilutive Securities Excluded from Computation of Earnings Per Share [Line Items]</t>
        </is>
      </c>
    </row>
    <row r="18">
      <c r="A18" s="4" t="inlineStr">
        <is>
          <t>Antidilutive securities excluded from net loss per share (in shares)</t>
        </is>
      </c>
      <c r="C18" s="6" t="n">
        <v>131</v>
      </c>
      <c r="D18" s="6" t="n">
        <v>197</v>
      </c>
      <c r="E18" s="6" t="n">
        <v>1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Employee Benefit Plan (Details)</t>
        </is>
      </c>
      <c r="B1" s="2" t="inlineStr">
        <is>
          <t>12 Months Ended</t>
        </is>
      </c>
    </row>
    <row r="2">
      <c r="B2" s="2" t="inlineStr">
        <is>
          <t>Dec. 31, 2021USD ($)</t>
        </is>
      </c>
    </row>
    <row r="3">
      <c r="A3" s="3" t="inlineStr">
        <is>
          <t>Retirement Benefits [Abstract]</t>
        </is>
      </c>
    </row>
    <row r="4">
      <c r="A4" s="4" t="inlineStr">
        <is>
          <t>Participants' interests in deferrals vested when contributed (as a percent)</t>
        </is>
      </c>
      <c r="B4" s="4" t="inlineStr">
        <is>
          <t>100.00%</t>
        </is>
      </c>
    </row>
    <row r="5">
      <c r="A5" s="4" t="inlineStr">
        <is>
          <t>Employer matching contributions</t>
        </is>
      </c>
      <c r="B5" s="7"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and Major Customers Information - Narrative (Details) - segment</t>
        </is>
      </c>
      <c r="B1" s="2" t="inlineStr">
        <is>
          <t>9 Months Ended</t>
        </is>
      </c>
      <c r="C1" s="2" t="inlineStr">
        <is>
          <t>12 Months Ended</t>
        </is>
      </c>
    </row>
    <row r="2">
      <c r="B2" s="2" t="inlineStr">
        <is>
          <t>Oct. 07, 2021</t>
        </is>
      </c>
      <c r="C2" s="2" t="inlineStr">
        <is>
          <t>Dec. 31, 2021</t>
        </is>
      </c>
      <c r="D2" s="2" t="inlineStr">
        <is>
          <t>Dec. 31, 2020</t>
        </is>
      </c>
    </row>
    <row r="3">
      <c r="A3" s="3" t="inlineStr">
        <is>
          <t>Revenue, Major Customer [Line Items]</t>
        </is>
      </c>
    </row>
    <row r="4">
      <c r="A4" s="4" t="inlineStr">
        <is>
          <t>Number of reportable segments</t>
        </is>
      </c>
      <c r="B4" s="6" t="n">
        <v>1</v>
      </c>
    </row>
    <row r="5">
      <c r="A5" s="4" t="inlineStr">
        <is>
          <t>Customer Concentration Risk | Revenue from Contract with Customer Benchmark | One Reseller</t>
        </is>
      </c>
    </row>
    <row r="6">
      <c r="A6" s="3" t="inlineStr">
        <is>
          <t>Revenue, Major Customer [Line Items]</t>
        </is>
      </c>
    </row>
    <row r="7">
      <c r="A7" s="4" t="inlineStr">
        <is>
          <t>Concentration risk</t>
        </is>
      </c>
      <c r="C7" s="4" t="inlineStr">
        <is>
          <t>10.00%</t>
        </is>
      </c>
      <c r="D7" s="4" t="inlineStr">
        <is>
          <t>10.00%</t>
        </is>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Major Customers Information - Schedule of Revenue by Geographic Reg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7" t="n">
        <v>483455</v>
      </c>
      <c r="C4" s="7" t="n">
        <v>399709</v>
      </c>
      <c r="D4" s="7" t="n">
        <v>331370</v>
      </c>
    </row>
    <row r="5">
      <c r="A5" s="4" t="inlineStr">
        <is>
          <t>U.S.</t>
        </is>
      </c>
    </row>
    <row r="6">
      <c r="A6" s="3" t="inlineStr">
        <is>
          <t>Revenues from External Customers and Long-Lived Assets [Line Items]</t>
        </is>
      </c>
    </row>
    <row r="7">
      <c r="A7" s="4" t="inlineStr">
        <is>
          <t>Revenue</t>
        </is>
      </c>
      <c r="B7" s="6" t="n">
        <v>331301</v>
      </c>
      <c r="C7" s="6" t="n">
        <v>280888</v>
      </c>
      <c r="D7" s="6" t="n">
        <v>230650</v>
      </c>
    </row>
    <row r="8">
      <c r="A8" s="4" t="inlineStr">
        <is>
          <t>EMEA</t>
        </is>
      </c>
    </row>
    <row r="9">
      <c r="A9" s="3" t="inlineStr">
        <is>
          <t>Revenues from External Customers and Long-Lived Assets [Line Items]</t>
        </is>
      </c>
    </row>
    <row r="10">
      <c r="A10" s="4" t="inlineStr">
        <is>
          <t>Revenue</t>
        </is>
      </c>
      <c r="B10" s="6" t="n">
        <v>66424</v>
      </c>
      <c r="C10" s="6" t="n">
        <v>51249</v>
      </c>
      <c r="D10" s="6" t="n">
        <v>48518</v>
      </c>
    </row>
    <row r="11">
      <c r="A11" s="4" t="inlineStr">
        <is>
          <t>APAC</t>
        </is>
      </c>
    </row>
    <row r="12">
      <c r="A12" s="3" t="inlineStr">
        <is>
          <t>Revenues from External Customers and Long-Lived Assets [Line Items]</t>
        </is>
      </c>
    </row>
    <row r="13">
      <c r="A13" s="4" t="inlineStr">
        <is>
          <t>Revenue</t>
        </is>
      </c>
      <c r="B13" s="6" t="n">
        <v>49518</v>
      </c>
      <c r="C13" s="6" t="n">
        <v>36615</v>
      </c>
      <c r="D13" s="6" t="n">
        <v>31571</v>
      </c>
    </row>
    <row r="14">
      <c r="A14" s="4" t="inlineStr">
        <is>
          <t>Other</t>
        </is>
      </c>
    </row>
    <row r="15">
      <c r="A15" s="3" t="inlineStr">
        <is>
          <t>Revenues from External Customers and Long-Lived Assets [Line Items]</t>
        </is>
      </c>
    </row>
    <row r="16">
      <c r="A16" s="4" t="inlineStr">
        <is>
          <t>Revenue</t>
        </is>
      </c>
      <c r="B16" s="7" t="n">
        <v>36212</v>
      </c>
      <c r="C16" s="7" t="n">
        <v>30957</v>
      </c>
      <c r="D16" s="7" t="n">
        <v>2063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Major Customers Information - Segment by Categor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483455</v>
      </c>
      <c r="C4" s="7" t="n">
        <v>399709</v>
      </c>
      <c r="D4" s="7" t="n">
        <v>331370</v>
      </c>
    </row>
    <row r="5">
      <c r="A5" s="4" t="inlineStr">
        <is>
          <t>Platform, cloud subscription and managed services</t>
        </is>
      </c>
    </row>
    <row r="6">
      <c r="A6" s="3" t="inlineStr">
        <is>
          <t>Disaggregation of Revenue [Line Items]</t>
        </is>
      </c>
    </row>
    <row r="7">
      <c r="A7" s="4" t="inlineStr">
        <is>
          <t>Revenue</t>
        </is>
      </c>
      <c r="B7" s="6" t="n">
        <v>235077</v>
      </c>
      <c r="C7" s="6" t="n">
        <v>198695</v>
      </c>
      <c r="D7" s="6" t="n">
        <v>163583</v>
      </c>
    </row>
    <row r="8">
      <c r="A8" s="4" t="inlineStr">
        <is>
          <t>Professional services</t>
        </is>
      </c>
    </row>
    <row r="9">
      <c r="A9" s="3" t="inlineStr">
        <is>
          <t>Disaggregation of Revenue [Line Items]</t>
        </is>
      </c>
    </row>
    <row r="10">
      <c r="A10" s="4" t="inlineStr">
        <is>
          <t>Revenue</t>
        </is>
      </c>
      <c r="B10" s="7" t="n">
        <v>248378</v>
      </c>
      <c r="C10" s="7" t="n">
        <v>201014</v>
      </c>
      <c r="D10" s="7" t="n">
        <v>16778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Discontinued Operations Divestiture of FireEye Products business On May 29, 2021, we entered into the Purchase Agreement, pursuant to which we agreed to sell the FireEye Products business to Trellix in exchange for total cash consideration of $1.2 billion, which closed on October 8, 2021. The following table presents the gain associated with the sale, presented in the results of our discontinued operations below (dollars in thousands): Purchase price, net of adjustments (1) $ 1,129,261 Carrying value of net liabilities disposed of 115,220 Pre-tax gain on divestiture before transaction costs 1,244,481 Transaction costs (2) (29,766) Pre-tax gain on divestiture of FireEye Products business 1,214,715 Income tax expense on gain on divestiture of FireEye Products business (11,582) Total gain on divestiture of FireEye Products business $ 1,203,133 (1) Upon the closing of the sale on October 8, 2021, we received the initial purchase price of $1.2 billion, which reflects the $1.2 billion purchase price, adjusted for cash balances transferred to Trellix. We entered into a Reseller and Market Cooperation Agreement (“RSA”) with Trellix, described further below. We determined that the terms of the RSA are off-market. Accordingly, the purchase price was adjusted by $38.5 million, which represented the fair value of the off-market component of the RSA. The Company agreed to reimburse Trellix for certain unvested equity awards liability pertaining to transferred employees which will now be paid by Trellix to such employees in cash over an eighteen-month period. The maximum amount of reimbursement shall not exceed $40.0 million and this has been recorded as an adjustment to the purchase price. A similar adjustment has been made for reimbursement for stamp duty liability transferred to Trellix for $2.2 million. (2) Transaction costs of $29.8 million primarily relate to commission, legal fees, third-party consulting, accounting fees and other costs to facilitate the separation of the FireEye Products business. These costs are recorded within net income from discontinued operations, net of income taxes, in the consolidated statements of operations. The following table summarizes the carrying value of assets and liabilities sold (dollars in thousands): Cash and cash equivalents $ 2,475 Accounts receivable, net of allowance for doubtful accounts of $924 81,648 Inventories 7,593 Prepaid expenses and other current assets 64,335 Property and equipment, net 30,602 Operating lease right-of-use assets, net 2,643 Goodwill 313,873 Intangible assets, net 4,292 Deposits and other long-term assets 53,246 Accounts payable (14,381) Accrued and other current liabilities (3,783) Deferred revenue, current (636,118) Operating lease liabilities (2,647) Accrued compensation (18,998) Total net liabilities sold $ (115,220) At the closing of the sale of the FireEye Products business on October 8, 2021, we entered into a Transition Services Agreement (“TSA”) with Trellix. The TSA is designed to ensure and facilitate an orderly transfer of business operations. The services provided by us under the TSA will run up to 18 months following the closing, subject to the ability of Trellix to earlier terminate any such services. Income for the TSA was $12.9 million and expenses were $11.1 million for the year ended December 31, 2021 and was recorded as part of other income (expense), net in our consolidated statements of operations. Discontinued Operations The following table presents the aggregate amounts of the classes of assets and liabilities of the FireEye Products business classified as discontinued operations (dollars in thousands): December 31, 2020 MAJOR CLASSES OF ASSETS Current: Cash and cash equivalents $ 3,220 Accounts receivable, net of allowance for doubtful accounts of $1,334 83,012 Inventories 4,023 Prepaid expenses and other current assets 63,699 Total current assets held for sale 153,954 Non-current: Property and equipment, net 15,434 Goodwill 313,924 Intangible assets, net 5,512 Deposits and other long-term assets 56,580 Operating lease right-of-use assets, net 1,524 Total assets classified as held for sale $ 546,928 MAJOR CLASSES OF LIABILITIES Current: Accounts payable $ 1,080 Accrued and other current liabilities 3,510 Deferred revenue, current 387,353 Operating lease liabilities 1,468 Accrued compensation 23,880 Total current liabilities held for sale 417,291 Non-current: Deferred revenue, non-current 284,851 Operating lease liabilities 400 Total liabilities classified as held for sale $ 702,542 Commitments and contingencies Contract manufacturer commitments $ 5,996 The following table summarizes the results of the discontinued operations (dollars in thousands): Year Ended December 31, 2021 2020 2019 MAJOR LINE ITEMS CONSTITUTING NET INCOME Revenue from discontinued operations $ 409,658 $ 540,876 $ 557,783 Cost of revenue 84,515 119,079 116,169 Research and development 88,159 119,467 154,277 Sales and marketing 110,423 152,436 158,597 Restructuring charges — 5,423 — Net income from discontinued operations before income taxes $ 126,561 $ 144,471 $ 128,740 Pre-tax gain on divestiture of FireEye Products business 1,214,715 — — Income before income taxes 1,341,276 144,471 128,740 Provision for income taxes 13,035 2,434 23,229 Net income from discontinued operations, net of income taxes $ 1,328,241 $ 142,037 $ 105,511 Provision for income tax of discontinued operations was $13.0 million for the year ended December 31, 2021, which includes $11.6 million of income tax expense pertaining to the gain on divestiture of the FireEye Products business. The remaining $1.4 million of tax expense is primarily attributable to income taxes on our foreign entities remunerated on a cost-plus basis and withholding taxes. In October 2021, an amendment to the Purchase Agreement with Trellix for the purchase of the FireEye Products business was executed. The amendment modified certain provisions regarding assets and liabilities to be transferred, the timing and procedures for transfer of certain assets in foreign jurisdictions and certain employees, in connection with the sale. The amendments also include certain other modifications or clarifications of the Purchase Agreement. Per the amendments, our December 31, 2020 consolidated balance sheet reflects changes in the assets and liabilities that were determined to be part of discontinued operations. These changes are reflected in the information presented above and all relevant disclosures. The following table presents significant non-cash items and capital expenditures of discontinued operations: Year Ended December 31, 2021 2020 2019 Depreciation $ 4,498 $ 11,589 $ 15,459 Amortization 1,220 4,606 5,463 Additions to property and equipment 15,980 7,726 14,34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Major Customers Information - Summary of Long lived Assets by Geographic Region (Details) - USD ($) $ in Thousands</t>
        </is>
      </c>
      <c r="B1" s="2" t="inlineStr">
        <is>
          <t>Dec. 31, 2021</t>
        </is>
      </c>
      <c r="C1" s="2" t="inlineStr">
        <is>
          <t>Dec. 31, 2020</t>
        </is>
      </c>
    </row>
    <row r="2">
      <c r="A2" s="3" t="inlineStr">
        <is>
          <t>Revenues from External Customers and Long-Lived Assets [Line Items]</t>
        </is>
      </c>
    </row>
    <row r="3">
      <c r="A3" s="4" t="inlineStr">
        <is>
          <t>Property and equipment, net</t>
        </is>
      </c>
      <c r="B3" s="7" t="n">
        <v>46329</v>
      </c>
      <c r="C3" s="7" t="n">
        <v>64336</v>
      </c>
    </row>
    <row r="4">
      <c r="A4" s="4" t="inlineStr">
        <is>
          <t>United States</t>
        </is>
      </c>
    </row>
    <row r="5">
      <c r="A5" s="3" t="inlineStr">
        <is>
          <t>Revenues from External Customers and Long-Lived Assets [Line Items]</t>
        </is>
      </c>
    </row>
    <row r="6">
      <c r="A6" s="4" t="inlineStr">
        <is>
          <t>Property and equipment, net</t>
        </is>
      </c>
      <c r="B6" s="6" t="n">
        <v>42116</v>
      </c>
      <c r="C6" s="6" t="n">
        <v>59323</v>
      </c>
    </row>
    <row r="7">
      <c r="A7" s="4" t="inlineStr">
        <is>
          <t>International</t>
        </is>
      </c>
    </row>
    <row r="8">
      <c r="A8" s="3" t="inlineStr">
        <is>
          <t>Revenues from External Customers and Long-Lived Assets [Line Items]</t>
        </is>
      </c>
    </row>
    <row r="9">
      <c r="A9" s="4" t="inlineStr">
        <is>
          <t>Property and equipment, net</t>
        </is>
      </c>
      <c r="B9" s="7" t="n">
        <v>4213</v>
      </c>
      <c r="C9" s="7" t="n">
        <v>501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Movement in Valuation Allowances and Reserves</t>
        </is>
      </c>
    </row>
    <row r="4">
      <c r="A4" s="4" t="inlineStr">
        <is>
          <t>Balance at beginning of period</t>
        </is>
      </c>
      <c r="B4" s="7" t="n">
        <v>1225</v>
      </c>
      <c r="C4" s="7" t="n">
        <v>197</v>
      </c>
      <c r="D4" s="7" t="n">
        <v>1641</v>
      </c>
    </row>
    <row r="5">
      <c r="A5" s="4" t="inlineStr">
        <is>
          <t>Charged to cost and expenses</t>
        </is>
      </c>
      <c r="B5" s="6" t="n">
        <v>96</v>
      </c>
      <c r="C5" s="6" t="n">
        <v>1579</v>
      </c>
      <c r="D5" s="6" t="n">
        <v>825</v>
      </c>
    </row>
    <row r="6">
      <c r="A6" s="4" t="inlineStr">
        <is>
          <t>Write-offs, net of recoveries</t>
        </is>
      </c>
      <c r="B6" s="6" t="n">
        <v>-515</v>
      </c>
      <c r="C6" s="6" t="n">
        <v>-551</v>
      </c>
      <c r="D6" s="6" t="n">
        <v>-2269</v>
      </c>
    </row>
    <row r="7">
      <c r="A7" s="4" t="inlineStr">
        <is>
          <t>Balance at end of period</t>
        </is>
      </c>
      <c r="B7" s="7" t="n">
        <v>806</v>
      </c>
      <c r="C7" s="7" t="n">
        <v>1225</v>
      </c>
      <c r="D7" s="7" t="n">
        <v>19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60" customWidth="1" min="2" max="2"/>
    <col width="13" customWidth="1" min="3" max="3"/>
  </cols>
  <sheetData>
    <row r="1">
      <c r="A1" s="1" t="inlineStr">
        <is>
          <t>Label</t>
        </is>
      </c>
      <c r="B1" s="1" t="inlineStr">
        <is>
          <t>Element</t>
        </is>
      </c>
      <c r="C1" s="2" t="inlineStr">
        <is>
          <t>Value</t>
        </is>
      </c>
    </row>
    <row r="2">
      <c r="A2" s="4" t="inlineStr">
        <is>
          <t>Transaction Costs In Accounts Payable And Accrued Liabilities</t>
        </is>
      </c>
      <c r="B2" s="4" t="inlineStr">
        <is>
          <t>mndt_TransactionCostsInAccountsPayableAndAccruedLiabilities</t>
        </is>
      </c>
      <c r="C2" s="7" t="n">
        <v>3399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our assets and liabilities measured at fair value on a recurring basis using the above input categories (in thousands): As of December 31, 2021 As of December 31, 2020 Description Level 1 Level 2 Level 3 Total Level 1 Level 2 Level 3 Total Assets Cash equivalents: Money market funds $ 309,468 $ — $ — $ 309,468 $ 32,954 $ — $ — $ 32,954 Commercial paper — 179,964 — 179,964 — — — — Corporate notes and bonds — 8,194 — 8,194 — — — — U.S. Treasuries — 149,998 — 149,998 — — — — Total cash equivalents $ 309,468 $ 338,156 $ — $ 647,624 $ 32,954 $ — $ — $ 32,954 Short-term investments: Certificates of deposit — 6,814 — 6,814 — 2,752 — 2,752 Commercial paper — 9,994 — 9,994 — 19,994 — 19,994 Corporate notes and bonds — 649,408 — 649,408 — 437,652 — 437,652 U.S. Treasuries — 157,342 — 157,342 — 74,934 — 74,934 U.S. Government agencies — 215,781 — 215,781 — 89,492 — 89,492 Total short-term investments $ — $ 1,039,339 $ — $ 1,039,339 $ — $ 624,824 $ — $ 624,824 Total assets measured at fair value $ 309,468 $ 1,377,495 $ — $ 1,686,963 $ 32,954 $ 624,824 $ — $ 657,778 Additionally, we have a restructuring liability related to certain real estate facilities which was calculated based on the present value of future lease payments, less estimated sublease income, discounted at a rate commensurate with our current cost of financing. This non-recurring fair value measurement is considered to be a Level 3 measurement due to the use of significant unobservable inputs. To the extent that actual sublease income or the timing of subleasing these facilities is different than initial estimates, we will adjust the restructuring liability in the period during which such information becomes known. See Note 7, "Restructuring Charges," for a reconciliation of this liability. We measure certain assets, including goodwill, intangible assets and our equity-method investment in a privately held company at fair value on a nonrecurring basis when there are identifiable events or changes in circumstances that may have a significant adverse impact on the fair value of these assets. The estimated fair value of the Convertible Senior Notes as of December 31, 2021 was determined to be $1.0 billion, based on quoted market prices. We consider the fair value of the Convertible Senior Notes to be a Level 2 measurement as they are not actively tra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Our investments consisted of the following (in thousands): As of December 31, 2021 Amortized Cost Gross Unrealized Gains Gross Unrealized Losses Estimated Fair Value Cash and Cash Equivalents Short-Term Investments Certificates of deposit $ 6,814 $ 21 $ (21) $ 6,814 $ — $ 6,814 Commercial paper 189,958 6 (6) 189,958 179,964 9,994 Corporate notes and bonds 658,317 $ 626 (1,341) 657,602 8,194 649,408 U.S. Treasuries 307,634 — (294) 307,340 149,998 157,342 U.S. Government agencies 216,437 1 (657) 215,781 — 215,781 Total $ 1,379,160 $ 654 $ (2,319) $ 1,377,495 $ 338,156 $ 1,039,339 As of December 31, 2020 Amortized Cost Gross Unrealized Gains Gross Unrealized Losses Estimated Fair Value Cash and Cash Equivalents Short-Term Investments Certificates of deposit $ 2,679 $ 73 $ — $ 2,752 $ — $ 2,752 Commercial paper 19,994 — — 19,994 — 19,994 Corporate notes and bonds 433,445 4,248 (41) 437,652 — 437,652 U.S. Treasuries 74,914 26 (6) 74,934 — 74,934 U.S. Government agencies 89,451 54 (13) 89,492 — 89,492 Total $ 620,483 $ 4,401 $ (60) $ 624,824 $ — $ 624,824 The following tables present the gross unrealized losses and related fair values of our investments that have been in a continuous unrealized loss position (in thousands): As of December 31, 2021 Less Than 12 Months Greater Than 12 Months Total Fair Value Unrealized Loss Fair Value Unrealized Loss Fair Value Unrealized Loss Certificates of deposit $ 4,846 $ (21) $ — $ — $ 4,846 $ (21) Commercial paper 99,975 (6) — — 99,975 (6) Corporate notes and bonds 454,374 (1,334) 7,576 (7) 461,950 (1,341) U.S. Treasuries 207,341 (294) — — 207,341 (294) U.S. Government agencies 200,795 (642) 9,985 (15) 210,780 (657) Total $ 967,331 $ (2,297) $ 17,561 $ (22) $ 984,892 $ (2,319) As of December 31, 2020 Less Than 12 Months Greater Than 12 Months Total Fair Value Unrealized Loss Fair Value Unrealized Loss Fair Value Unrealized Loss Certificates of deposit $ — $ — $ — $ — $ — $ — Commercial paper 4,997 — — — 4,997 $ — Corporate notes and bonds 92,855 (41) 870 — 93,725 (41) U.S. Treasuries 42,799 (6) — — 42,799 (6) U.S. Government agencies 37,488 (13) 1,700 — 39,188 (13) Total $ 178,139 $ (60) $ 2,570 $ — $ 180,709 $ (60)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December 31, 2021 and 2020. The following table summarizes the contractual maturities of our investments at December 31, 2021 (in thousands): Amortized Cost Fair Value Due within one year $ 538,939 $ 539,302 Due within one to three years 502,064 500,037 Total $ 1,041,003 $ 1,039,339 All available-for-sale securities have been classified as current, based on management's intent and ability to use the funds in current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consisted of the following (in thousands): As of December 31, 2021 2020 Computer equipment and software $ 98,163 $ 139,147 Leasehold improvements 21,002 56,401 Furniture and fixtures 6,026 12,955 Machinery and equipment 16 160 Total property and equipment $ 125,207 $ 208,663 Less: accumulated depreciation (78,878) (144,327) Total property and equipment, net $ 46,329 $ 64,336 During the years ended December 31, 2021, 2020 and 2019 we capitalized $16.6 million, $11.2 million and $8.2 million, respectively, of software development costs related to our platform and cloud subscription offerings. Amortization expense related to capitalized software development costs during the years ended December 31, 2021, 2020 and 2019 was $11.6 million, $10.5 million and $5.7 million, respectively. Depreciation expense related to property and equipment during the years ended December 31, 2021, 2020 and 2019 was $26.5 million, $24.0 million and $21.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 xml:space="preserve">Business Combinations Acquisition of Verodin On May 28, 2019, we acquired all outstanding shares of privately held Verodin, a security instrumentation platform company. We have incorporated Verodin technology into our platform and analytics capabilities. In connection with this acquisition, we paid cash consideration of $143.7 million and issued 8,404,609 shares of our common stock with an estimated fair value of $119.7 million. We also assumed unvested stock options, which are now exercisable for our common stock, of which $1.5 million of the fair value has been accounted for as consideration for assumed awards pertaining to pre-combination service prior to acquisition. Based on the above, total purchase consideration for Verodin was $264.9 million. The acquisition of Verodin was accounted for in accordance with the acquisition method of accounting for business combinations with Mandiant as the accounting acquirer. We expensed the related acquisition costs of $0.6 million in general and administrative expenses. Under the acquisition method of accounting, the total purchase consideration is allocated to the tangible and identifiable intangible assets acquired and liabilities assumed based on their estimated fair values. The total purchase price of $264.9 million was allocated using information currently available to us. Pro forma financial information has not been presented for this acquisition as the impact to our consolidated financial statements was not material. Allocation of the purchase price is as follows (in thousands): Amount Net tangible assets assumed $ 15,036 Intangible assets 45,200 Deferred tax liability (1,152) Goodwill 205,798 Total purchase price allocation $ 264,882 The purchase price exceeded the fair value of the net tangible assets and identifiable intangible assets acquired, resulting in the recognition of goodwill. Goodwill is primarily attributable to expected synergies in our subscription offerings and cross-selling opportunities. None of the goodwill is expected to be deductible for U.S. federal income tax purposes. Intangible assets consist primarily of developed technology, customer relationships, trade name and contract backlog. Intangible assets attributable to developed technology include a combination of patented and unpatented technology, trade secrets, computer software and research processes that represent the foundation for the existing and planned new products to facilitate the generation of new content. Customer relationship intangibles relate to Verodin's ability to sell current and future content, as well as products built around this content, to its existing customers. Trade name is attributable to marketing goods and services under the Verodin brand. Contract backlog pertains to unbilled and unrecognized contracts yet to be fulfilled. The estimated useful life and fair values of the identifiable intangible assets are as follows (dollars in thousands): Useful Life (in years) Amount Developed technology 5 $ 38,300 Customer relationships 5 4,600 Trade name 5 1,600 Contract backlog 2 700 Total identifiable intangible assets $ 45,200 The value of developed technology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12% to determine the fair value. The value of customer relationships was estimated using the cost savings method, an income level approach (Level 3), which estimates the value of an asset based upon costs avoided through ownership of the asset. Estimated costs on projected revenues, excluding acquired contract backlog, were made using historical data pertaining to sales to new and existing customers. The cash flow impact of projected cost savings, primarily avoidance of legal costs pertaining to new customers and lower commission rates applicable to existing customers than new customers, were discounted at a rate of 11% to determine the fair value. The value of the trade name was estimated using the relief-from-royalty method, an income approach (Level 3), which estimates the cost savings that accrue to the owner of the intangibles asset that would otherwise be payable as royalties or license fees on revenues earned through the use of the asset. A royalty rate was applied to the projected revenues associated with the intangible asset to determine the amount of savings, which was at a rate of 12% to determine the fair value. The value of the contract backlog was estimated by discounting estimated cash flows from existing orders, an income level approach (Level 3). Using expected timing of backlog revenue realization by quarter, the cash flow estimates resulting therefrom were reduced by estimated fulfillment costs associated with completing the backlog obligations, and the net cash flows were then discounted at a rate of 8% to determine fair value. Discount rates for each respective intangible asset were determined by accounting for the risk associated with each asset, including required technology development and customer acquisition required to support respective projections, the uncertainty of market success and the risk inherent with projected financial results. The estimated useful lives were determined by evaluating the expected economic and useful lives of the assets and of similar intangible assets from previous business combinations and adjusting accordingly after taking into account circumstances that may be unique to Verodin. Net tangible assets and intangibles assets assumed as well as goodwill recognized are presented as continuing operations in the consolidated balance sheets. Acquisition of Cloudvisory LLC On January 17, 2020, we acquired Cloudvisory, a provider of cloud visibility and control solutions. As consideration for the acquisition, we paid $13.2 million in cash. In addition, we assumed $0.3 million in net tangible liabilities. The acquisition of Cloudvisory was accounted for in accordance with the acquisition method of accounting for business combinations with Mandiant as the accounting acquirer. Under the acquisition method of accounting, the total purchase consideration is allocated to the tangible and identifiable intangible assets acquired and liabilities assumed based on their estimated fair values. The total purchase price of $13.2 million was allocated using the information available to us. The results of operations of Cloudvisory have been included in our consolidated statements of operations from the acquisition date, though revenue and net income from Cloudvisory were not material for the year ended December 31, 2020. Transaction costs were immaterial and expensed as incurred. Pro forma financial information has not been presented for this acquisition as the impact to our consolidated financial statements was not material. Allocation of the purchase price is as follows (in thousands): Amount Net tangible liabilities assumed $ (288) Intangible assets 5,650 Goodwill 7,846 Total purchase price allocation $ 13,208 The purchase price exceeded the fair value of the net tangible liabilities and identifiable intangible assets acquired, resulting in the recognition of goodwill. Goodwill is primarily attributable to expected synergies in our subscription offerings and cross-selling opportunities. The goodwill generated as a result of the Cloudvisory acquisition is deductible for tax purposes. Intangible assets consist primarily of developed technology and trade name. Intangible assets attributable to developed technology include a combination of patented and unpatented technology, trade secrets, computer software and research processes that represent the foundation for the existing and planned new products to facilitate the generation of new content. Trade name is attributable to marketing goods and services under the Cloudvisory brand. The estimated useful life and fair values of the identifiable intangible assets are as follows (dollars in thousands): Estimated Useful Life (in years) Amount Developed technology 3 $ 5,500 Trade name 1 150 Total identifiable intangible assets $ 5,650 The value of developed technology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35% to determine the fair value. The value of the trade name was estimated using the relief-from-royalty method, an income approach (Level 3), which estimates the cost savings that accrue to the owner of the intangibles asset that would otherwise be payable as royalties or license fees on revenues earned through the use of the asset. A royalty rate of 1% was applied to the projected revenues associated with the intangible asset to determine the amount of savings using a discount rate of 35% to determine the fair value. Discount rates for each respective intangible asset were determined by accounting for the risk associated with each asset, including required technology development necessary to support respective projections, the uncertainty of market success and the risk inherent with projected financial results. The estimated useful lives were determined by evaluating the expected economic and useful lives of the assets and of similar intangible assets from previous business combinations and adjusting accordingly for circumstances that may be unique to Cloudvisory. The intangible assets acquired and net tangible liability assumed in this acquisition are reported as held for sale in the consolidated balance sheets. A portion of the goodwill generated by the Cloudvisory acquisition amounting to $1.8 million was allocated to the FireEye Products business based on relative fair value and is reported as held for sale. Acquisition of Respond Software In November 2020, we acquired all outstanding shares of privately held Respond Software, a cybersecurity investigation automation company. The acquisition of Respond Software, a leader in automation of XDR, is intended to add significant capabilities to our Mandiant Advantage platform by automating threat detection and reducing the amount of analyst time necessary to investigate treats due to the reduction in false positives as well as to accelerate Respond Software's learning models with our unique expertise and Intel. In connection with this acquisition, we paid cash consideration of $116.1 million and issued 4,931,862 shares of our common stock of which 694,768 shares are subject to vesting conditions. The estimated fair value of the common stock issued and not subject to vesting conditions was $60.3 million. We also assumed unvested stock options, which are now exercisable for our common stock, of which $1.2 million of the fair value has been accounted for as consideration for assumed awards pertaining to pre-combination service prior to acquisition. Based on the above, total purchase consideration for Respond Software was $177.6 million. The acquisition of Respond Software was accounted for in accordance with the acquisition method of accounting for business combinations with Mandiant as the accounting acquirer. Under the acquisition method of accounting, the total purchase consideration is allocated to the tangible and identifiable intangible assets acquired and liabilities assumed based on their estimated fair values. The total purchase price of $177.6 million was allocated using the information available to us. The results of operations of Respond Software have been included in our consolidated statements of operations from the acquisition date, and revenue and net income from Respond Software were not material for the year ended December 31, 2021. Transaction costs were immaterial and expensed as incurred. Pro forma financial information has not been presented for this acquisition as the impact to our consolidated financial statements was not material. Allocation of the purchase price is as follows (in thousands): Amount Net tangible liabilities assumed $ (4,551) Intangible assets 31,880 Deferred tax liability (900) Goodwill 151,168 Total purchase price allocation $ 177,597 The purchase price exceeded the fair value of the net tangible liabilities and identifiable intangible assets acquired, resulting in the recognition of goodwill. Goodwill is primarily attributable to expected synergies in our subscription offerings and cross-selling opportunities. The goodwill is not expected to be deductible for U.S. income tax purposes. Intangible assets consist primarily of developed technology, in-process technology, customer relationships and trade name. Intangible assets attributable to developed technology include a combination of patented and unpatented technology, trade secrets, computer software and research processes that represent the foundation for the existing and planned new products to facilitate the generation of new content. Customer relationship intangibles relate to Respond Software's ability to sell current and future content, as well as products built around this content, to its existing customers. Trade name is attributable to marketing goods and services under the Respond Software brand. The estimated useful life and fair values of the identifiable intangible assets are as follows (dollars in thousands): Estimated Useful Life (in years) Amount Developed technology 5 $ 22,300 In-Process technology 4 2,200 Customer relationships 5 6,760 Trade name 2 620 Total identifiable intangible assets $ 31,880 The value of developed technology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12% to determine the fair value. The value of in-process technology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13% to determine the fair value. The value of customer relationships was estimated using the "with and without" version of the Income Approach, which measures the difference between cash flows generated assuming the existence of the current customer relationships and the cash flows assuming those relationships do not exist and are replaced over time. Estimated costs on projected revenues, excluding acquired contract backlog, were made using historical data pertaining to sales to new and existing customers. The cash flow impact of projected cost savings, primarily avoidance of legal costs pertaining to new customers and lower commission rates applicable to existing customers than new customers, were discounted at a rate of 11% to determine the fair value. The value of the trade name was estimated using the relief-from-royalty method, an income approach (Level 3), which estimates the cost savings that accrue to the owner of the intangibles asset that would otherwise be payable as royalties or license fees on revenues earned through the use of the asset. A royalty rate of 1% was applied to the projected revenues associated with the intangible asset to determine the amount of savings using a discount rate of 12% to determine the fair value. Discount rates for each respective intangible asset were determined by accounting for the risk associated with each asset, including required technology development necessary to support respective projections, the uncertainty of market success and the risk inherent with projected financial results. The estimated useful lives were determined by evaluating the expected economic and useful lives of the assets and of similar intangible assets from previous business combinations and adjusting accordingly for circumstances that may be unique to Respond Software. A portion of the goodwill generated by the Respond Software acquisition was allocated to the FireEye Products business based on relative fair value and was reported as held for sale. The amount of Respond Software goodwill reported as held for sale is $34.8 million. The intangible assets acquired and the net tangible liabilities assumed were retained in the sale of the FireEye Products business and are presented as continuing operations in the consolidated balance sheets. Acquisition of Intrigue Software On August 4, 2021, we acquired Intrigue, a privately-held company, for cash consideration of approximately $12.3 million. Intrigue's attack surface management technology will be integrated into the Mandiant Advantage platform, enabling organizations to discover, monitor and manage risk across their entire attack surface. The acquisition of Intrigue was accounted for in accordance with the acquisition method of accounting for business combinations with Mandiant as the accounting acquirer. Under the acquisition method of accounting, the total purchase consideration is allocated to the tangible and identifiable intangible assets acquired and liabilities assumed based on their estimated fair values. The total purchase price of $12.3 million was allocated using the information available to us. The results of operations of Intrigue have been included in our consolidated statements of operations from the acquisition date. Transaction costs were immaterial and expensed as incurred. Proforma financial information has not been presented for this acquisition as the impact to our consolidated financial statements was not material. Preliminary allocation of the purchase price is as follows (in thousands): Amount Net tangible liabilities assumed $ 143 Intangible assets 3,400 Deferred tax liability (513) Goodwill 9,230 Total preliminary purchase price allocation $ 12,260 The purchase price exceeded the fair value of the net tangible liabilities assumed and identifiable intangible assets acquired, resulting in the recognition of goodwill. Goodwill is primarily attributable to expected synergies in our subscription offerings and cross-selling opportunities. The goodwill generated as a result of the Intrigue acquisition is not deductible for tax purposes. Intangible assets consist primarily of developed technology. Intangible assets attributable to developed technology include a combination of patented and unpatented technology, trade secrets, computer software and research processes that represent the foundation for the existing and planned new products to facilitate the generation of new content. The estimated useful life and fair values of the identifiable intangible assets are as follows (in thousands): Preliminary Estimated Useful Life (in years) Amount Developed technology 3 $ 3,400 Total identifiable intangible assets $ 3,400 The value of developed technology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acquired technology, which were discounted at a rate of 40% to determine the fair value. The discount rate was determined by accounting for the risk associated with the asset, including required technology development necessary to support respective projections, the uncertainty of market success and the risk inherent with projected financial results. The estimated useful life was determined by evaluating the expected economic and useful lives of the asset and of similar intangible assets from previous business combinations and adjusting accordingly for circumstances that may be unique to Intrigue. Net tangible liabilities assumed and intangibles assets acquired as well as goodwill recognized are presented as continuing operations in the consolidated balance sheets. Goodwill and Purchased Intangible Assets Goodwill and purchased intangible assets held for sale pursuant to our agreement to sell the FireEye Products business to Trellix were included in assets held for sale in our consolidated balance sheets as of December 31, 2020, and accordingly, are excluded from the amounts shown in the tables below. Changes in the carrying amount of goodwill for the years ended December 31, 2021 and 2020 were as follows (in thousands): Amount Balance as of December 31, 2019 $ 928,075 Goodwill acquired 122,887 Balance as of December 31, 2020 $ 1,050,962 Goodwill acquired 9,061 Balance as of December 31, 2021 $ 1,060,023 Purchased intangible assets consisted of the following (in thousands): As of December 31, 2021 2020 Developed technology $ 150,893 $ 147,493 Content 158,700 158,700 Customer relationships 112,360 112,360 Contract backlog 13,200 13,200 Trade names 17,720 17,720 Non-competition agreements 1,100 1,100 Total intangible assets $ 453,973 450,573 Less: accumulated amortization (374,462) (330,018) Total net intangible assets $ 79,511 $ 120,555 Amortization expense of intangible assets during the years ended December 31, 2021, 2020 and 2019 was $44.4 million, $41.3 million and $48.5 million, respectively. The expected future annual amortization expense of intangible assets as of December 31, 2021 is presented below (in thousands): Years Ending December 31, Amount 2022 $ 34,439 2023 29,421 2024 10,566 2025 5,085 2026 — 2027 and thereafter — Total $ 79,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Restructuring Charges In January 2019, we implemented a restructuring plan designed primarily to align our resources with the strategic growth initiatives of the business. This restructuring plan resulted in a reduction of less than 2% of our total workforce as of March 31, 2019, as well as exiting and downsizing of certain real estate facilities. In August 2019, we implemented an additional restructuring plan to further align our resources with the strategic growth initiatives of the business, which related primarily to employee severance charges and other termination benefits as well as costs associated with exiting certain real estate facilities. In January 2020, we implemented a restructuring plan designed primarily to align our resources and investments with the strategic growth initiatives of the business. This restructuring plan resulted in a reduction of less than 2% of our total workforce as of March 31, 2020 as well as the impairment of certain long lived assets. In April 2020, we implemented another restructuring plan to streamline the Company’s operations to align expenses more closely to the Company’s projected revenue, position the Company for improved operating performance and allow the Company to increase investment in strategic growth areas of the business. This restructuring plan resulted in the reduction of 6% of the Company’s workforce. In August and December 2020, we implemented additional restructuring plans, predominantly related to facilities and obsolete assets in order to position the Company for improved operating performance. These August and December 2020 restructuring plans resulted in the reduction of approximately 1% of the Company’s workforce. The majority of restructuring charges for the year ended December 31, 2021 are related to the decommissioning of our Milpitas, California office space and relocation of our corporate headquarters to Reston, Virginia. The total restructuring charges during the year ended December 31, 2021 of $34.6 million includes $6.6 million of cash charges which primarily consists of $6.9 million in provision for restructuring charges offset by $0.3 million in other adjustments. In addition, there are non-cash charges of $27.7 million related to fixed asset and right-of-use asset write-offs and stock-based compensation. The following table sets forth the restructuring balance as of December 31, 2019 related to previous restructuring activities and a summary of restructuring activities during the years ended December 31, 2021 and 2020 (in thousands): Severance and related costs Facilities costs Total costs Balance at December 31, 2019 $ 164 $ 470 $ 634 Provision for restructuring charges 15,148 276 15,424 Cash payments (17,678) (196) (17,874) Other adjustments 2,936 (72) 2,864 Balance at December 31, 2020 $ 570 $ 478 $ 1,048 Provision for restructuring charges 2,543 4,328 6,871 Cash payments (2,333) (569) (2,902) Other adjustments (301) (9) (310) Balance at December 31, 2021 $ 479 $ 4,228 $ 4,707 Other adjustments of negative $0.3 million and positive $2.9 million for the year ended December 31, 2021 and 2020 respectively, primarily represented relief of unused benefits, changes in fair value and foreign currency fluctuations. The remaining restructuring balance of $4.7 million at December 31, 2021 is primarily composed of $4.2 million non-cancelable lease costs, which we expect to pay over the terms of the related obligations through the first quarter of 2023, net of sublease income and $0.5 million of sever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s</t>
        </is>
      </c>
      <c r="B1" s="2" t="inlineStr">
        <is>
          <t>12 Months Ended</t>
        </is>
      </c>
    </row>
    <row r="2">
      <c r="B2" s="2" t="inlineStr">
        <is>
          <t>Dec. 31, 2021</t>
        </is>
      </c>
    </row>
    <row r="3">
      <c r="A3" s="3" t="inlineStr">
        <is>
          <t>Deferred Costs, Capitalized, Prepaid, and Other Assets Disclosure [Abstract]</t>
        </is>
      </c>
    </row>
    <row r="4">
      <c r="A4" s="4" t="inlineStr">
        <is>
          <t>Deferred Commissions</t>
        </is>
      </c>
      <c r="B4" s="4" t="inlineStr">
        <is>
          <t xml:space="preserve">Deferred Commissions We capitalize most of our commission expenses and related payroll taxes and amortize them on a systematic basis that is consistent with the transfer to the customer of the subscriptions or services to which the asset relates. Changes in the balance of total deferred commissions presented in accrued and other current liabilities and other long-term liabilities on the consolidated balance sheets for the periods presented are as follows (in thousands): Deferred Commissions Balance at December 31, 2019 $ 24,666 Commissions capitalized 20,886 Commissions recognized (19,892) Balance at December 31, 2020 25,660 Commissions capitalized 48,231 Commissions recognized (28,546) Balance at December 31, 2021 $ 45,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operating leases primarily for corporate offices. Our leases have remaining lease terms of one Operating leases to our discontinued operations were included in assets held for sale in our consolidated balance sheets as of December 31, 2020, and accordingly, are excluded from the tables below. The components of lease expenses were as follows (in thousands): Year Ended December 31, 2021 2020 Operating lease costs $ 13,198 $ 14,831 Short-term lease costs 1,590 1,861 Sublease income (889) (942) Total net lease costs $ 13,899 $ 15,750 Supplemental balance sheet information related to leases is as follows (in thousands, except lease term and discount rate): As of December 31, 2021 2020 Operating leases: Operating lease right-of-use assets, net $ 25,768 $ 36,728 Operating lease liabilities, current $ 13,306 $ 14,556 Operating lease liabilities, non-current 52,132 41,802 Total operating lease liabilities $ 65,438 $ 56,358 Weighted average remaining lease term (in years) 6.8 5.6 Weighted average discount rate 6.0 % 6.7 % The ROU assets and the short-term and long-term lease liabilities from our operating leases are included in other assets, accrued liabilities and other liabilities in our consolidated balance sheets, respectively. Supplemental cash flow and other information related to leases is as follows (in thousands): Year Ended December 31, 2021 2020 Cash paid for amounts included in the measurement of lease liabilities: Operating cash flows from operating leases $ 16,731 $ 17,969 Lease liabilities arising from obtaining right-of-use assets: Operating leases $ 11,683 $ 478 Cash flows of operating lease liabilities are as follows (in thousands): Years Ending December 31, Amount 2022 $ 13,839 2023 12,904 2024 11,411 2025 10,627 2026 10,596 2027 and thereafter 20,254 Total lease payments $ 79,631 Less: Imputed interest $ (14,193) Total lease obligation $ 65,438 Less: Current lease obligations (13,306) Long-term lease obligations $ 52,132 As of December 31, 2021, we have an additional operating lease commitment that has not yet commenced of $3.1 million for an office lease. The operating lease will commence in the first quarter of 2022 with lease term of 4.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1</t>
        </is>
      </c>
    </row>
    <row r="3">
      <c r="A3" s="3" t="inlineStr">
        <is>
          <t>Revenue from Contract with Customer [Abstract]</t>
        </is>
      </c>
    </row>
    <row r="4">
      <c r="A4" s="4" t="inlineStr">
        <is>
          <t>Deferred Revenue</t>
        </is>
      </c>
      <c r="B4" s="4" t="inlineStr">
        <is>
          <t>Deferred Revenue Deferred revenue held for sale related to our discontinued operations was included in liabilities held for sale in our condensed consolidated balance sheets as of December 31, 2020, and accordingly, is excluded from the amounts shown in the tables below. Deferred revenue as of December 31, 2021 and 2020 consisted of the following (in thousands): As of December 31, 2021 As of December 31, 2020 Platform, cloud subscription and managed services, current $ 170,733 $ 126,086 Professional services, current 136,878 100,270 Total deferred revenue, current $ 307,611 $ 226,356 Platform, cloud subscription and managed services, non-current 100,285 56,691 Professional services, non-current 2,432 1,206 Total deferred revenue, non-current $ 102,717 $ 57,897 Total deferred revenue $ 410,328 $ 284,253 Changes in the balance of deferred revenue for the periods presented are as follows (in thousands): Deferred Revenue Balance at December 31, 2019 $ 273,241 Billings for the period 408,057 Revenue recognized (399,709) Assumed in connection with acquisitions 2,664 Balance at December 31, 2020 $ 284,253 Billings for the period 609,530 Revenue recognized (483,455) Balance at December 31, 2021 $ 410,328 Remaining Performance Obligations Transaction price allocated to remaining performance obligations represents contracted revenue that has not yet been recognized, which includes deferred revenue and non-cancelable contracts that will be invoiced and recognized as revenue in future periods ("backlog"). While deferred revenue is recorded on our balance sheet as a liability, backlog is not recorded in revenue, deferred revenue or elsewhere in our consolidated financial statements until we establish a contractual right to invoice, at which point it is recorded as revenue or deferred revenue as appropriate. As of December 31, 2021, the aggregate amount of the transaction price allocated to remaining performance obligations was $410.3 million in deferred revenue and $14.7 million in backlog. As of December 31, 2020, the aggregate amount of the transaction price allocated to remaining performance obligations was $284.3 million in deferred revenue and $25.6 million in backlog. We expect that the amount of backlog relative to the total value of our contracts will change from year to year due to several factors, including the amount invoiced early in the contract term, the timing and duration of customer agreements, varying invoicing cycles of agreements and changes in customer financial circumstances. Accordingly, we believe that fluctuations in backlog are not always a reliable indicator of future revenues and we do not utilize backlog internally as a key management metric. We expect to recognize these remaining performance obligations as follows (in percentages): Total Less than 1 year 1-2 years 2-3 years More than 3 years Deferred revenue 100% 75% 16% 8% 1% Backlog 100% 65% 22% 12%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Convertible Senior Notes Convertible Senior Notes due 2024 On May 24, 2018, we issued $525.0 million aggregate principal amount of 0.875% Convertible Senior Notes due 2024 (the "2024 Notes") in a private placement to qualified institutional purchasers pursuant to an exemption from registration provided by Section 4(a)(2) and Rule 144A under the Securities Act of 1933, as amended (the "Securities Act"). In addition, on June 5, 2018, we issued an additional $75.0 million aggregate principal amount of the 2024 Notes pursuant to the full exercise of the initial purchasers' option to purchase additional 2024 Notes, in a private placement exempt from the registration requirements of the Securities Act. The net proceeds from the offerings, after deducting the initial purchasers' discount of approximately $15.0 million and the issuance costs of approximately $0.6 million, were $584.4 million. We used (i) approximately $330.4 million of the net proceeds to repurchase approximately $340.2 million in aggregate principal amount outstanding of the Series A Notes (as defined below) in negotiated transactions with institutional investors and (ii) approximately $65.2 million of the net proceeds from the offering of the 2024 Notes to enter into capped call transactions (the "Capped Calls"). The 2024 Notes are unsecured obligations and rank senior in right of payment to any of our indebtedness that is expressly subordinated in right of payment to the 2024 Notes. They rank equally in right of payment with all of our existing and future liabilities that are not expressly subordinated to the 2024 Notes including the Series A Notes and the Series B Notes (as defined below); and effectively rank junior in right of payment to any of our secured indebtedness to the extent of the value of the assets securing such indebtedness. The 2024 Notes are structurally junior to all indebtedness and other liabilities (including trade payables) of our subsidiaries. The 2024 Notes do not contain any financial covenants and do not restrict us from paying dividends or issuing or repurchasing other securities. The 2024 Notes bear interest at 0.875% per year, payable semiannually in arrears on June 1 and December 1 of each year. The 2024 Notes mature on June 1, 2024, unless earlier repurchased, redeemed or converted. The initial conversion rate of the 2024 Notes is 43.1667 shares of our common stock per $1,000 of principal amount of the 2024 Notes, which is equivalent to an initial conversion price of approximately $23.17 per share of common stock. The conversion rate of the 2024 Notes may be adjusted pursuant to the terms of the indenture governing the 2024 Notes upon the occurrence of certain specified events, but not for accrued and unpaid interest. Holders may convert the 2024 Notes at their option in multiples of $1,000 principal amount prior to the business day preceding March 1, 2024, only under the following circumstances: •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f the 2024 Notes on each applicable trading day; • during the five business day period after any five • if we call any or all of the 2024 Notes for redemption, at any time prior to the close of business on the scheduled trading day immediately preceding the relevant redemption date; or • upon the occurrence of specified corporate events, as specified in each indenture governing the 2024 Notes. Regardless of the foregoing conditions, holders may convert their 2024 Notes at their option in multiples of $1,000 principal amount during the period from, and including, March 1, 2024 to the close of business on the second scheduled trading day immediately preceding the maturity date. Upon conversion, the 2024 Notes can be settled in cash, shares of our common stock or any combination of cash and shares of common stock at our option. Holders may also require us to repurchase the 2024 Notes if we undergo a "fundamental change," as defined in each indenture governing the 2024 Notes, at a repurchase price equal to 100% of the principal amount, plus accrued and unpaid interest to, but excluding, the fundamental change repurchase date. Additionally, we may redeem for cash all or any portion of the 2024 Notes on or after June 5, 2021, if the last reported sale price of our common stock has been at least 130% of the conversion price of the 2024 Notes then in effect for at least 20 trading days (whether or not consecutive) during any 30 consecutive trading day period (including the last trading day of such period) immediately preceding the date on which we provide notice of redemption at a redemption price equal to 100% of the principal amount of the notes to be redeemed, plus any accrued and unpaid interest to, but excluding, the redemption date. As of December 31, 2021, none of the conditions permitting holders to convert their 2024 Notes had been satisfied and no shares of our common stock had been issued in connection with any conversions of the 2024 Notes. Based on the closing price of our common stock of $17.54 per share on December 31, 2021, the conversion value of the 2024 Notes was less than the principal amount of the 2024 Notes outstanding on a per 2024 Note basis. In accordance with accounting for debt with conversions and other options, we bifurcated the principal amount of the 2024 Notes into liability and equity components. The initial liability component of the 2024 Notes was valued at $458.3 million based on the contractual cash flows discounted at an appropriate comparable market non-convertible debt borrowing rate at the date of issuance of 5.5% with the equity component representing the residual amount of the proceeds of $141.7 million, which was recorded as a debt discount. Issuance costs were allocated pro rata based on the relative initial carrying amounts of the liability and equity components. As a result, transaction costs of $0.5 million and $0.1 million and initial purchasers' discount of $11.5 million and $3.5 million were attributable to the liability component and equity component of the 2024 Notes, respectively. The debt discount and the issuance costs allocated to the liability component are amortized as additional interest expense over the term of the 2024 Notes using the effective interest method as noted in the table below. The liability and equity components of the 2024 Notes consisted of the following (in thousands): As of December 31, 2021 2020 Liability component: Principal $ 600,000 $ 600,000 Less: 2024 Notes debt discounts and issuance costs, net of amortization (67,196) (92,750) Net carrying amount $ 532,804 $ 507,250 Equity component, net of issuance costs $ 138,064 $ 138,064 The unamortized issuance costs as of December 31, 2021 will be amortized over a weighted-average remaining period of approximately 2.4 years. Interest expense for the years ended December 31, 2021 and 2020 related to the 2024 Notes consisted of the following (dollars in thousands): Year Ended December 31, 2021 2020 Coupon interest $ 5,250 $ 5,250 Amortization of 2024 Notes debt discounts and issuance costs 25,554 24,328 Total interest expense recognized $ 30,804 $ 29,578 Effective interest rate on the liability component 6.1 % 6.1 % In connection with the 2024 Notes offering, the Company entered into the Capped Calls with certain counterparties affiliated with the initial purchasers of the 2024 Notes. The Capped Calls are expected to reduce potential dilution of earnings per share upon conversion of the 2024 Notes, and have an initial strike price of $23.17 per share, which corresponds to the initial conversion price of the 2024 Notes and which have a cap price of $34.32 per share. The Capped Calls do not meet the criteria for separate accounting as a derivative as they are indexed to our own stock and are accounted for as freestanding financial instruments. The premiums paid for the purchase of the Capped Calls in the amount of $65.2 million have been recorded as a reduction of the Company's additional paid-in capital in stockholder's equity in the accompanying Consolidated Financial Statements and fair values of the Capped Calls are not re-measured at each reporting period. Convertible Senior Notes due 2035 In June 2015, we issued $460.0 million principal amount of 1.000% Convertible Senior Notes due 2035 (the "Series A Notes") and $460.0 million principal amount of 1.625% Convertible Senior Notes due 2035 (the “Series B Notes” and together with the Series A Notes, the "2035 Notes", and the 2035 Notes, together with the 2024 Notes, the "Convertible Senior Notes") in a private placement to qualified institutional purchasers pursuant to an exemption from registration provided by Section 4(a)(2) and Rule 144A under the Securities Act. The net proceeds after the initial purchasers' discount of $23.0 million and issuance costs of $0.5 million from the 2035 Notes were $896.5 million. The Series A Notes and Series B Notes bear interest at 1.000% per year and 1.625% per year, respectively, payable semiannually in arrears on June 1 and December 1 of each year. The 2035 Notes mature on June 1, 2035, unless earlier repurchased, redeemed or converted. The 2035 Notes are unsecured obligations and rank senior in right of payment to any of our indebtedness that is expressly subordinated in right of payment to the 2035 Notes. They rank equally in right of payment with all of our existing and future liabilities that are not expressly subordinated to the 2035 Notes and effectively rank junior in right of payment to any of our secured indebtedness to the extent of the value of the assets securing such indebtedness. They are structurally junior to all indebtedness and other liabilities (including trade payables) of our subsidiaries. The 2035 Notes do not contain any financial covenants and do not restrict us from paying dividends or issuing or repurchasing our other securities. The initial conversion rate on each series of 2035 Notes is 16.4572 shares of our common stock per $1,000 principal amount of 2035 Notes, which is equivalent to an initial conversion price of approximately $60.76 per share of common stock. The conversion rate of each series of 2035 Notes may be adjusted upon the occurrence of certain specified events, but not for accrued and unpaid interest. Holders may convert the 2035 Notes at their option in multiples of $1,000 principal amount prior to March 1, 2035, only under the following circumstances: •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2035 Notes of the relevant series on each applicable trading day; • during the five five • if we call any or all of the 2035 Notes of a series for redemption, at any time prior to the close of business on the scheduled trading day immediately preceding the relevant redemption date; or • upon the occurrence of specified corporate events, as specified in each indenture governing the 2035 Notes. Regardless of the foregoing conditions, holders may convert their 2035 Notes at their option in multiples of $1,000 principal amount at any time after March 1, 2035 until maturity for either series of 2035 Notes. Upon conversion, the 2035 Notes can be settled in cash, shares of our common stock or any combination thereof at our option. We may be required by holders of the 2035 Notes to repurchase all or any portion of their 2035 Notes at 100% of the principal amount plus accrued and unpaid interest, on each of June 1, 2025 and June 1, 2030, in the case of the Series A Notes, and each of June 1, 2022, June 1, 2025 and June 1, 2030 in the case of the Series B Notes. Holders may also require us to repurchase the 2035 Notes if we undergo a "fundamental change," as defined in each indenture governing the 2035 Notes, at a purchase price equal to 100% of the principal amount, plus accrued and unpaid interest. Additionally, we may redeem for cash all or any portion of the Series B Notes at any time prior to June 1, 2022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hree In accordance with accounting for debt with conversions and other options, we allocated the principal amount of the 2035 Notes into liability and equity components. We also allocated the total amount of initial purchasers' discount and transaction costs incurred to the liability and equity components using the same proportions as the proceeds from the 2035 Notes. Transaction costs of $0.4 million and $0.1 million and initial purchasers' discount of $17.6 million and $5.4 million were attributable to the liability component and equity component of the 2035 Notes, respectively. Repurchases of a portion of the Series A Notes In May 2018, we used approximately $330.4 million of the net proceeds from the offering of the 2024 Notes to repurchase $340.2 million in aggregate principal amount of the Series A Notes. The repurchase was accounted for as a partial extinguishment of the Series A Notes. The consideration of approximately $330.4 million used to repurchase the Series A Notes was allocated between the liability and equity components of the amount extinguished by determining the fair value of the liability component immediately prior to the debt extinguishment and allocating that portion of the repurchase price to the liability component in the amount of $317.4 million. The residual of the repurchase price of $13.0 million was allocated to the equity component of the Series A Notes as a reduction of additional paid-in capital. The fair value of the debt extinguished was calculated using a discount rate of 4.5%, representing an estimate of the Company's borrowing rate at the date of repurchase with a remaining expected life of two years. As part of the repurchase, we wrote-off a portion of the unamortized debt issuance cost apportioned to the principal amount of Series A Notes repurchased. We also recorded a loss on partial extinguishment of the Series A Notes of $10.8 million in Other Expense, net, representing the difference between the consideration attributed to the liability component and the sum of the net carrying amount of the liability component and unamortized costs. In June 2020, the Company delivered a notice to the holders of Series A Notes to notify such holders of their option to require the Company to repurchase their Series A Notes on June 1, 2020. Holders representing $96.4 million aggregate principal amount of Series A Notes chose to exercise their option to require the Company to repurchase their Series A Notes. The repurchase was accounted for as a partial extinguishment of the Series A Notes. The consideration of approximately $96.4 million was used to repurchase the Series A Notes. The fair value of the debt extinguished was deemed to be the same as the par value of $96.4 million and no gain or loss was recognized. As of December 31, 2021, $23.4 million aggregate principal amount of the Series A Notes remains outstanding. The liability and equity components of the 2035 Notes consisted of the following (in thousands): As of December 31, 2021 2020 Series A Notes Series B Notes Series A Notes Series B Notes Liability component: Principal $ 23,436 $ 460,000 $ 23,436 $ 460,000 Less: 2035 Notes discounts and issuance costs, net of amortization — (8,970) — (29,790) Net carrying amount $ 23,436 $ 451,030 $ 23,436 $ 430,210 Equity component, net of issuance costs $ 15,559 $ 117,834 $ 15,559 $ 117,834 The unamortized discounts and issuance costs as of December 31, 2021 will be amortized over a weighted-average remaining period of approximately 0.4 years. Interest expense for the years ended December 31, 2021, 2020 and 2019 related to the 2035 Notes consisted of the following (in thousands): Year Ended December 31, 2021 2020 2019 Series A Notes Series B Notes Series A Notes Series B Notes Series A Notes Series B Notes Coupon interest $ 234 $ 7,475 $ 636 $ 7,475 $ 1,198 $ 7,454 Amortization of 2035 Notes discounts and issuance costs — 20,820 2,540 19,859 5,879 18,943 Total interest expense recognized $ 234 $ 28,295 $ 3,176 $ 27,334 $ 7,077 $ 26,397 Effective interest rate on the liability component 1.0 % 6.6 % 2.7 % 6.7 % 6.4 % 6.7 % Prepaid Forward Stock Purchase In connection with the issuance of the 2035 Notes, we also entered into privately negotiated prepaid forward transactions (the "Prepaid Forwards") with one of the initial purchasers of the 2035 Notes (the “Forward Counterparty”), pursuant to which we paid approximately $150.0 million. The amount of the Prepaid Forward entered into in connection with the issuance of the Series A Notes was equivalent to approximately 1.6 million shares which was settled on June 3, 2020. The amount of the Prepaid Forward entered into in connection with the issuance of the Series B Notes was equivalent to approximately 1.8 million shares which is to be settled on or around June 1, 2022, subject to any early settlement, in whole or in part, of such Prepaid Forward. Such Prepaid Forward is intended to facilitate privately negotiated derivative transactions by which investors in the Series B Notes will be able to hedge their investment in the Series B Notes. In the event we pay any cash dividends on our common stock, the Forward Counterparty will pay an equivalent amount back to us. The related shares were accounted for as a repurchase of common stock, and are presented as Treasury Stock in the consolidated balance sheets. On June 3, 2020, we retired approximately 1.6 million shares delivered under the Prepaid Forward entered into in connection with the issuance of the Series A Notes. The remaining approximately 1.8 million shares of common stock purchased under the Prepaid Forward entered into in connection with the issuance of the Series B Notes are excluded from weighted-average shares outstanding for basic and diluted EPS purposes although they remain legally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tters of Credit We are party to letters of credit totaling $3.1 million as of December 31, 2021 issued primarily in support of operating leases for our facilities. These letters of credit are collateralized by a line with our bank. No amounts have been drawn against these letters of credit. Purchase Obligations As of December 31, 2021, we had approximately $20.6 million of non-cancelable firm purchase commitments primarily for purchases of software and services. In situations where we have received delivery of the goods or services as of December 31, 2021 under purchase orders outstanding as of the same date, such amounts are reflected in the consolidated balance sheet as accounts payable or accrued liabilities and are excluded from the $20.6 million. Litigation From time to time, we are involved in claims and legal proceedings that arise in the ordinary course of business. Any claims or proceedings against us, whether meritorious or not, could be time consuming, result in costly litigation, require significant amounts of management time, result in the diversion of significant operational resources, or require us to enter into agreements which may not be available on terms favorable to us or at all. On November 3, 2021, an alleged shareholder filed an action against the Company and its board of directors, alleging a violation of Delaware General Corporation Law Sec. 271 and breaches of fiduciary duty in connection with sale of the FireEye Products business. The lawsuit seeks a declaratory judgment, a shareholder vote, and attorneys’ fees, as well as other relief. The action was filed in the Court of Chancery of the State of Delaware under the caption Altieri v. Mandiant, Inc., et al., No. 2021-0946. The defendants filed a motion to dismiss on January 14, 2022. Based on information currently available, the Company has determined that the amount of any possible loss or range of possible loss is not reasonably estimable. 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Indemnification 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December 31, 2021, there have been no claims under any indemnification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tocks</t>
        </is>
      </c>
      <c r="B1" s="2" t="inlineStr">
        <is>
          <t>12 Months Ended</t>
        </is>
      </c>
    </row>
    <row r="2">
      <c r="B2" s="2" t="inlineStr">
        <is>
          <t>Dec. 31, 2021</t>
        </is>
      </c>
    </row>
    <row r="3">
      <c r="A3" s="3" t="inlineStr">
        <is>
          <t>Equity [Abstract]</t>
        </is>
      </c>
    </row>
    <row r="4">
      <c r="A4" s="4" t="inlineStr">
        <is>
          <t>Redeemable Preferred Stocks</t>
        </is>
      </c>
      <c r="B4" s="4" t="inlineStr">
        <is>
          <t>Redeemable Preferred StockOn November 18, 2020, we entered into a Securities Purchase Agreement with BTO Delta Holdings DE L.P., an investment vehicle of funds affiliated with The Blackstone Group Inc., and a Securities Purchase Agreement with ClearSky Security Fund I LLC and ClearSky Power &amp; Technology Fund II LLC (together, the “Series A Securities Financing Agreements”). Pursuant to the Series A Securities Financing Agreements, on December 11, 2020 we issued and sold 400,000 shares of a newly designated 4.5% Series A Convertible Preferred Stock (“Series A Preferred Stock”), par value $0.0001 per share, at a price of $1,000 per share, for an aggregate purchase price of $400.0 million. We intend to use the net proceeds from the issuance and sale to fund acquisitions, buybacks of our common stock, and for working capital purposes. Each share of Series A Preferred Stock has the powers, designations, preferences, and other rights of the shares of such series as are set forth in the Certificate of Designations of the Series A Preferred Stock filed by the Company with the Secretary of State of the State of Delaware on December 11, 2020 (the “Certificate of Designations”). The Series A Preferred Stock ranks senior to our common stock, with respect to dividend rights and rights upon the voluntary or involuntary liquidation, dissolution, or winding up of our affairs (a “Liquidation”). Upon a Liquidation, each share of Series A Preferred Stock is entitled to receive an amount per share equal to the greater of (i) the purchase price paid by the Purchaser, plus all accrued and unpaid dividends and (ii) the amount that the holder of Series A Preferred Stock (each, a “Holder” and collectively, the “Holders”) would have been entitled to receive at such time if the Series A Preferred Stock were converted into our common stock (the “Liquidation Preference”). The initial purchase price of the Series A Preferred Stock is $1,000 per share (the “Original Purchase Price”). The Holders are entitled to dividends on the Original Purchase Price paid by the Purchaser at the rate of 4.5%, cumulatively, per annum that (i) for the first three years after December 11, 2020 will be paid in-kind, and (ii) after the third anniversary of December 11, 2020, will, at our election either be paid in cash, or, if not, will accrue and accumulate, in each case, accruing daily and paid quarterly in arrears. The Holders are also entitled to participate in dividends declared or paid on the common stock on an as-converted basis. The Holder has the right, at its option, to convert its Series A Preferred Stock, in whole or in part, into fully paid and non-assessable shares of our common stock at a conversion price equal to $17.25 per share subject to certain customary adjustments in the event of certain adjustments to our common stock. The conversion price was equal to $17.25 per share as of December 31, 2021. After the third anniversary of December 11, 2020, subject to certain conditions, we may, at our option, require conversion of all of the outstanding shares of Series A Preferred Stock to our common stock if, for at least 20 trading days during the 30 consecutive trading days immediately preceding the date we notify the Holders of the election to convert, the closing price of our common stock is at least 175% of the conversion price. After the seventh anniversary of December 11, 2020, each Holder shall have the right to require us to redeem all or any part of the Holder’s Series A Preferred Stock for cash at a price equal to the Original Purchase Price paid by the Purchaser plus any accrued and unpaid dividends. Upon a “Fundamental Change” (involving a change of control, bankruptcy, insolvency, liquidation or de-listing of the Company as further described in the Certificate of Designations), each Holder shall have the right to require the Company to redeem all or any part of the Holder’s Series A Preferred Stock for an amount equal to the Liquidation Preference at a repurchase price calculated in accordance with the Certificate of Designations plus any accrued and unpaid dividends. The Holders are generally entitled to vote with the holders of the shares of our common stock on all matters submitted for a vote of holders of shares of our common stock (voting together with the holders of shares of our common stock as one class) on an as-converted basis, subject to certain Nasdaq voting limitations, if applicable. Additionally, the consent of the Holders of a majority of the outstanding shares of Series A Preferred Stock is required for so long as any shares of the Series A Preferred Stock remain outstanding for (i) amendments to our organizational documents that have an adverse effect on the holders of Series A Preferred Stock and (ii) issuances by us of securities that are senior to, or equal in priority with, the Series A Preferred Stock. In addition, for so long as 25% of the Series A Preferred Stock issued in connection with the Financing Agreements remains outstanding, consent of the Holders of a majority of the outstanding shares of Series A Preferred Stock is required for (i) any change to the size of the Board of Directors, (ii) any voluntary dissolution, liquidation, bankruptcy, winding up or deregistration or delisting and (iii) incurrence by us of net debt in excess of $350,000,000. We have applied the guidance in ASC 480‑10‑S99‑3A, SEC Staff Announcement: Classification and Measurement of Redeemable Securities and have therefore classified the Series A Preferred Stock as mezzanine equity. The Series A Preferred Stock was recorded outside of stockholders’ deficit because it is probable that the shares will be redeemed at the option of the Holders and that redemption option is not solely within the Company's control. Upon issuance, we elected to record the Series A Preferred Stock at redemption value. As such, we recognized $0.1 million and $4.7 million of accretion as of December 31, 2021 and 2020, respectively. We accrued $18.4 million of dividends on the Series A Preferred Stock during the year ended December 31, 2021. The cumulative dividend accrual on Series A Preferred Stock as of December 31, 2021 was $19.4 million. Accrued dividends are recorded against additional paid-in capital due to the Company being in an accumulated deficit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hares Reserved for Issuance</t>
        </is>
      </c>
      <c r="B1" s="2" t="inlineStr">
        <is>
          <t>12 Months Ended</t>
        </is>
      </c>
    </row>
    <row r="2">
      <c r="B2" s="2" t="inlineStr">
        <is>
          <t>Dec. 31, 2021</t>
        </is>
      </c>
    </row>
    <row r="3">
      <c r="A3" s="3" t="inlineStr">
        <is>
          <t>Equity [Abstract]</t>
        </is>
      </c>
    </row>
    <row r="4">
      <c r="A4" s="4" t="inlineStr">
        <is>
          <t>Common Shares Reserved for Issuance</t>
        </is>
      </c>
      <c r="B4" s="4" t="inlineStr">
        <is>
          <t xml:space="preserve">Common Shares Reserved for Issuance Under our amended and restated certificate of incorporation, we are authorized to issue 100,000,000 shares of convertible preferred stock with a par value of $0.0001 per share, of which 400,000 shares of Series A Preferred Stock were outstanding as of December 31, 2021 and 2020. Under our amended and restated certificate of incorporation, we are authorized to issue 1,000,000,000 shares of common stock with a par value of $0.0001 per share as of December 31, 2021 and 2020. Each share of common stock outstanding is entitled to one vote. The holders of common stock are also entitled to receive dividends whenever funds are legally available and when declared by our Board of Directors, subject to the prior rights of holders of all classes of convertible preferred stock outstanding. We had reserved shares of common stock for issuance as follows (in thousands): As of December 31, 2021 2020 Reserved under stock award plans 39,476 38,745 Convertible senior notes 33,856 33,856 Convertible preferred stock 24,313 23,249 ESPP 4,156 3,425 Total 101,801 99,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 Plans</t>
        </is>
      </c>
      <c r="B1" s="2" t="inlineStr">
        <is>
          <t>12 Months Ended</t>
        </is>
      </c>
    </row>
    <row r="2">
      <c r="B2" s="2" t="inlineStr">
        <is>
          <t>Dec. 31, 2021</t>
        </is>
      </c>
    </row>
    <row r="3">
      <c r="A3" s="3" t="inlineStr">
        <is>
          <t>Share-based Payment Arrangement [Abstract]</t>
        </is>
      </c>
    </row>
    <row r="4">
      <c r="A4" s="4" t="inlineStr">
        <is>
          <t>Equity Award Plans</t>
        </is>
      </c>
      <c r="B4" s="4" t="inlineStr">
        <is>
          <t>Equity Award Plans We have operated under our 2013 Equity Incentive Plan ("2013 Plan") since our initial public offering ("IPO") in September 2013. Our 2013 Plan provides for the issuance of restricted stock and the granting of options, stock appreciation rights, performance shares, performance units and restricted stock units to our employees, officers, directors and consultants. Our 2013 Plan provides for annual increases in the number of shares available for issuance on the first day of each fiscal year. Awards granted under the 2013 Plan vest over the periods determined by our Board of Directors or compensation committee of our Board of Directors, generally four years,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Approximately 18.4 million shares and 14.9 million shares of our common stock were reserved for future grants as of December 31, 2021 and 2020, respectively, under the 2013 Plan. Our 2013 Employee Stock Purchase Plan ("ESPP") allows eligible employees to acquire shares of our common stock at 85% of the lower of the fair market value of our common stock on the first trading day of each offering period or on the exercise date. Our ESPP provides for annual increases in the number of shares available for issuance on the first day of each fiscal year. An aggregate of approximately 4.2 million shares and 3.4 million shares of common stock were available for future issuance as of December 31, 2021 and 2020, respectively, under our ESPP. From time to time, we also grant restricted common stock or restricted stock awards outside of our equity incentive plans to certain employees in connection with acquisitions. Upon the transfer of employees pursuant to the sale of the FireEye Products business, all of their then unvested equity awards were forfeited. Stock Option Activity A summary of the activity, for continuing and discontinued operations, for our stock option changes during the reporting periods and a summary of information related to options outstanding and options exercisable are presented below (in thousands, except per share amounts and contractual life years): Options Outstanding Number of Weighted- Weighted- Aggregate Balance — December 31, 2018 3,309 $ 12.49 Granted — — Exercised (731) 5.73 $ 7,537 Cancelled (140) 22.65 Assumed in connection with acquisition 1,953 3.00 Balance — December 31, 2019 4,391 9.07 Granted — — Exercised (1,414) 5.19 12,849 Cancelled (334) 13.85 Assumed in connection with acquisition 842 1.39 Balance — December 31, 2020 3,485 8.33 Granted — — Exercised (1,276) 5.18 18,204 Cancelled (191) 26.49 Balance — December 31, 2021 2,018 8.61 5.0 25,664 Options exercisable — December 31, 2021 1,444 $ 11.22 3.9 $ 16,769 The aggregate intrinsic value above represents the pre-tax difference between the exercise price of stock options and the quoted market price of our stock on that day for all in-the-money stock options. Restricted Stock Award (RSA) and Restricted Stock Unit (RSU) Activity A summary of the activity, for continuing and discontinued operations, for our restricted common stock, RSAs and RSUs during the reporting periods and a summary of information related to unvested restricted common stock, RSAs and RSUs, including those expected to vest based on the achievement of a performance condition are presented below (in thousands, except per share amounts and contractual life years): Number of Weighted- Weighted- Aggregate Unvested balance — December 31, 2018 20,281 $ 15.53 Granted 13,302 16.82 Vested (8,894) 16.03 Cancelled (2,992) 16.10 Unvested balance — December 31, 2019 21,697 16.07 Granted 15,838 15.03 Vested (10,077) 15.23 Cancelled (7,058) 16.41 Unvested balance — December 31, 2020 20,400 15.35 Granted 17,855 20.61 Vested (10,192) 16.22 Cancelled (9,040) 17.81 Unvested balance — December 31, 2021 19,023 18.48 1.4 $ 333,674 Unvested awards for which the requisite service period has not been rendered and vesting is subject to the achievement of a performance condition — December 31, 2021 2,837 $ 18.54 1.4 $ 49,763 During the years ended December 31, 2021, 2020 and 2019, we issued 2.0 million, 1.2 million and 1.4 million shares, respectively, of restricted common stock, restricted stock awards or restricted stock units to certain employees which vest upon the achievement of certain performance conditions in addition to a continued service relationship with the Company. Stock-Based Compensation We record stock-based compensation based on the fair value as determined on the date granted. We determine the fair value of stock options and shares of common stock to be issued under the ESPP using the Black-Scholes option-pricing model. The fair value of restricted stock units and restricted stock awards equals the market value of the underlying stock on the date of grant. We grant performance-based restricted stock units and restricted stock awards to certain employees which vest upon the achievement of certain performance conditions, subject to the employees’ continued service relationship with us. With respect to performance-based restricted stock units, we assess the probability of vesting at each reporting period and adjust our compensation cost based on this probability assessment. We recognize such compensation expense on a straight-line basis over the service provider’s requisite service period. We determined valuation assumptions as follows: Fair Value of Common Stock We use the listed stock price on the date of grant as the fair value of our common stock. Risk-Free Interest Rate We base the risk-free interest rate used in the Black-Scholes option-pricing model on the implied yield available on U.S. Treasury zero-coupon issues with an equivalent expected term of the options for each option group. Expected Term The expected term represents the period that our stock-based awards are expected to be outstanding. We base the expected term assumption on our historical experience combined with estimates of post-vesting holding periods. Volatility We determine the price volatility factor based on the historical volatilities of our peer group as we do not have sufficient trading history for our common stock. Dividend Yield The expected dividend assumption is based on our current expectations about our anticipated dividend policy. The following table summarizes the assumptions used in the Black-Scholes option-pricing model to determine the fair value of our common shares to be issued under the ESPP: Year Ended December 31, 2021 2020 2019 Fair value of common stock $16.97 - $22.33 $13.06 - $15.03 $14.59 - $16.35 Risk-free interest rate 0.04% - 0.24% 0.09% - 0.18% 1.60% - 2.35% Expected term (in years) 0.5 - 1.0 0.5 - 1.0 0.5 - 1.0 Volatility 50% - 62% 48% - 68% 29% - 39% Dividend yield —% —% —% Stock-based compensation expense related to stock options, ESPP and restricted stock units and awards is included in the consolidated statements of operations as follows (in thousands): Year Ended December 31, 2021 2020 2019 Cost of product, subscription and support revenue $ 13,330 $ 10,336 $ 8,830 Cost of professional services revenue 24,663 17,501 13,225 Research and development 36,535 23,943 14,972 Sales and marketing 42,161 36,428 38,222 General and administrative 34,676 25,176 29,966 Restructuring 40 314 — Total stock-based compensation expense from continuing operations 151,405 113,698 105,215 Discontinued operations 31,910 42,409 48,303 Total stock-based compensation expense $ 183,315 $ 156,107 $ 153,518 As of December 31, 2021, total compensation cost related to stock-based awards not yet recognized was $302.5 million, which is expected to be amortized on a straight-line basis over the weighted-average remaining vesting period of approximately 2.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Loss before income taxes from continuing operations consisted of the following (in thousands): Year Ended December 31, 2021 2020 2019 United States $ (296,105) $ (224,544) $ (217,497) Foreign (112,614) $ (124,334) (162,962) Total $ (408,719) $ (348,878) $ (380,459) The provision for (benefit from) income taxes for continuing operations consisted of the following (in thousands): Year Ended December 31, 2021 2020 2019 Federal: Current $ — $ — $ — Deferred 7 (1,143) (16,901) State: Current 172 107 85 Deferred (160) (718) (4,560) Foreign: Current 2,167 2,796 3,399 Deferred 1,195 (582) 438 Total $ 3,381 $ 460 $ (17,539) Reconciliation of the federal statutory income tax rate to the effective tax rate is as follows: Year Ended December 31, 2021 2020 2019 Federal statutory rate 21.0 % 21.0 % 21.0 % Effect of: State taxes, net of federal tax benefit — 0.2 1.2 Change in valuation allowance (15.0) (12.3) (11.3) Research and development tax credit 0.5 0.7 0.6 Stock-based compensation (0.2) (1.7) (1.2) Impact of foreign tax differential (6.4) (8.0) (5.1) Non-deductible/non-taxable items (0.5) 0.2 (0.5) Other, net (0.2) (0.2) (0.1) Total (0.8) % (0.1) % 4.6 % The components of the deferred tax assets and liabilities are as follows (in thousands): As of December 31, 2021 2020 Deferred tax assets: Net operating loss carryforwards $ 45,868 $ 121,001 Accruals and reserves 22,701 12,766 Stock-based compensation 6,247 7,631 Fixed assets — 1,800 Lease liability 16,383 14,034 Deferred revenue 73,362 132,262 Intangible asset, net — — Tax credit carryforwards 42,538 66,677 Capital loss carryforward 17,978 — Other deferred tax assets 412 265 Gross deferred tax assets 225,489 356,436 Valuation allowance (187,198) (285,008) Total deferred tax assets 38,291 71,428 Deferred tax liabilities: Deferred cost of goods sold — (4,905) Acquisition related intangibles (1,134) (10,510) Fixed Assets (3,789) — Right of use asset (6,359) (7,686) Convertible senior notes (17,573) (27,997) Deferred commissions (7,574) (17,381) Total deferred tax liabilities (36,429) (68,479) Total net deferred tax assets $ 1,862 $ 2,949 In December 2019, we completed an intra-entity asset transfer of certain of our intellectual property rights to an Irish subsidiary where our international business is headquartered. The transfer resulted in a step-up in the tax basis of the transferred intellectual property rights and a correlated increase in foreign deferred tax assets. As of December 31, 2021, we believe it is more likely than not that these additional foreign deferred tax assets will not be realized and therefore, are offset by a full valuation allowance. Due to our history of losses we believe it is more likely than not that our U.S. deferred tax assets will not be realized as of December 31, 2021. Accordingly, we have established a full valuation allowance on our U.S. deferred tax assets. Our valuation allowance decreased by approximately $97.8 million during the year ended December 31, 2021. This change is primarily attributable to the utilization of tax attributes in the sale of the Products business. In July 2015, the U.S. Tax Court issued an opinion in Altera Corp. v. Commissioner related to the treatment of stock-based compensation expense in an intercompany cost-sharing arrangement (CSAs). The opinion invalidated part of a treasury regulation requiring stock-based compensation to be included in any qualified intercompany cost-sharing arrangement. On June 7, 2019, the U.S. Court of Appeals for the Ninth Circuit reversed the U.S. Tax Court’s decision. On July 22, 2019, Altera Corp. filed a petition for an en banc rehearing before the U.S. Court of Appeals for the Ninth Circuit, which was denied on November 12, 2019. On February 10, 2020, Altera Corp. filed a petition to the U.S. Supreme Court for review of the decision. On June 22, 2020, the U.S. Supreme Court declined to issue a writ of certiorari, thus leaving intact the U.S. Court of Appeals for the Ninth Circuit’s 2019 decision upholding the validity of the Treasury regulations that require related parties to share the costs of stock-based compensation as a component of their intangible development costs in CSAs. We previously recorded a tax benefit based on the Tax Court’s opinion issued in 2015, which was offset by a corresponding increase in the valuation allowance against U.S. deferred tax assets. In 2019, we recorded a reduction of $9.4 million to our deferred tax asset for U.S. net operating loss carryforwards, which are subject to a valuation allowance. In 2020, as a result of the U.S. Supreme Court’s decision, we reversed the reduction of $9.4 million to our deferred tax assets for U.S. net operating loss carryforwards, which is fully offset by valuation allowance. As of December 31, 2021, we had federal, state and foreign net operating loss carry forwards of approximately $30.4 million, $478.5 million and $115.6 million, respectively, available to reduce future taxable income, if any. If not utilized, the state net operating loss carry forwards will expire from the years ending December 31, 2022 through 2037. Most of the federal net operating losses and all of the foreign net operating loss can be carried forward indefinitely. As of December 31, 2021, we also had federal and state income tax credit carry forwards of approximately $22.2 million and $25.8 million, respectively. If not utilized, the federal credit carry forwards will expire in various amounts from the years ended December 31, 2037 through 2041. Most of the state tax credits can be carried forward indefinitely. Utilization of the net operating loss carry forwards and credits may be subject to an annual limitation due to the ownership change limitations provided by the Internal Revenue Code of 1986, as amended, and similar state provisions. The annual limitation may result in the expiration of net operating losses and credits before utilization. As of December 31, 2021, we had $52.4 million of unrecognized tax benefits, of which if recognized, $5.4 million would affect our effective tax rate. We file income tax returns in U.S. federal, state and foreign jurisdictions. As we have net operating loss carry forwards for U.S. federal and state jurisdictions, the statute of limitations is open for all tax years. For material foreign jurisdictions, the tax years open to examination include the years 2016 and forward. We recognize both interest and penalties associated with uncertain tax positions as a component of income tax expense. During the year ended December 31, 2021, we recognized interest and penalties of $142,000. During the years ended December 31, 2020 and 2019, we recognized a $96,000 and $113,000 increase to interest and penalties, respectively. As of December 31, 2021 and 2020, our total accrual for interest and penalties was $906,000 and $764,000, respectively. The ultimate amount and timing of any future cash settlements cannot be predicted with reasonable certainty. A reconciliation of gross unrecognized tax benefits is as follows (in thousands): Year Ended December 31, 2021 2020 2019 Unrecognized tax benefits at the beginning of the period $ 50,191 $ 56,134 $ 42,490 Increases related to current year tax positions 2,450 3,401 7,076 Increases related to prior year tax positions — 281 6,654 Decreases related to prior year tax positions (232) (9,389) — Decreases related to settlements with taxing authorities — (227) (29) Decreases related to lapse of statute of limitations (40) (9) (57) Unrecognized tax benefits at the end of the period $ 52,369 $ 50,191 $ 56,134 As of December 31, 2021, we have not provided for state income taxes or foreign withholding taxes on the undistributed earnings of certain foreign subsidiaries which are considered indefinitely invested outside of the U.S. Determination of the amount of unrecognized deferred tax liability related to these earnings is not pract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Net Income (Loss) per ShareWe calculate our basic and diluted net income (loss) per share in conformity with the two-class method required for companies with participating securities based upon income (loss) from continuing operations. Under the two-class method, net income (loss) is determined by allocating undistributed earnings, calculated as net income (loss) less current period convertible preferred stock cumulative dividends, between common stock and the convertible preferred stock. In computing diluted net income, undistributed earnings are re-allocated to reflect the potential impact of dilutive securities. Our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For purposes of this calculation, convertible preferred stock, options to purchase common stock and convertible senior notes are considered common stock equivalents, but have been excluded from the calculation of diluted net loss per share as their effect is anti-dilutive. As we had net losses from continuing operations for the years ended December 31, 2021, 2020 and 2019, all potential common shares were excluded as they were determined to be anti-dilutive. The following table sets forth the computation of net loss per common share (in thousands, except per share amounts): Year Ended December 31, 2021 2020 2019 Numerator: Loss from continuing operations $ (412,100) $ (349,338) $ (362,920) Net income from discontinued operations 1,328,241 142,037 105,511 Net income (loss) 916,141 (207,301) (257,409) Dividend on series A convertible preferred stock (18,354) (1,050) — Accretion of series A convertible preferred stock (82) (4,653) — Net income (loss) attributable to common stockholders, basic and diluted $ 897,705 $ (213,004) $ (257,409) Denominator: Weighted average number of shares outstanding—basic and diluted 236,367 223,308 207,234 Net income (loss) per share attributable to common stockholders, basic and diluted: Continuing operations $ (1.82) $ (1.59) $ (1.75) Discontinued operations 5.62 0.64 0.51 Total net income (loss) per share attributable to common stockholders, basic and diluted $ 3.80 $ (0.95) $ (1.24) The following outstanding options, unvested shares and units, ESPP shares, shares issuable upon the conversion of our Convertible Senior Notes, convertible preferred stock and shares contingently issuable were excluded (as common stock equivalents) from the computation of diluted net income(loss) per common share for the periods presented as their effect would have been anti-dilutive (in thousands): As of December 31, 2021 2020 2019 Options to purchase common stock 2,018 3,485 4,391 Unvested restricted stock awards and units 19,023 20,400 21,697 Convertible preferred stock 24,313 23,249 — Convertible senior notes 33,856 33,856 35,442 ESPP shares 131 197 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401(k) Plan We have established a 401(k) tax-deferred savings plan (the “401(k) Plan”) which permits participants to make contributions by salary deduction pursuant to Section 401(k) of the Internal Revenue Code of 1986, as amended. All participants’ interests in their deferrals are 100% vested when contributed. We are responsible for administrative costs of the 401(k) Plan and have made no matching contributions into our 401(k) Plan since inception. Under the 401(k) Plan, pre-tax contributions are allocated to each participant’s individual account and are then invested in selected investment alternatives according to the participants’ directions. The 401(k) Plan is intended to qualify under Sections 401(a) and 501(a) of the Code. As a tax-qualified retirement plan, contributions to the 401(k) Plan and earnings on those contributions are not taxable to the employees until distributed, and all contributions are deductible by us when and if ma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Major Customers Information</t>
        </is>
      </c>
      <c r="B1" s="2" t="inlineStr">
        <is>
          <t>12 Months Ended</t>
        </is>
      </c>
    </row>
    <row r="2">
      <c r="B2" s="2" t="inlineStr">
        <is>
          <t>Dec. 31, 2021</t>
        </is>
      </c>
    </row>
    <row r="3">
      <c r="A3" s="3" t="inlineStr">
        <is>
          <t>Segment Reporting [Abstract]</t>
        </is>
      </c>
    </row>
    <row r="4">
      <c r="A4" s="4" t="inlineStr">
        <is>
          <t>Segment and Major Customers Information</t>
        </is>
      </c>
      <c r="B4" s="4" t="inlineStr">
        <is>
          <t>Segment and Major Customers Information Disaggregation of revenue by geography Following the sale of the FireEye Products business, we report our results of operations under one reportable segment, Mandiant Solutions, consisting of (i) platform, cloud subscription and managed services and (ii) professional services. 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We define our regions as United States ("U.S."), Europe, the Middle East, and Africa ("EMEA"), Asia Pacific and Japan ("APAC"), and all remaining geographies (primarily Latin America and Canada) included in Others. There are no segment executives who are held accountable for operations, operating results, and plans for levels, components, or types of products or services below the consolidated unit level. Accordingly, we are considered to be a single reportable segment and operating unit structure. As discussed in Note 2, the results of product and related subscription and support revenue during the years ended December 31, 2021, 2020, and 2019 have been included in discontinued operations due to the Purchase Agreement entered into with a consortium led by STG and closing of the sale. Revenue by geographic region based on the billing address is as follows (in thousands): Year Ended December 31, 2021 2020 2019 U.S. $ 331,301 $ 280,888 $ 230,650 EMEA 66,424 51,249 48,518 APAC 49,518 36,615 31,571 Other 36,212 30,957 20,631 Total revenue $ 483,455 $ 399,709 $ 331,370 Disaggregation of revenue by product category Our continuing operations generate revenue from sales of our Mandiant Solutions software-as-a-service platform and modules, subscriptions to our managed services and consulting services engagements. We disaggregate our revenue from continuing operations into two main categories: (i) platform, cloud subscription and managed services and (ii) consulting services. Our platform, cloud subscription and managed services category includes our Mandiant Advantage software-as-a-service platform and our threat intelligence, security validation, attack surface management and automated defense modules, as well as our managed services for detection and response and security validation. We deliver our managed services and platform entirely through the cloud or, in the case of our security validation software, either through the cloud or in a hybrid on-premise/cloud configuration. Our consulting services include incident response and other security consulting services to our customers who have experienced a cybersecurity breach or desire assistance assessing the resilience of their information systems infrastructure. The majority of our consulting services are offered on a time and materials basis, through a fixed fee arrangement, or on a retainer basis. Revenue from consulting services is recognized as services are delivered. Revenue from our pre-paid Expertise On Demand subscription and some pre-paid consulting services is deferred and recognized when services are delivered. The following table depicts the disaggregation of revenue according to revenue type and is consistent with how we evaluate our financial performance (in thousands): Year Ended December 31, 2021 2020 2019 Revenue by Category Platform, cloud subscription and managed services 235,077 198,695 163,583 Professional services 248,378 201,014 167,787 Total revenue $ 483,455 $ 399,709 331,370 Long lived assets by geography Long lived assets by geographic region based on physical location is as follows (in thousands): As of December 31, 2021 2020 Property and Equipment, net: United States $ 42,116 $ 59,323 International 4,213 5,013 Total property and equipment, net $ 46,329 $ 64,336 For the years ended December 31, 2021 and 2020, one reseller represented 10% of the Company's total revenue, but did not represent 10% or greater of the Company's total revenue for the years ended December 31, 2019. As of December 31, 2021 and 2020, no customer represented 10% or more of the Company's net accounts receivable bal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in thousands) Allowance for doubtful accounts receivable Balance at beginning of period Charged to cost and expenses Write-offs, net of recoveries Balance at end of period Year ended December 31, 2019 $ 1,641 $ 825 $ (2,269) $ 197 Year ended December 31, 2020 197 1,579 (551) 1,225 Year ended December 31, 2021 1,225 96 (515) 8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54458</v>
      </c>
      <c r="C3" s="7" t="n">
        <v>673234</v>
      </c>
    </row>
    <row r="4">
      <c r="A4" s="4" t="inlineStr">
        <is>
          <t>Short-term investments</t>
        </is>
      </c>
      <c r="B4" s="6" t="n">
        <v>1039339</v>
      </c>
      <c r="C4" s="6" t="n">
        <v>624824</v>
      </c>
    </row>
    <row r="5">
      <c r="A5" s="4" t="inlineStr">
        <is>
          <t>Accounts receivable, net of allowance for doubtful accounts of $806 and $1,225 at December 31, 2021 and 2020, respectively</t>
        </is>
      </c>
      <c r="B5" s="6" t="n">
        <v>146460</v>
      </c>
      <c r="C5" s="6" t="n">
        <v>70563</v>
      </c>
    </row>
    <row r="6">
      <c r="A6" s="4" t="inlineStr">
        <is>
          <t>Prepaid expenses and other current assets</t>
        </is>
      </c>
      <c r="B6" s="6" t="n">
        <v>73079</v>
      </c>
      <c r="C6" s="6" t="n">
        <v>39670</v>
      </c>
    </row>
    <row r="7">
      <c r="A7" s="4" t="inlineStr">
        <is>
          <t>Current assets held for sale</t>
        </is>
      </c>
      <c r="B7" s="6" t="n">
        <v>0</v>
      </c>
      <c r="C7" s="6" t="n">
        <v>153954</v>
      </c>
    </row>
    <row r="8">
      <c r="A8" s="4" t="inlineStr">
        <is>
          <t>Total current assets</t>
        </is>
      </c>
      <c r="B8" s="6" t="n">
        <v>2413336</v>
      </c>
      <c r="C8" s="6" t="n">
        <v>1562245</v>
      </c>
    </row>
    <row r="9">
      <c r="A9" s="4" t="inlineStr">
        <is>
          <t>Property and equipment, net</t>
        </is>
      </c>
      <c r="B9" s="6" t="n">
        <v>46329</v>
      </c>
      <c r="C9" s="6" t="n">
        <v>64336</v>
      </c>
    </row>
    <row r="10">
      <c r="A10" s="4" t="inlineStr">
        <is>
          <t>Operating lease right-of-use assets, net</t>
        </is>
      </c>
      <c r="B10" s="6" t="n">
        <v>25768</v>
      </c>
      <c r="C10" s="6" t="n">
        <v>36728</v>
      </c>
    </row>
    <row r="11">
      <c r="A11" s="4" t="inlineStr">
        <is>
          <t>Goodwill</t>
        </is>
      </c>
      <c r="B11" s="6" t="n">
        <v>1060023</v>
      </c>
      <c r="C11" s="6" t="n">
        <v>1050962</v>
      </c>
    </row>
    <row r="12">
      <c r="A12" s="4" t="inlineStr">
        <is>
          <t>Intangible assets, net</t>
        </is>
      </c>
      <c r="B12" s="6" t="n">
        <v>79511</v>
      </c>
      <c r="C12" s="6" t="n">
        <v>120555</v>
      </c>
    </row>
    <row r="13">
      <c r="A13" s="4" t="inlineStr">
        <is>
          <t>Deposits and other long-term assets</t>
        </is>
      </c>
      <c r="B13" s="6" t="n">
        <v>26220</v>
      </c>
      <c r="C13" s="6" t="n">
        <v>18084</v>
      </c>
    </row>
    <row r="14">
      <c r="A14" s="4" t="inlineStr">
        <is>
          <t>Long-term assets held for sale</t>
        </is>
      </c>
      <c r="B14" s="6" t="n">
        <v>0</v>
      </c>
      <c r="C14" s="6" t="n">
        <v>392974</v>
      </c>
    </row>
    <row r="15">
      <c r="A15" s="4" t="inlineStr">
        <is>
          <t>TOTAL ASSETS</t>
        </is>
      </c>
      <c r="B15" s="6" t="n">
        <v>3651187</v>
      </c>
      <c r="C15" s="6" t="n">
        <v>3245884</v>
      </c>
    </row>
    <row r="16">
      <c r="A16" s="3" t="inlineStr">
        <is>
          <t>CURRENT LIABILITIES:</t>
        </is>
      </c>
    </row>
    <row r="17">
      <c r="A17" s="4" t="inlineStr">
        <is>
          <t>Accounts payable</t>
        </is>
      </c>
      <c r="B17" s="6" t="n">
        <v>32585</v>
      </c>
      <c r="C17" s="6" t="n">
        <v>4027</v>
      </c>
    </row>
    <row r="18">
      <c r="A18" s="4" t="inlineStr">
        <is>
          <t>Operating lease liabilities, current</t>
        </is>
      </c>
      <c r="B18" s="6" t="n">
        <v>13306</v>
      </c>
      <c r="C18" s="6" t="n">
        <v>14556</v>
      </c>
    </row>
    <row r="19">
      <c r="A19" s="4" t="inlineStr">
        <is>
          <t>Accrued and other current liabilities</t>
        </is>
      </c>
      <c r="B19" s="6" t="n">
        <v>105886</v>
      </c>
      <c r="C19" s="6" t="n">
        <v>19730</v>
      </c>
    </row>
    <row r="20">
      <c r="A20" s="4" t="inlineStr">
        <is>
          <t>Accrued compensation</t>
        </is>
      </c>
      <c r="B20" s="6" t="n">
        <v>71660</v>
      </c>
      <c r="C20" s="6" t="n">
        <v>71784</v>
      </c>
    </row>
    <row r="21">
      <c r="A21" s="4" t="inlineStr">
        <is>
          <t>Convertible senior notes, current, net</t>
        </is>
      </c>
      <c r="B21" s="6" t="n">
        <v>451030</v>
      </c>
      <c r="C21" s="6" t="n">
        <v>0</v>
      </c>
    </row>
    <row r="22">
      <c r="A22" s="4" t="inlineStr">
        <is>
          <t>Deferred revenue, current portion</t>
        </is>
      </c>
      <c r="B22" s="6" t="n">
        <v>307611</v>
      </c>
      <c r="C22" s="6" t="n">
        <v>226356</v>
      </c>
    </row>
    <row r="23">
      <c r="A23" s="4" t="inlineStr">
        <is>
          <t>Current liabilities held for sale</t>
        </is>
      </c>
      <c r="B23" s="6" t="n">
        <v>0</v>
      </c>
      <c r="C23" s="6" t="n">
        <v>417291</v>
      </c>
    </row>
    <row r="24">
      <c r="A24" s="4" t="inlineStr">
        <is>
          <t>Total current liabilities</t>
        </is>
      </c>
      <c r="B24" s="6" t="n">
        <v>982078</v>
      </c>
      <c r="C24" s="6" t="n">
        <v>753744</v>
      </c>
    </row>
    <row r="25">
      <c r="A25" s="4" t="inlineStr">
        <is>
          <t>Convertible senior notes, net</t>
        </is>
      </c>
      <c r="B25" s="6" t="n">
        <v>556240</v>
      </c>
      <c r="C25" s="6" t="n">
        <v>960896</v>
      </c>
    </row>
    <row r="26">
      <c r="A26" s="4" t="inlineStr">
        <is>
          <t>Deferred revenue, non-current portion</t>
        </is>
      </c>
      <c r="B26" s="6" t="n">
        <v>102717</v>
      </c>
      <c r="C26" s="6" t="n">
        <v>57897</v>
      </c>
    </row>
    <row r="27">
      <c r="A27" s="4" t="inlineStr">
        <is>
          <t>Operating lease liabilities, non-current</t>
        </is>
      </c>
      <c r="B27" s="6" t="n">
        <v>52132</v>
      </c>
      <c r="C27" s="6" t="n">
        <v>41802</v>
      </c>
    </row>
    <row r="28">
      <c r="A28" s="4" t="inlineStr">
        <is>
          <t>Other long-term liabilities</t>
        </is>
      </c>
      <c r="B28" s="6" t="n">
        <v>7376</v>
      </c>
      <c r="C28" s="6" t="n">
        <v>12339</v>
      </c>
    </row>
    <row r="29">
      <c r="A29" s="4" t="inlineStr">
        <is>
          <t>Long-term liabilities held for sale</t>
        </is>
      </c>
      <c r="B29" s="6" t="n">
        <v>0</v>
      </c>
      <c r="C29" s="6" t="n">
        <v>285251</v>
      </c>
    </row>
    <row r="30">
      <c r="A30" s="4" t="inlineStr">
        <is>
          <t>Total liabilities</t>
        </is>
      </c>
      <c r="B30" s="6" t="n">
        <v>1700543</v>
      </c>
      <c r="C30" s="6" t="n">
        <v>2111929</v>
      </c>
    </row>
    <row r="31">
      <c r="A31" s="4" t="inlineStr">
        <is>
          <t>Commitments and contingencies</t>
        </is>
      </c>
      <c r="B31" s="4" t="inlineStr">
        <is>
          <t xml:space="preserve"> </t>
        </is>
      </c>
      <c r="C31" s="4" t="inlineStr">
        <is>
          <t xml:space="preserve"> </t>
        </is>
      </c>
    </row>
    <row r="32">
      <c r="A32" s="4" t="inlineStr">
        <is>
          <t>Series A Convertible Preferred Stock, par value of $0.0001 per share; 400 shares authorized, issued and outstanding as of December 31, 2021 and 2020</t>
        </is>
      </c>
      <c r="B32" s="6" t="n">
        <v>419404</v>
      </c>
      <c r="C32" s="6" t="n">
        <v>401050</v>
      </c>
    </row>
    <row r="33">
      <c r="A33" s="3" t="inlineStr">
        <is>
          <t>Stockholders' equity:</t>
        </is>
      </c>
    </row>
    <row r="34">
      <c r="A34" s="4" t="inlineStr">
        <is>
          <t>Common stock, par value of $0.0001 per share; 1,000,000 shares authorized, 231,166 and 235,690 shares issued and outstanding as of December 31, 2021 and 2020, respectively</t>
        </is>
      </c>
      <c r="B34" s="6" t="n">
        <v>23</v>
      </c>
      <c r="C34" s="6" t="n">
        <v>24</v>
      </c>
    </row>
    <row r="35">
      <c r="A35" s="4" t="inlineStr">
        <is>
          <t>Additional paid-in capital</t>
        </is>
      </c>
      <c r="B35" s="6" t="n">
        <v>3511444</v>
      </c>
      <c r="C35" s="6" t="n">
        <v>3623243</v>
      </c>
    </row>
    <row r="36">
      <c r="A36" s="4" t="inlineStr">
        <is>
          <t>Treasury stock, at cost; 1,778 and 1,778 shares as of December 31, 2021 and 2020, respectively</t>
        </is>
      </c>
      <c r="B36" s="6" t="n">
        <v>-80000</v>
      </c>
      <c r="C36" s="6" t="n">
        <v>-80000</v>
      </c>
    </row>
    <row r="37">
      <c r="A37" s="4" t="inlineStr">
        <is>
          <t>Accumulated other comprehensive income (loss)</t>
        </is>
      </c>
      <c r="B37" s="6" t="n">
        <v>-2172</v>
      </c>
      <c r="C37" s="6" t="n">
        <v>3834</v>
      </c>
    </row>
    <row r="38">
      <c r="A38" s="4" t="inlineStr">
        <is>
          <t>Accumulated deficit</t>
        </is>
      </c>
      <c r="B38" s="6" t="n">
        <v>-1898055</v>
      </c>
      <c r="C38" s="6" t="n">
        <v>-2814196</v>
      </c>
    </row>
    <row r="39">
      <c r="A39" s="4" t="inlineStr">
        <is>
          <t>Total stockholders’ equity</t>
        </is>
      </c>
      <c r="B39" s="6" t="n">
        <v>1531240</v>
      </c>
      <c r="C39" s="6" t="n">
        <v>732905</v>
      </c>
    </row>
    <row r="40">
      <c r="A40" s="4" t="inlineStr">
        <is>
          <t>TOTAL LIABILITIES, CONVERTIBLE PREFERRED STOCK AND STOCKHOLDERS’ EQUITY</t>
        </is>
      </c>
      <c r="B40" s="7" t="n">
        <v>3651187</v>
      </c>
      <c r="C40" s="7" t="n">
        <v>3245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Consolidation</t>
        </is>
      </c>
      <c r="B4" s="4" t="inlineStr">
        <is>
          <t>Basis of Presentation and Consolidation The consolidated financial statements include the accounts of Mandiant, Inc. and its wholly owned subsidiaries and have been prepared in accordance with accounting principles generally accepted in the United States of America (“U.S. GAAP”). Al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determining the nature and timing of satisfaction of performance obligations, useful life of our security appliances that are dependent on intelligence and assessing the material rights associated with it, determining the standalone selling price ("SSP") of performance obligations, subscriptions and services, commissions expense including the period of benefit of customer acquisition cost, bonus expense, future taxable income, contract manufacturer liabilities, litigation and settlement costs and other loss contingencies, fair value of our equity awards, achievement of targets for performance stock units, fair value of the liability and equity components of the Convertible Senior Notes (as defined in Note 11), fair value of assets and liabilities sold in the divestiture, allocation of goodwill to discontinued operations, results of operations of the Company's discontinued operations and the purchase price allocation of acquired businesses. We base our estimates on historical experience and on assumptions that we believe are reasonable. Changes in facts or circumstances may cause us to change our assumptions and estimates in future periods, and it is possible that actual results could differ from current or revised future estimates.</t>
        </is>
      </c>
    </row>
    <row r="6">
      <c r="A6" s="4" t="inlineStr">
        <is>
          <t>Concentrations</t>
        </is>
      </c>
      <c r="B6" s="4" t="inlineStr">
        <is>
          <t>Concentrations Financial instruments that subject us to concentrations of credit risk consist primarily of cash and cash equivalents, short-term investments, and accounts receivable. We maintain a substantial portion of our cash and cash equivalents in money market funds invested in U.S. Treasury related obligations. Management believes that these financial institutions are financially sound and, accordingly, are subject to minimal credit risk. Deposits held with banks may exceed the amount of insurance provided on such deposits. Our short-term investments primarily consist of notes and bonds issued by corporate institutions and U.S. Government agencies. All of our investments are highly-rated by credit rating agencies and are issued by organizations with reputable credit, and therefore bear minimal credit risk. Our accounts receivables are primarily derived from a diverse set of customers across various geographical locations. We perform ongoing credit evaluations of our customers and generally do not require collateral on accounts receivable. We maintain an allowance for doubtful accounts for estimated potential credit losses. See Note 19, "Segment and Major Customers Information," for information on major customers. We rely primarily on a single contract manufacturer to assemble our products. In some cases, we rely on sole suppliers for certain components.</t>
        </is>
      </c>
    </row>
    <row r="7">
      <c r="A7" s="4" t="inlineStr">
        <is>
          <t>Foreign Currency Translation and Transactions</t>
        </is>
      </c>
      <c r="B7" s="4" t="inlineStr">
        <is>
          <t>Foreign Currency Translation and Transactions The functional currency of our foreign subsidiaries is the U.S. dollar. We translate all monetary assets and liabilities denominated in foreign currencies into U.S. dollars using the exchange rates in effect at the balance sheet dates and other assets and liabilities using historical exchange rates.</t>
        </is>
      </c>
    </row>
    <row r="8">
      <c r="A8" s="4" t="inlineStr">
        <is>
          <t>Cash and Cash Equivalents</t>
        </is>
      </c>
      <c r="B8" s="4" t="inlineStr">
        <is>
          <t>Cash and Cash EquivalentsWe consider all highly liquid investments with original maturities of three months or less at date of purchase to be cash equivalents. We determine the appropriate classification of our investments at the time of purchase, and evaluate such designation at each balance sheet date.</t>
        </is>
      </c>
    </row>
    <row r="9">
      <c r="A9" s="4" t="inlineStr">
        <is>
          <t>Short-term Investments</t>
        </is>
      </c>
      <c r="B9" s="4" t="inlineStr">
        <is>
          <t>Short-term Investments We classify our investments in debt and equity securities as available-for-sale and record these investments at fair value.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We regularly review our investment portfolio to identify and evaluate investments that have indicators of possible impairment. An investment is impaired if the fair value of the investment is less than its cost. Fair value is calculated based on publicly available market information or other estimates determined by management. If the fair value of an investment is less than its amortized cost basis at the balance sheet date and if we do not intend to sell the investment, we consider available evidence to assess whether it is more likely than not that we will be required to sell the investment before the recovery of its amortized cost basis. Factors considered in our evaluation include, but are not limited to: general market conditions,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Once an impairment is determined to be attributable to credit-related factors, allowance for credit losses (i.e., the credit loss component) is recognized as credit loss expense, a charge in other income (expense), net, on our consolidated statements of operations, and any remaining unrealized losses (i.e., the non-credit loss component), are included in accumulated other comprehensive income (loss) on our consolidated statements of convertible preferred stock and stockholders' equity. Prior to 2020, we followed the guidance in Accounting Standards Codification (“ASC”) 320 Investments—Debt and Equity Securities in determining whether unrealized losses were other than temporary. In June 2016, the Financial Accounting Standards Board (the “FASB”) issued Accounting Standards Update (“ASU”) 2016-13—Financial Instruments—Credit Losses (Topic 326): Measurement of Credit Losses on Financial Instruments (“Topic 326”). We adopted Topic 326 on January 1, 2020, and now consider whether unrealized losses have resulted from a credit loss or other factors. We concluded that an allowance for credit losses was unnecessary as of December 31, 2021 and 2020 and there was no impairment charge for any unrealized losses in 2019.</t>
        </is>
      </c>
    </row>
    <row r="10">
      <c r="A10" s="4" t="inlineStr">
        <is>
          <t>Fair Value of Financial Instruments</t>
        </is>
      </c>
      <c r="B10" s="4" t="inlineStr">
        <is>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t>
        </is>
      </c>
    </row>
    <row r="11">
      <c r="A11" s="4" t="inlineStr">
        <is>
          <t>Property and Equipment</t>
        </is>
      </c>
      <c r="B11" s="4" t="inlineStr">
        <is>
          <t>Property and Equipment Property and equipment are recorded at cost. Depreciation is computed using the straight-line method over the estimated useful lives of the assets, generally two 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t>
        </is>
      </c>
    </row>
    <row r="12">
      <c r="A12" s="4" t="inlineStr">
        <is>
          <t>Leases</t>
        </is>
      </c>
      <c r="B12" s="4" t="inlineStr">
        <is>
          <t>Leases We determine if an arrangement is a lease and classification of that lease, if applicable, at inception based on: (1) whether the contract involves the use of a distinct identified asset, (2) whether we obtain the right to substantially all the economic benefits from the use of the asset throughout the period, and (3) whether we have a right to direct the use of the asset. We currently do not have any finance leases. We have elected to not recognize a lease liability or right-of-use ("ROU") asset for short-term leases (leases with a term of twelve months or less and do not include an option we are reasonably certain to exercise to purchase the underlying asset). ROU assets represent our right to use an underlying asset for the lease term and lease liabilities represent our obligation to make minimum lease payments arising from the lease. ROU assets are initially measured at amounts, which represents the present value of the lease payments over the lease, plus any initial direct costs incurred and less any lease incentives received. Annually, all ROU assets are reviewed for impairment. The lease liability is initially measured at lease commencement date based on the present value of minimum lease payments over the lease term. As the rates implicit in the leases are not readily available, we use our Incremental Borrowing Rate ("IBR") based on the information available at commencement date of a lease in determining the present value of lease payments. The determination of our IBR requires judgment. We took into consideration our recent debt offerings as well as external credit rating factors when determining our current IBR. Our lease terms may include options to extend or terminate the lease. We do not include these options in our minimum lease terms unless we believe they are reasonably certain to be exercised. We have lease agreements with lease and non-lease components, which are generally accounted for separately. Non-lease components (i.e. common area maintenance) are separate from the lease components and are paid on actual usage. Therefore, the non-lease components are not included in the determination of the ROU asset or lease liability and are reflected as an expense in the period incurred. Our operating lease costs for operating lease payments are recognized on a straight-line basis over the lease term.</t>
        </is>
      </c>
    </row>
    <row r="13">
      <c r="A13" s="4" t="inlineStr">
        <is>
          <t>Discontinued Operations</t>
        </is>
      </c>
      <c r="B13" s="4" t="inlineStr">
        <is>
          <t>Discontinued Operations We consider assets to be held for sale when management commits to a formal plan to actively market the assets for sale at a price reasonable in relation to fair value, it is unlikely that significant changes will be made to the plan, the assets are available for immediate sale in their present condition, an active program to locate a buyer and other actions required to complete the sale have been initiated and the sale of the assets is expected to be completed within one year. Upon designation as held for sale, we record the carrying value of the assets at the lower of the then current carrying value or estimated fair value, less costs to sell. Fair value is determined based on external data available or management’s estimates, depending upon the nature of the assets and liabilities. Goodwill is allocated to the FireEye Products business and designated as held for sale based on the relative fair values of the FireEye Products business and the remaining business. The fair value is determined based on the Company’s market capitalization and management’s estimate of the control premium a buyer would pay to obtain control of the business. Following recording as such, assets held for sale are not depreciated or amortized thereafter. If the disposal of the component of an entity (or group of components) represents a strategic shift that has (or will have) a major effect on an entity’s operations and financial results, it meets the criteria for discontinued operations. The results of discontinued operations, as well as any gain or loss on the disposal transaction, are presented separately, net of tax, from the results of continuing operations for all periods presented. The revenue and expenses included in the results of discontinued operations are the revenue and direct operating expenses incurred by the discontinued component that may be reasonably segregated from the revenue and costs of the ongoing operations of the Company. The assets and liabilities for the FireEye Products business have been accounted for as assets and liabilities held for sale in our consolidated balance sheets as the sale was completed on October 8, 2021. The operating results have been included in discontinued operations in our consolidated financial statements and excluded from continuing operations for all periods presented. The consolidated statement of cash flows presents combined cash flows from continuing operations with cash flows from discontinued operations within each cash flow statement category. The prior periods have been adjusted to reflect the assets and liabilities held for sale and discontinued operations.</t>
        </is>
      </c>
    </row>
    <row r="14">
      <c r="A14" s="4" t="inlineStr">
        <is>
          <t>Leases, lessor</t>
        </is>
      </c>
      <c r="B14" s="4" t="inlineStr">
        <is>
          <t>We also sublease certain office space to third-parties. Our subleases consist of office space which was vacated as part of restructuring activities. We do not recognize ROU assets or lease liabilities associated with subleased office spaces in which we are the sublessor. Sublease income is recognized ratably over the term of the agreement.</t>
        </is>
      </c>
    </row>
    <row r="15">
      <c r="A15" s="4" t="inlineStr">
        <is>
          <t>Impairment of Long-Lived Assets</t>
        </is>
      </c>
      <c r="B15" s="4" t="inlineStr">
        <is>
          <t>Impairment of Long-Lived AssetsWe evaluate events and changes in circumstances that could indicate carrying amounts of long-lived assets may not be recoverable. When such events or changes in circumstances occur, we assess the recoverability of long-lived assets by determining whether or not the carrying value of such assets will be recovered through undiscounted expected future cash flows. If the total of the future undiscounted cash flows is less than the carrying amount of an asset, we record an impairment charge for the amount by which the carrying amount of the assets exceeds the fair value of the asset.</t>
        </is>
      </c>
    </row>
    <row r="16">
      <c r="A16" s="4" t="inlineStr">
        <is>
          <t>Business Combinations</t>
        </is>
      </c>
      <c r="B16" s="4" t="inlineStr">
        <is>
          <t>Business Combinations We have accounted for all of our acquisitions using the acquisition method. The Company allocates the fair value of purchase consideration to the tangible assets acquired, liabilities assumed and intangible assets acquired, based on their estimated fair values. The excess of the fair value of purchase consideration over the values of these identifiable assets and liabilities is recorded as goodwill.</t>
        </is>
      </c>
    </row>
    <row r="17">
      <c r="A17" s="4" t="inlineStr">
        <is>
          <t>Goodwill and Purchased Intangible Assets</t>
        </is>
      </c>
      <c r="B17" s="4" t="inlineStr">
        <is>
          <t>Goodwill and Purchased Intangible Assets Goodwill represents the excess of the aggregate purchase price paid over the fair value of the net tangible and identifiable intangible assets acquired. In the valuation of our goodwill, we must make assumptions regarding estimated future cash flows to be derived from our business. If these estimates or their related assumptions change in the future, we may be required to record impairment for these assets. Goodwill is not amortized and is tested for impairment at least annually or whenever events or changes in circumstances indicate that the carrying value may not be recoverable. The Company has determined that it operates as one reporting unit and has selected December 1 as the date to perform its annual impairment test. We perform the impairment testing by first assessing qualitative factors to determine whether existence of events or circumstances leads to a determination that it is more likely than not that the fair value of its reporting unit is less than its carrying amount. In assessing the qualitative factors, we consider the impact of certain key factors including macroeconomic conditions, industry and market considerations, management turnover, changes in regulation, litigation matters, changes in enterprise value, and overall financial performance. If, after assessing the totality of events or circumstances, the Company determines it is more likely than not that the fair value of a reporting unit is less than its carrying amount, then it performs a quantitative assessment to determine whether there is any impairment. To calculate any potential impairment, the Company compares the fair value of a reporting unit with its carrying amount, including goodwill. There was no impairment of goodwill recorded for the years ended December 31, 2021, 2020 or 2019. Purchased intangible assets with finite lives are carried at cost, less accumulated amortization. Amortization is computed over the estimated useful lives of the respective assets. Purchased intangible assets with indefinite lives are assessed for potential impairment annually, or when events or circumstances indicate that their carrying amounts might be impaired.</t>
        </is>
      </c>
    </row>
    <row r="18">
      <c r="A18" s="4" t="inlineStr">
        <is>
          <t>Contract Balances, Assets Recognized from Costs to Obtain a Contract with a Customer and Revenue Recognition</t>
        </is>
      </c>
      <c r="B18" s="4" t="inlineStr">
        <is>
          <t>Contract Balances Accounts Receivable Trade accounts receivable are recorded at the billable amount where we have the unconditional right to bill,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Deferred Revenue (Contract Liabilities) and Contract Assets Deferred revenue consists of amounts for which we have the unconditional right to bill, but have not been recognized as revenue because the related subscriptions or services have not been transferred. These amounts include non-refundable customer deposits that are prepaid for future performance obligations, such as delivery of our Expertise on Demand units and pre-paid retainers. Deferred revenue that will be realized during the succeeding 12-month period is recorded as current, and the remaining deferred revenue is recorded as non-current. Our contract assets consist of assets typically resulting from when revenue has been recognized but we do not have the right to bill the customer due to allocation of transaction price, and such amounts have been included in prepaid expenses and other current assets. Our contract assets were immaterial as of December 31, 2021 and 2020.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solutions and services, not to receive financing from our customers or to provide customers with financing. Examples include invoicing at the beginning of a subscription term with revenue recognized ratably over the contract period. Assets Recognized from Costs to Obtain a Contract with a Customer Deferred Commissions Our customer acquisition costs are primarily related to sales commissions and related payroll taxes earned by our sales force and such costs are considered incremental costs to obtain a contract. Sales commissions for initial contracts are deferred and then amortized taking into consideration the pattern of transfer to which the asset relates and may include expected renewal periods where renewal commissions are not commensurate with the initial commissions period. We typically recognize the initial commissions over the longer of the customer relationship (generally estimated to be three years) or over the same period as the initial revenue arrangement to which these costs relate. Renewal commissions not commensurate with the initial commissions paid are generally amortized over the renewal period. Deferred commissions that will amortize within the succeeding twelve month period are classified as current, and included in prepaid expenses and other current assets on the consolidated balance sheets. The remaining balance is classified as non-current, and included in deposits and other long-term assets. As of December 31, 2021 and 2020, the amount of deferred commissions included in prepaid expenses and other current assets was $23.9 million and $14.3 million, respectively. The amount of deferred commissions included in deposits and other long-term assets as of December 31, 2021 and 2020 was $21.4 million and $11.4 million, respectively. Revenue Recognition Revenue from Contracts with Customers Revenue is recognized when all of the following criteria are met: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the parties are committed to perform, and (iii) we determine that collection of substantially all consideration to which it will be entitled in exchange for goods or services that will be transferred is probable based on the customer’s intent and ability to pay the promised consideration.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 The transaction price is determined based on the consideration to which we will be entitled in exchange for transferring goods or services to the customer adjusted for estimated variable consideration, if any. We typically estimate the transaction price impact of discounts offered to the customers for early payments on receivables or rebates based on channel partner sales achievements. Constraints are applied when estimating variable considerations based on historical experience where applicable.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SP basis. Determination of SSP requires judgment. We determine standalone selling price taking into account available information such as historical selling prices of the performance obligation, geographic location, overall strategic pricing objective, market conditions and internally approved pricing guidelines related to the performance obligations. • Recognition of revenue when, or as, we satisfy performance obligation - We satisfy performance obligations either over time or at a point in time as discussed in further detail below. Revenue is recognized at or over the time the related performance obligation is satisfied by transferring a promised good or service to a customer. Nature of Solutions and Services We generate revenue from the sales of cloud based subscriptions, managed services and professional services, primarily through our indirect relationships with our partners or direct relationships with end customers through our direct sales force. We account for our performance obligations in accordance with Accounting Standards Update (ASU) 2014-09, Revenue from Contracts with Customers, regarding Accounting Standards Codification Topic 606 (“ASC 606”), and all related interpretations. Revenue from subscriptions to our cloud-based solutions, which allow customers to use our hosted security software over a contracted period without taking possession of the software and managed services where we provide managed detection and response services for customers, are recognized over the contractual term. Professional services, which include incident response, security assessments, and other strategic security consulting services are offered on a time-and-materials basis or through fixed fee arrangements, and we recognize the associated revenue as the services are delivered. Discontinued Operations Revenue from discontinued operations was generated primarily from sales of network, email, endpoint security, Helix SIEM and Cloudvisory solutions deployed on a customer's premises, either as an integrated security appliance or a distributed hybrid on-premise/private cloud configurations. As a single performance obligation, revenue from sales of appliance hardware and related subscriptions was recognized ratably over the contractual term, typically one</t>
        </is>
      </c>
    </row>
    <row r="19">
      <c r="A19" s="4" t="inlineStr">
        <is>
          <t>Advertising Costs</t>
        </is>
      </c>
      <c r="B19" s="4" t="inlineStr">
        <is>
          <t>Advertising CostsAdvertising costs, which are expensed and included in sales and marketing expense when incurred</t>
        </is>
      </c>
    </row>
    <row r="20">
      <c r="A20" s="4" t="inlineStr">
        <is>
          <t>Software Development Costs</t>
        </is>
      </c>
      <c r="B20" s="4" t="inlineStr">
        <is>
          <t>Software Development CostsThe costs to develop internal-use software are subject to capitalization and begin amortizing once the software is substantially ready for use. These costs are included in property and equipment and are generally amortized over 3 years. All other software development costs are expensed as incurred and included in research and development expense on the Consolidated Statements of Operations.</t>
        </is>
      </c>
    </row>
    <row r="21">
      <c r="A21" s="4" t="inlineStr">
        <is>
          <t>Stock-Based Compensation</t>
        </is>
      </c>
      <c r="B21" s="4" t="inlineStr">
        <is>
          <t>Stock-Based Compensation Compensation expense related to stock-based transactions, including employee and non-employee director awards and our 2013 Employee Stock Purchase Plan (the "ESPP"), is measured and recognized in the financial statements based on fair value. The fair value of each option award is estimated on the grant date using the Black-Scholes option-pricing model and a single option award approach. This model requires that at the date of grant we determine the fair value of the underlying common stock, the expected term of the award, the expected volatility of the price of our common stock, risk-free interest rates, and expected dividend yield of our common stock. The fair value of restricted stock awards and restricted stock units is based on the closing market price of our common stock on the date of grant. The stock-based compensation expense is recognized using a straight-line basis over the requisite service period of the entire awards, which is generally four years. Performance-based awards are subject to performance conditions. We recognize compensation expense over the requisite service period of each vesting tranche, when it becomes probable that the performance criteria set by our Board of Directors will be achieved. We recognize forfeitures as they occur, and no longer estimate a forfeiture rate when calculating the stock-based compensation for our equity awards. We account for stock options issued to non-employees based on the fair value of the awards determined using the Black-Scholes option-pricing model. The fair value of stock options granted to non-employees is remeasured as the stock options vest, and the resulting change in value, if any, is recognized in the statement of operations during the period the related services are rendered.</t>
        </is>
      </c>
    </row>
    <row r="22">
      <c r="A22" s="4" t="inlineStr">
        <is>
          <t>Income Taxes</t>
        </is>
      </c>
      <c r="B22" s="4" t="inlineStr">
        <is>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to reflect the future benefit of utilizing net operating losses and research and development credit carry forwards. Valuation allowances are provided when necessary to reduce deferred tax assets to the amount expected to be realized. We recognize taxes on Global Intangible Low-Taxed Income (“GILTI”) as a current period expense when incurred.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settlement. The second step is to estimate and measure the tax benefit as the largest amount that is more than 50% likely to be realized upon ultimate settlement. We recognize interest and penalties related to unrecognized tax benefits within the income tax expense line in the accompanying consolidated statements of operations. Accrued interest and penalties are included within other long-term liabilities in the consolidated balance sheets.</t>
        </is>
      </c>
    </row>
    <row r="23">
      <c r="A23" s="4" t="inlineStr">
        <is>
          <t>Net Income (Loss) Per Share</t>
        </is>
      </c>
      <c r="B23" s="4" t="inlineStr">
        <is>
          <t>Net Income (Loss) Per Share We calculate our basic and diluted net income (loss) per share in conformity with the two-class method required for companies with participating securities based upon income (loss) from continuing operations. Under the two-class method, net income (loss) is determined by allocating undistributed earnings, calculated as net income (loss) less current period convertible preferred stock cumulative dividends, between common stock and the convertible preferred stock. In computing diluted net income, undistributed earnings are re-allocated to reflect the potential impact of dilutive securities. Our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For purposes of this calculation, convertible preferred stock, options to purchase common stock and convertible senior notes are considered common stock equivalents, but have been excluded from the calculation of diluted net loss per share as their effect is anti-dilutive.</t>
        </is>
      </c>
    </row>
    <row r="24">
      <c r="A24" s="4" t="inlineStr">
        <is>
          <t>Convertible Senior Notes</t>
        </is>
      </c>
      <c r="B24" s="4" t="inlineStr">
        <is>
          <t>Convertible Senior Notes We allocated the principal amount of the Convertible Senior Notes between its liability and equity components.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Senior Notes as a whole. The equity component is included in additional paid-in-capital in consolidated balance sheets and is not remeasured as long as it continues to meet the conditions for equity classification. The excess of the principal amount of the Convertible Senior Notes over the carrying amount of the liability component was recorded as a debt discount, and is being amortized to interest expense using the effective interest method through the first date holders have the right to require us to repurchase all or any portion of their Convertible Senior Notes; the first put date (see Note 11, "Convertible Senior Notes"). We allocate the total amount of transaction costs incurred to the liability and equity components using the same proportions as the proceeds from the Convertible Senior Notes. Transaction costs attributable to the liability component were recorded as a direct deduction from the liability component of the Convertible Senior Notes, and are being amortized to interest expense using the effective interest method through the first put date. Transaction costs attributable to the equity component were netted with the equity component of the Convertible Senior Notes in additional paid-in capital.</t>
        </is>
      </c>
    </row>
    <row r="25">
      <c r="A25" s="4" t="inlineStr">
        <is>
          <t>Recently Adopted Accounting Pronouncements and Recent Accounting Pronouncements Not Yet Adopted</t>
        </is>
      </c>
      <c r="B25" s="4" t="inlineStr">
        <is>
          <t>Recently Adopted Accounting Pronouncements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This standard requires capitalization of the implementation costs incurred in a hosting arrangement that is a service contract with the requirements for capitalizing implementation costs incurred to develop or obtain internal-use software. Further, the standard also requires the Company to expense the capitalized implementation costs of a hosting arrangement over the term of the hosting arrangement. We adopted the standard effective January 1, 2020. The standard did not have a significant impact on our consolidated financial statements. Simplifying the Test for Goodwill Impairment In January 2017, the FASB issued ASU 2017-04, Intangibles - Goodwill and Other (Topic 350): Simplifying the Test for Goodwill Impairment.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We adopted the standard effective January 1, 2020. The standard did not have a significant impact on our consolidated financial statements. Measurement of Credit Losses on Financial Instruments In June 2016, the FASB issued ASU 2016-13, Financial Instruments - Credit Losses (Topic 326): Measurement of Credit Losses on Financial Instruments. This standard changes the impairment model for most financial assets and certain other instruments by introducing a current expected credit loss ("CECL") model. The CECL model is a more forward-looking approach based on expected losses rather than incurred losses, requiring entities to estimate and record losses expected over the remaining contractual life of an asset. The guidance was effective for the Company beginning in the first quarter of 2020. We adopted the standard effective January 1, 2020. The standard did not have a significant impact on our consolidated financial statements. Simplifying Accounting for Income Taxes In December 2019, the FASB issued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annual and interim periods in fiscal years beginning after December 15, 2020. Early adoption was permitted and we adopted ASU 2019-12 as of January 1, 2020. The adoption did not have a significant impact on our consolidated financial statements. Recent Legislation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The income tax provisions of the CARES Act do not have a significant impact on our current taxes, deferred taxes, or uncertain tax positions. Recent Accounting Pronouncements Not Yet Adopted In August 2020, the FASB issued ASU 2020-06, Accounting for Convertible Instruments and Contracts in an Entity’s Own Equity (ASU 2020-06): This standard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nvertible Senior Notes. Additionally, ASU 2020-06 requires the application of the if-converted method to calculate the impact of convertible instruments on diluted earnings per share (EPS), which is consistent with the Company’s accounting treatment under the current standard. ASU 2020-06 In October 2021, the FASB issued ASU 2021-08, Business Combinations (Topic 805): Accounting for Contract Assets and Contract Liabilities from Contracts with Customers. This standard requires an acquiring entity to apply Topic 606, Revenue from Contracts with Customers, to recognize and measure contract assets and contract liabilities in a business combination in a manner consistent with how the acquiree recognized and measured them in its preacquisition financial statements. ASU 2021-08 is effective for fiscal years beginning after December 15, 2022, including interim periods within those fiscal year. Early adoption of the amendments is permitted, including adoption in an interim period. We are currently evaluating the timing and overall impact of this standard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t>
        </is>
      </c>
      <c r="B4" s="4" t="inlineStr">
        <is>
          <t xml:space="preserve">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 Property and equipment, net consisted of the following (in thousands): As of December 31, 2021 2020 Computer equipment and software $ 98,163 $ 139,147 Leasehold improvements 21,002 56,401 Furniture and fixtures 6,026 12,955 Machinery and equipment 16 160 Total property and equipment $ 125,207 $ 208,663 Less: accumulated depreciation (78,878) (144,327) Total property and equipment, net $ 46,329 $ 64,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Assets and Liabilities, Operations &amp; Supplemental Information of the Discontinued Operations</t>
        </is>
      </c>
      <c r="B4" s="4" t="inlineStr">
        <is>
          <t xml:space="preserve">The following table presents the gain associated with the sale, presented in the results of our discontinued operations below (dollars in thousands): Purchase price, net of adjustments (1) $ 1,129,261 Carrying value of net liabilities disposed of 115,220 Pre-tax gain on divestiture before transaction costs 1,244,481 Transaction costs (2) (29,766) Pre-tax gain on divestiture of FireEye Products business 1,214,715 Income tax expense on gain on divestiture of FireEye Products business (11,582) Total gain on divestiture of FireEye Products business $ 1,203,133 (1) Upon the closing of the sale on October 8, 2021, we received the initial purchase price of $1.2 billion, which reflects the $1.2 billion purchase price, adjusted for cash balances transferred to Trellix. We entered into a Reseller and Market Cooperation Agreement (“RSA”) with Trellix, described further below. We determined that the terms of the RSA are off-market. Accordingly, the purchase price was adjusted by $38.5 million, which represented the fair value of the off-market component of the RSA. The Company agreed to reimburse Trellix for certain unvested equity awards liability pertaining to transferred employees which will now be paid by Trellix to such employees in cash over an eighteen-month period. The maximum amount of reimbursement shall not exceed $40.0 million and this has been recorded as an adjustment to the purchase price. A similar adjustment has been made for reimbursement for stamp duty liability transferred to Trellix for $2.2 million. (2) Transaction costs of $29.8 million primarily relate to commission, legal fees, third-party consulting, accounting fees and other costs to facilitate the separation of the FireEye Products business. These costs are recorded within net income from discontinued operations, net of income taxes, in the consolidated statements of operations. The following table summarizes the carrying value of assets and liabilities sold (dollars in thousands): Cash and cash equivalents $ 2,475 Accounts receivable, net of allowance for doubtful accounts of $924 81,648 Inventories 7,593 Prepaid expenses and other current assets 64,335 Property and equipment, net 30,602 Operating lease right-of-use assets, net 2,643 Goodwill 313,873 Intangible assets, net 4,292 Deposits and other long-term assets 53,246 Accounts payable (14,381) Accrued and other current liabilities (3,783) Deferred revenue, current (636,118) Operating lease liabilities (2,647) Accrued compensation (18,998) Total net liabilities sold $ (115,220) The following table presents the aggregate amounts of the classes of assets and liabilities of the FireEye Products business classified as discontinued operations (dollars in thousands): December 31, 2020 MAJOR CLASSES OF ASSETS Current: Cash and cash equivalents $ 3,220 Accounts receivable, net of allowance for doubtful accounts of $1,334 83,012 Inventories 4,023 Prepaid expenses and other current assets 63,699 Total current assets held for sale 153,954 Non-current: Property and equipment, net 15,434 Goodwill 313,924 Intangible assets, net 5,512 Deposits and other long-term assets 56,580 Operating lease right-of-use assets, net 1,524 Total assets classified as held for sale $ 546,928 MAJOR CLASSES OF LIABILITIES Current: Accounts payable $ 1,080 Accrued and other current liabilities 3,510 Deferred revenue, current 387,353 Operating lease liabilities 1,468 Accrued compensation 23,880 Total current liabilities held for sale 417,291 Non-current: Deferred revenue, non-current 284,851 Operating lease liabilities 400 Total liabilities classified as held for sale $ 702,542 Commitments and contingencies Contract manufacturer commitments $ 5,996 The following table summarizes the results of the discontinued operations (dollars in thousands): Year Ended December 31, 2021 2020 2019 MAJOR LINE ITEMS CONSTITUTING NET INCOME Revenue from discontinued operations $ 409,658 $ 540,876 $ 557,783 Cost of revenue 84,515 119,079 116,169 Research and development 88,159 119,467 154,277 Sales and marketing 110,423 152,436 158,597 Restructuring charges — 5,423 — Net income from discontinued operations before income taxes $ 126,561 $ 144,471 $ 128,740 Pre-tax gain on divestiture of FireEye Products business 1,214,715 — — Income before income taxes 1,341,276 144,471 128,740 Provision for income taxes 13,035 2,434 23,229 Net income from discontinued operations, net of income taxes $ 1,328,241 $ 142,037 $ 105,511 </t>
        </is>
      </c>
    </row>
    <row r="5">
      <c r="A5" s="4" t="inlineStr">
        <is>
          <t>Schedule of Significant Non-Cash Items and Capital Expenditures of Discontinued Operations</t>
        </is>
      </c>
      <c r="B5" s="4" t="inlineStr">
        <is>
          <t>The following table presents significant non-cash items and capital expenditures of discontinued operations: Year Ended December 31, 2021 2020 2019 Depreciation $ 4,498 $ 11,589 $ 15,459 Amortization 1,220 4,606 5,463 Additions to property and equipment 15,980 7,726 14,3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Recurring Basis</t>
        </is>
      </c>
      <c r="B4" s="4" t="inlineStr">
        <is>
          <t xml:space="preserve">The following table presents our assets and liabilities measured at fair value on a recurring basis using the above input categories (in thousands): As of December 31, 2021 As of December 31, 2020 Description Level 1 Level 2 Level 3 Total Level 1 Level 2 Level 3 Total Assets Cash equivalents: Money market funds $ 309,468 $ — $ — $ 309,468 $ 32,954 $ — $ — $ 32,954 Commercial paper — 179,964 — 179,964 — — — — Corporate notes and bonds — 8,194 — 8,194 — — — — U.S. Treasuries — 149,998 — 149,998 — — — — Total cash equivalents $ 309,468 $ 338,156 $ — $ 647,624 $ 32,954 $ — $ — $ 32,954 Short-term investments: Certificates of deposit — 6,814 — 6,814 — 2,752 — 2,752 Commercial paper — 9,994 — 9,994 — 19,994 — 19,994 Corporate notes and bonds — 649,408 — 649,408 — 437,652 — 437,652 U.S. Treasuries — 157,342 — 157,342 — 74,934 — 74,934 U.S. Government agencies — 215,781 — 215,781 — 89,492 — 89,492 Total short-term investments $ — $ 1,039,339 $ — $ 1,039,339 $ — $ 624,824 $ — $ 624,824 Total assets measured at fair value $ 309,468 $ 1,377,495 $ — $ 1,686,963 $ 32,954 $ 624,824 $ — $ 657,7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Investments</t>
        </is>
      </c>
      <c r="B4" s="4" t="inlineStr">
        <is>
          <t xml:space="preserve">Our investments consisted of the following (in thousands): As of December 31, 2021 Amortized Cost Gross Unrealized Gains Gross Unrealized Losses Estimated Fair Value Cash and Cash Equivalents Short-Term Investments Certificates of deposit $ 6,814 $ 21 $ (21) $ 6,814 $ — $ 6,814 Commercial paper 189,958 6 (6) 189,958 179,964 9,994 Corporate notes and bonds 658,317 $ 626 (1,341) 657,602 8,194 649,408 U.S. Treasuries 307,634 — (294) 307,340 149,998 157,342 U.S. Government agencies 216,437 1 (657) 215,781 — 215,781 Total $ 1,379,160 $ 654 $ (2,319) $ 1,377,495 $ 338,156 $ 1,039,339 As of December 31, 2020 Amortized Cost Gross Unrealized Gains Gross Unrealized Losses Estimated Fair Value Cash and Cash Equivalents Short-Term Investments Certificates of deposit $ 2,679 $ 73 $ — $ 2,752 $ — $ 2,752 Commercial paper 19,994 — — 19,994 — 19,994 Corporate notes and bonds 433,445 4,248 (41) 437,652 — 437,652 U.S. Treasuries 74,914 26 (6) 74,934 — 74,934 U.S. Government agencies 89,451 54 (13) 89,492 — 89,492 Total $ 620,483 $ 4,401 $ (60) $ 624,824 $ — $ 624,824 </t>
        </is>
      </c>
    </row>
    <row r="5">
      <c r="A5" s="4" t="inlineStr">
        <is>
          <t>Schedule of Cash and Cash Equivalents</t>
        </is>
      </c>
      <c r="B5" s="4" t="inlineStr">
        <is>
          <t xml:space="preserve">Our investments consisted of the following (in thousands): As of December 31, 2021 Amortized Cost Gross Unrealized Gains Gross Unrealized Losses Estimated Fair Value Cash and Cash Equivalents Short-Term Investments Certificates of deposit $ 6,814 $ 21 $ (21) $ 6,814 $ — $ 6,814 Commercial paper 189,958 6 (6) 189,958 179,964 9,994 Corporate notes and bonds 658,317 $ 626 (1,341) 657,602 8,194 649,408 U.S. Treasuries 307,634 — (294) 307,340 149,998 157,342 U.S. Government agencies 216,437 1 (657) 215,781 — 215,781 Total $ 1,379,160 $ 654 $ (2,319) $ 1,377,495 $ 338,156 $ 1,039,339 As of December 31, 2020 Amortized Cost Gross Unrealized Gains Gross Unrealized Losses Estimated Fair Value Cash and Cash Equivalents Short-Term Investments Certificates of deposit $ 2,679 $ 73 $ — $ 2,752 $ — $ 2,752 Commercial paper 19,994 — — 19,994 — 19,994 Corporate notes and bonds 433,445 4,248 (41) 437,652 — 437,652 U.S. Treasuries 74,914 26 (6) 74,934 — 74,934 U.S. Government agencies 89,451 54 (13) 89,492 — 89,492 Total $ 620,483 $ 4,401 $ (60) $ 624,824 $ — $ 624,824 </t>
        </is>
      </c>
    </row>
    <row r="6">
      <c r="A6" s="4" t="inlineStr">
        <is>
          <t>Summary of Gross Unrealized Losses and Fair Values of Investments in Continuous Unrealized Loss Position</t>
        </is>
      </c>
      <c r="B6" s="4" t="inlineStr">
        <is>
          <t>The following tables present the gross unrealized losses and related fair values of our investments that have been in a continuous unrealized loss position (in thousands): As of December 31, 2021 Less Than 12 Months Greater Than 12 Months Total Fair Value Unrealized Loss Fair Value Unrealized Loss Fair Value Unrealized Loss Certificates of deposit $ 4,846 $ (21) $ — $ — $ 4,846 $ (21) Commercial paper 99,975 (6) — — 99,975 (6) Corporate notes and bonds 454,374 (1,334) 7,576 (7) 461,950 (1,341) U.S. Treasuries 207,341 (294) — — 207,341 (294) U.S. Government agencies 200,795 (642) 9,985 (15) 210,780 (657) Total $ 967,331 $ (2,297) $ 17,561 $ (22) $ 984,892 $ (2,319) As of December 31, 2020 Less Than 12 Months Greater Than 12 Months Total Fair Value Unrealized Loss Fair Value Unrealized Loss Fair Value Unrealized Loss Certificates of deposit $ — $ — $ — $ — $ — $ — Commercial paper 4,997 — — — 4,997 $ — Corporate notes and bonds 92,855 (41) 870 — 93,725 (41) U.S. Treasuries 42,799 (6) — — 42,799 (6) U.S. Government agencies 37,488 (13) 1,700 — 39,188 (13) Total $ 178,139 $ (60) $ 2,570 $ — $ 180,709 $ (60)</t>
        </is>
      </c>
    </row>
    <row r="7">
      <c r="A7" s="4" t="inlineStr">
        <is>
          <t>Summary of Contractual Maturities of Investments</t>
        </is>
      </c>
      <c r="B7" s="4" t="inlineStr">
        <is>
          <t xml:space="preserve">The following table summarizes the contractual maturities of our investments at December 31, 2021 (in thousands): Amortized Cost Fair Value Due within one year $ 538,939 $ 539,302 Due within one to three years 502,064 500,037 Total $ 1,041,003 $ 1,039,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estimated useful lives of property and equipment are described below: Property and Equipment Useful Life Computer equipment and software 2 to 5 years Leasehold improvements Shorter of estimated useful life or remaining lease term Furniture and fixtures 5 years Machinery and equipment 2 to 5 years Property and equipment, net consisted of the following (in thousands): As of December 31, 2021 2020 Computer equipment and software $ 98,163 $ 139,147 Leasehold improvements 21,002 56,401 Furniture and fixtures 6,026 12,955 Machinery and equipment 16 160 Total property and equipment $ 125,207 $ 208,663 Less: accumulated depreciation (78,878) (144,327) Total property and equipment, net $ 46,329 $ 64,3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Purchase Price Allocation</t>
        </is>
      </c>
      <c r="B4" s="4" t="inlineStr">
        <is>
          <t xml:space="preserve">Allocation of the purchase price is as follows (in thousands): Amount Net tangible assets assumed $ 15,036 Intangible assets 45,200 Deferred tax liability (1,152) Goodwill 205,798 Total purchase price allocation $ 264,882 Amount Net tangible liabilities assumed $ (288) Intangible assets 5,650 Goodwill 7,846 Total purchase price allocation $ 13,208 Amount Net tangible liabilities assumed $ (4,551) Intangible assets 31,880 Deferred tax liability (900) Goodwill 151,168 Total purchase price allocation $ 177,597 Amount Net tangible liabilities assumed $ 143 Intangible assets 3,400 Deferred tax liability (513) Goodwill 9,230 Total preliminary purchase price allocation $ 12,260 </t>
        </is>
      </c>
    </row>
    <row r="5">
      <c r="A5" s="4" t="inlineStr">
        <is>
          <t>Schedule of Purchased Intangible Assets</t>
        </is>
      </c>
      <c r="B5" s="4" t="inlineStr">
        <is>
          <t xml:space="preserve">The estimated useful life and fair values of the identifiable intangible assets are as follows (dollars in thousands): Useful Life (in years) Amount Developed technology 5 $ 38,300 Customer relationships 5 4,600 Trade name 5 1,600 Contract backlog 2 700 Total identifiable intangible assets $ 45,200 The estimated useful life and fair values of the identifiable intangible assets are as follows (dollars in thousands): Estimated Useful Life (in years) Amount Developed technology 3 $ 5,500 Trade name 1 150 Total identifiable intangible assets $ 5,650 The estimated useful life and fair values of the identifiable intangible assets are as follows (dollars in thousands): Estimated Useful Life (in years) Amount Developed technology 5 $ 22,300 In-Process technology 4 2,200 Customer relationships 5 6,760 Trade name 2 620 Total identifiable intangible assets $ 31,880 The estimated useful life and fair values of the identifiable intangible assets are as follows (in thousands): Preliminary Estimated Useful Life (in years) Amount Developed technology 3 $ 3,400 Total identifiable intangible assets $ 3,400 Purchased intangible assets consisted of the following (in thousands): As of December 31, 2021 2020 Developed technology $ 150,893 $ 147,493 Content 158,700 158,700 Customer relationships 112,360 112,360 Contract backlog 13,200 13,200 Trade names 17,720 17,720 Non-competition agreements 1,100 1,100 Total intangible assets $ 453,973 450,573 Less: accumulated amortization (374,462) (330,018) Total net intangible assets $ 79,511 $ 120,555 </t>
        </is>
      </c>
    </row>
    <row r="6">
      <c r="A6" s="4" t="inlineStr">
        <is>
          <t>Schedule of Goodwill</t>
        </is>
      </c>
      <c r="B6" s="4" t="inlineStr">
        <is>
          <t xml:space="preserve">Changes in the carrying amount of goodwill for the years ended December 31, 2021 and 2020 were as follows (in thousands): Amount Balance as of December 31, 2019 $ 928,075 Goodwill acquired 122,887 Balance as of December 31, 2020 $ 1,050,962 Goodwill acquired 9,061 Balance as of December 31, 2021 $ 1,060,023 </t>
        </is>
      </c>
    </row>
    <row r="7">
      <c r="A7" s="4" t="inlineStr">
        <is>
          <t>Schedule of Expected Annual Amortization Expense of Intangible Assets</t>
        </is>
      </c>
      <c r="B7" s="4" t="inlineStr">
        <is>
          <t xml:space="preserve">The expected future annual amortization expense of intangible assets as of December 31, 2021 is presented below (in thousands): Years Ending December 31, Amount 2022 $ 34,439 2023 29,421 2024 10,566 2025 5,085 2026 — 2027 and thereafter — Total $ 79,5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Summary of Restructuring Activities</t>
        </is>
      </c>
      <c r="B4" s="4" t="inlineStr">
        <is>
          <t xml:space="preserve">The following table sets forth the restructuring balance as of December 31, 2019 related to previous restructuring activities and a summary of restructuring activities during the years ended December 31, 2021 and 2020 (in thousands): Severance and related costs Facilities costs Total costs Balance at December 31, 2019 $ 164 $ 470 $ 634 Provision for restructuring charges 15,148 276 15,424 Cash payments (17,678) (196) (17,874) Other adjustments 2,936 (72) 2,864 Balance at December 31, 2020 $ 570 $ 478 $ 1,048 Provision for restructuring charges 2,543 4,328 6,871 Cash payments (2,333) (569) (2,902) Other adjustments (301) (9) (310) Balance at December 31, 2021 $ 479 $ 4,228 $ 4,7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mmissions (Tables)</t>
        </is>
      </c>
      <c r="B1" s="2" t="inlineStr">
        <is>
          <t>12 Months Ended</t>
        </is>
      </c>
    </row>
    <row r="2">
      <c r="B2" s="2" t="inlineStr">
        <is>
          <t>Dec. 31, 2021</t>
        </is>
      </c>
    </row>
    <row r="3">
      <c r="A3" s="3" t="inlineStr">
        <is>
          <t>Deferred Costs, Capitalized, Prepaid, and Other Assets Disclosure [Abstract]</t>
        </is>
      </c>
    </row>
    <row r="4">
      <c r="A4" s="4" t="inlineStr">
        <is>
          <t>Schedule of Deferred Commissions</t>
        </is>
      </c>
      <c r="B4" s="4" t="inlineStr">
        <is>
          <t xml:space="preserve">Changes in the balance of total deferred commissions presented in accrued and other current liabilities and other long-term liabilities on the consolidated balance sheets for the periods presented are as follows (in thousands): Deferred Commissions Balance at December 31, 2019 $ 24,666 Commissions capitalized 20,886 Commissions recognized (19,892) Balance at December 31, 2020 25,660 Commissions capitalized 48,231 Commissions recognized (28,546) Balance at December 31, 2021 $ 45,3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s and Supplemental Balance Sheet, Cash Flow and Other Information</t>
        </is>
      </c>
      <c r="B4" s="4" t="inlineStr">
        <is>
          <t xml:space="preserve">The components of lease expenses were as follows (in thousands): Year Ended December 31, 2021 2020 Operating lease costs $ 13,198 $ 14,831 Short-term lease costs 1,590 1,861 Sublease income (889) (942) Total net lease costs $ 13,899 $ 15,750 Supplemental balance sheet information related to leases is as follows (in thousands, except lease term and discount rate): As of December 31, 2021 2020 Operating leases: Operating lease right-of-use assets, net $ 25,768 $ 36,728 Operating lease liabilities, current $ 13,306 $ 14,556 Operating lease liabilities, non-current 52,132 41,802 Total operating lease liabilities $ 65,438 $ 56,358 Weighted average remaining lease term (in years) 6.8 5.6 Weighted average discount rate 6.0 % 6.7 % The ROU assets and the short-term and long-term lease liabilities from our operating leases are included in other assets, accrued liabilities and other liabilities in our consolidated balance sheets, respectively. Supplemental cash flow and other information related to leases is as follows (in thousands): Year Ended December 31, 2021 2020 Cash paid for amounts included in the measurement of lease liabilities: Operating cash flows from operating leases $ 16,731 $ 17,969 Lease liabilities arising from obtaining right-of-use assets: Operating leases $ 11,683 $ 478 </t>
        </is>
      </c>
    </row>
    <row r="5">
      <c r="A5" s="4" t="inlineStr">
        <is>
          <t>Schedule of Undiscounted Cash Flows of Operating Lease Liabilities</t>
        </is>
      </c>
      <c r="B5" s="4" t="inlineStr">
        <is>
          <t xml:space="preserve">Cash flows of operating lease liabilities are as follows (in thousands): Years Ending December 31, Amount 2022 $ 13,839 2023 12,904 2024 11,411 2025 10,627 2026 10,596 2027 and thereafter 20,254 Total lease payments $ 79,631 Less: Imputed interest $ (14,193) Total lease obligation $ 65,438 Less: Current lease obligations (13,306) Long-term lease obligations $ 52,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7" t="n">
        <v>806</v>
      </c>
      <c r="C3" s="7" t="n">
        <v>1225</v>
      </c>
    </row>
    <row r="4">
      <c r="A4" s="4" t="inlineStr">
        <is>
          <t>Series A convertible preferred stock, par value (in dollars per share)</t>
        </is>
      </c>
      <c r="B4" s="8" t="n">
        <v>0.0001</v>
      </c>
      <c r="C4" s="8" t="n">
        <v>0.0001</v>
      </c>
    </row>
    <row r="5">
      <c r="A5" s="4" t="inlineStr">
        <is>
          <t>Series A convertible preferred stock, shares authorized (in shares)</t>
        </is>
      </c>
      <c r="B5" s="6" t="n">
        <v>400000</v>
      </c>
      <c r="C5" s="6" t="n">
        <v>400000</v>
      </c>
    </row>
    <row r="6">
      <c r="A6" s="4" t="inlineStr">
        <is>
          <t>Series A convertible preferred stock, shares issued (in shares)</t>
        </is>
      </c>
      <c r="B6" s="6" t="n">
        <v>400000</v>
      </c>
      <c r="C6" s="6" t="n">
        <v>400000</v>
      </c>
    </row>
    <row r="7">
      <c r="A7" s="4" t="inlineStr">
        <is>
          <t>Series A convertible preferred stock, shares outstanding (in shares)</t>
        </is>
      </c>
      <c r="B7" s="6" t="n">
        <v>400000</v>
      </c>
      <c r="C7" s="6" t="n">
        <v>400000</v>
      </c>
    </row>
    <row r="8">
      <c r="A8" s="4" t="inlineStr">
        <is>
          <t>Common stock, par value (in usd per share)</t>
        </is>
      </c>
      <c r="B8" s="8" t="n">
        <v>0.0001</v>
      </c>
      <c r="C8" s="8" t="n">
        <v>0.0001</v>
      </c>
    </row>
    <row r="9">
      <c r="A9" s="4" t="inlineStr">
        <is>
          <t>Common stock, shares authorized (in shares)</t>
        </is>
      </c>
      <c r="B9" s="6" t="n">
        <v>1000000000</v>
      </c>
      <c r="C9" s="6" t="n">
        <v>1000000000</v>
      </c>
    </row>
    <row r="10">
      <c r="A10" s="4" t="inlineStr">
        <is>
          <t>Common stock, shares issued (in shares)</t>
        </is>
      </c>
      <c r="B10" s="6" t="n">
        <v>231166000</v>
      </c>
      <c r="C10" s="6" t="n">
        <v>235690000</v>
      </c>
    </row>
    <row r="11">
      <c r="A11" s="4" t="inlineStr">
        <is>
          <t>Common stock, shares outstanding (in shares)</t>
        </is>
      </c>
      <c r="B11" s="6" t="n">
        <v>231166000</v>
      </c>
      <c r="C11" s="6" t="n">
        <v>235690000</v>
      </c>
    </row>
    <row r="12">
      <c r="A12" s="4" t="inlineStr">
        <is>
          <t>Treasure stock (in shares)</t>
        </is>
      </c>
      <c r="B12" s="6" t="n">
        <v>1778000</v>
      </c>
      <c r="C12" s="6" t="n">
        <v>177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erred Revenue (Tables)</t>
        </is>
      </c>
      <c r="B1" s="2" t="inlineStr">
        <is>
          <t>12 Months Ended</t>
        </is>
      </c>
    </row>
    <row r="2">
      <c r="B2" s="2" t="inlineStr">
        <is>
          <t>Dec. 31, 2021</t>
        </is>
      </c>
    </row>
    <row r="3">
      <c r="A3" s="3" t="inlineStr">
        <is>
          <t>Revenue from Contract with Customer [Abstract]</t>
        </is>
      </c>
    </row>
    <row r="4">
      <c r="A4" s="4" t="inlineStr">
        <is>
          <t>Schedule of Deferred Revenue</t>
        </is>
      </c>
      <c r="B4" s="4" t="inlineStr">
        <is>
          <t xml:space="preserve">Deferred revenue as of December 31, 2021 and 2020 consisted of the following (in thousands): As of December 31, 2021 As of December 31, 2020 Platform, cloud subscription and managed services, current $ 170,733 $ 126,086 Professional services, current 136,878 100,270 Total deferred revenue, current $ 307,611 $ 226,356 Platform, cloud subscription and managed services, non-current 100,285 56,691 Professional services, non-current 2,432 1,206 Total deferred revenue, non-current $ 102,717 $ 57,897 Total deferred revenue $ 410,328 $ 284,253 Changes in the balance of deferred revenue for the periods presented are as follows (in thousands): Deferred Revenue Balance at December 31, 2019 $ 273,241 Billings for the period 408,057 Revenue recognized (399,709) Assumed in connection with acquisitions 2,664 Balance at December 31, 2020 $ 284,253 Billings for the period 609,530 Revenue recognized (483,455) Balance at December 31, 2021 $ 410,328 </t>
        </is>
      </c>
    </row>
    <row r="5">
      <c r="A5" s="4" t="inlineStr">
        <is>
          <t>Schedule of Expected Recognition of Remaining Performance Obligations</t>
        </is>
      </c>
      <c r="B5" s="4" t="inlineStr">
        <is>
          <t>We expect to recognize these remaining performance obligations as follows (in percentages): Total Less than 1 year 1-2 years 2-3 years More than 3 years Deferred revenue 100% 75% 16% 8% 1% Backlog 100% 65% 22% 12%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Schedule of Liability and Equity Components of Convertible Senior Notes</t>
        </is>
      </c>
      <c r="B4" s="4" t="inlineStr">
        <is>
          <t xml:space="preserve">The liability and equity components of the 2024 Notes consisted of the following (in thousands): As of December 31, 2021 2020 Liability component: Principal $ 600,000 $ 600,000 Less: 2024 Notes debt discounts and issuance costs, net of amortization (67,196) (92,750) Net carrying amount $ 532,804 $ 507,250 Equity component, net of issuance costs $ 138,064 $ 138,064 The liability and equity components of the 2035 Notes consisted of the following (in thousands): As of December 31, 2021 2020 Series A Notes Series B Notes Series A Notes Series B Notes Liability component: Principal $ 23,436 $ 460,000 $ 23,436 $ 460,000 Less: 2035 Notes discounts and issuance costs, net of amortization — (8,970) — (29,790) Net carrying amount $ 23,436 $ 451,030 $ 23,436 $ 430,210 Equity component, net of issuance costs $ 15,559 $ 117,834 $ 15,559 $ 117,834 </t>
        </is>
      </c>
    </row>
    <row r="5">
      <c r="A5" s="4" t="inlineStr">
        <is>
          <t>Schedule of Interest Expense Related to Convertible Senior Notes</t>
        </is>
      </c>
      <c r="B5" s="4" t="inlineStr">
        <is>
          <t>Interest expense for the years ended December 31, 2021 and 2020 related to the 2024 Notes consisted of the following (dollars in thousands): Year Ended December 31, 2021 2020 Coupon interest $ 5,250 $ 5,250 Amortization of 2024 Notes debt discounts and issuance costs 25,554 24,328 Total interest expense recognized $ 30,804 $ 29,578 Effective interest rate on the liability component 6.1 % 6.1 % Interest expense for the years ended December 31, 2021, 2020 and 2019 related to the 2035 Notes consisted of the following (in thousands): Year Ended December 31, 2021 2020 2019 Series A Notes Series B Notes Series A Notes Series B Notes Series A Notes Series B Notes Coupon interest $ 234 $ 7,475 $ 636 $ 7,475 $ 1,198 $ 7,454 Amortization of 2035 Notes discounts and issuance costs — 20,820 2,540 19,859 5,879 18,943 Total interest expense recognized $ 234 $ 28,295 $ 3,176 $ 27,334 $ 7,077 $ 26,397 Effective interest rate on the liability component 1.0 % 6.6 % 2.7 % 6.7 % 6.4 % 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hares Reserved for Issuance (Tables)</t>
        </is>
      </c>
      <c r="B1" s="2" t="inlineStr">
        <is>
          <t>12 Months Ended</t>
        </is>
      </c>
    </row>
    <row r="2">
      <c r="B2" s="2" t="inlineStr">
        <is>
          <t>Dec. 31, 2021</t>
        </is>
      </c>
    </row>
    <row r="3">
      <c r="A3" s="3" t="inlineStr">
        <is>
          <t>Equity [Abstract]</t>
        </is>
      </c>
    </row>
    <row r="4">
      <c r="A4" s="4" t="inlineStr">
        <is>
          <t>Schedule of Reserved Shares of Common Stock for Issuance</t>
        </is>
      </c>
      <c r="B4" s="4" t="inlineStr">
        <is>
          <t xml:space="preserve">We had reserved shares of common stock for issuance as follows (in thousands): As of December 31, 2021 2020 Reserved under stock award plans 39,476 38,745 Convertible senior notes 33,856 33,856 Convertible preferred stock 24,313 23,249 ESPP 4,156 3,425 Total 101,801 99,2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ward Plans (Tables)</t>
        </is>
      </c>
      <c r="B1" s="2" t="inlineStr">
        <is>
          <t>12 Months Ended</t>
        </is>
      </c>
    </row>
    <row r="2">
      <c r="B2" s="2" t="inlineStr">
        <is>
          <t>Dec. 31, 2021</t>
        </is>
      </c>
    </row>
    <row r="3">
      <c r="A3" s="3" t="inlineStr">
        <is>
          <t>Share-based Payment Arrangement [Abstract]</t>
        </is>
      </c>
    </row>
    <row r="4">
      <c r="A4" s="4" t="inlineStr">
        <is>
          <t>Summary of Activity for Stock Option Changes</t>
        </is>
      </c>
      <c r="B4" s="4" t="inlineStr">
        <is>
          <t xml:space="preserve">A summary of the activity, for continuing and discontinued operations, for our stock option changes during the reporting periods and a summary of information related to options outstanding and options exercisable are presented below (in thousands, except per share amounts and contractual life years): Options Outstanding Number of Weighted- Weighted- Aggregate Balance — December 31, 2018 3,309 $ 12.49 Granted — — Exercised (731) 5.73 $ 7,537 Cancelled (140) 22.65 Assumed in connection with acquisition 1,953 3.00 Balance — December 31, 2019 4,391 9.07 Granted — — Exercised (1,414) 5.19 12,849 Cancelled (334) 13.85 Assumed in connection with acquisition 842 1.39 Balance — December 31, 2020 3,485 8.33 Granted — — Exercised (1,276) 5.18 18,204 Cancelled (191) 26.49 Balance — December 31, 2021 2,018 8.61 5.0 25,664 Options exercisable — December 31, 2021 1,444 $ 11.22 3.9 $ 16,769 </t>
        </is>
      </c>
    </row>
    <row r="5">
      <c r="A5" s="4" t="inlineStr">
        <is>
          <t>Summary of Activity for Restricted Common Stock, RSAs and RSUs</t>
        </is>
      </c>
      <c r="B5" s="4" t="inlineStr">
        <is>
          <t xml:space="preserve">A summary of the activity, for continuing and discontinued operations, for our restricted common stock, RSAs and RSUs during the reporting periods and a summary of information related to unvested restricted common stock, RSAs and RSUs, including those expected to vest based on the achievement of a performance condition are presented below (in thousands, except per share amounts and contractual life years): Number of Weighted- Weighted- Aggregate Unvested balance — December 31, 2018 20,281 $ 15.53 Granted 13,302 16.82 Vested (8,894) 16.03 Cancelled (2,992) 16.10 Unvested balance — December 31, 2019 21,697 16.07 Granted 15,838 15.03 Vested (10,077) 15.23 Cancelled (7,058) 16.41 Unvested balance — December 31, 2020 20,400 15.35 Granted 17,855 20.61 Vested (10,192) 16.22 Cancelled (9,040) 17.81 Unvested balance — December 31, 2021 19,023 18.48 1.4 $ 333,674 Unvested awards for which the requisite service period has not been rendered and vesting is subject to the achievement of a performance condition — December 31, 2021 2,837 $ 18.54 1.4 $ 49,763 </t>
        </is>
      </c>
    </row>
    <row r="6">
      <c r="A6" s="4" t="inlineStr">
        <is>
          <t>Summary of Assumptions Used in Black-Scholes Option-Pricing Model</t>
        </is>
      </c>
      <c r="B6" s="4" t="inlineStr">
        <is>
          <t>The following table summarizes the assumptions used in the Black-Scholes option-pricing model to determine the fair value of our common shares to be issued under the ESPP: Year Ended December 31, 2021 2020 2019 Fair value of common stock $16.97 - $22.33 $13.06 - $15.03 $14.59 - $16.35 Risk-free interest rate 0.04% - 0.24% 0.09% - 0.18% 1.60% - 2.35% Expected term (in years) 0.5 - 1.0 0.5 - 1.0 0.5 - 1.0 Volatility 50% - 62% 48% - 68% 29% - 39% Dividend yield —% —% —%</t>
        </is>
      </c>
    </row>
    <row r="7">
      <c r="A7" s="4" t="inlineStr">
        <is>
          <t>Schedule of Stock-Based Compensation Expense Related to Stock Options, ESPP and Restricted Stock Units and Awards</t>
        </is>
      </c>
      <c r="B7" s="4" t="inlineStr">
        <is>
          <t xml:space="preserve">Stock-based compensation expense related to stock options, ESPP and restricted stock units and awards is included in the consolidated statements of operations as follows (in thousands): Year Ended December 31, 2021 2020 2019 Cost of product, subscription and support revenue $ 13,330 $ 10,336 $ 8,830 Cost of professional services revenue 24,663 17,501 13,225 Research and development 36,535 23,943 14,972 Sales and marketing 42,161 36,428 38,222 General and administrative 34,676 25,176 29,966 Restructuring 40 314 — Total stock-based compensation expense from continuing operations 151,405 113,698 105,215 Discontinued operations 31,910 42,409 48,303 Total stock-based compensation expense $ 183,315 $ 156,107 $ 153,5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 From Continuing Operations</t>
        </is>
      </c>
      <c r="B4" s="4" t="inlineStr">
        <is>
          <t>Loss before income taxes from continuing operations consisted of the following (in thousands): Year Ended December 31, 2021 2020 2019 United States $ (296,105) $ (224,544) $ (217,497) Foreign (112,614) $ (124,334) (162,962) Total $ (408,719) $ (348,878) $ (380,459)</t>
        </is>
      </c>
    </row>
    <row r="5">
      <c r="A5" s="4" t="inlineStr">
        <is>
          <t>Schedule of Provision for (Benefit from) Income Taxes</t>
        </is>
      </c>
      <c r="B5" s="4" t="inlineStr">
        <is>
          <t>The provision for (benefit from) income taxes for continuing operations consisted of the following (in thousands): Year Ended December 31, 2021 2020 2019 Federal: Current $ — $ — $ — Deferred 7 (1,143) (16,901) State: Current 172 107 85 Deferred (160) (718) (4,560) Foreign: Current 2,167 2,796 3,399 Deferred 1,195 (582) 438 Total $ 3,381 $ 460 $ (17,539)</t>
        </is>
      </c>
    </row>
    <row r="6">
      <c r="A6" s="4" t="inlineStr">
        <is>
          <t>Schedule of Reconciliation of Federal Statutory Income Tax Rate to Effective Tax Rate</t>
        </is>
      </c>
      <c r="B6" s="4" t="inlineStr">
        <is>
          <t>Reconciliation of the federal statutory income tax rate to the effective tax rate is as follows: Year Ended December 31, 2021 2020 2019 Federal statutory rate 21.0 % 21.0 % 21.0 % Effect of: State taxes, net of federal tax benefit — 0.2 1.2 Change in valuation allowance (15.0) (12.3) (11.3) Research and development tax credit 0.5 0.7 0.6 Stock-based compensation (0.2) (1.7) (1.2) Impact of foreign tax differential (6.4) (8.0) (5.1) Non-deductible/non-taxable items (0.5) 0.2 (0.5) Other, net (0.2) (0.2) (0.1) Total (0.8) % (0.1) % 4.6 %</t>
        </is>
      </c>
    </row>
    <row r="7">
      <c r="A7" s="4" t="inlineStr">
        <is>
          <t>Schedule of Components of Deferred Tax Assets and Liabilities</t>
        </is>
      </c>
      <c r="B7" s="4" t="inlineStr">
        <is>
          <t xml:space="preserve">The components of the deferred tax assets and liabilities are as follows (in thousands): As of December 31, 2021 2020 Deferred tax assets: Net operating loss carryforwards $ 45,868 $ 121,001 Accruals and reserves 22,701 12,766 Stock-based compensation 6,247 7,631 Fixed assets — 1,800 Lease liability 16,383 14,034 Deferred revenue 73,362 132,262 Intangible asset, net — — Tax credit carryforwards 42,538 66,677 Capital loss carryforward 17,978 — Other deferred tax assets 412 265 Gross deferred tax assets 225,489 356,436 Valuation allowance (187,198) (285,008) Total deferred tax assets 38,291 71,428 Deferred tax liabilities: Deferred cost of goods sold — (4,905) Acquisition related intangibles (1,134) (10,510) Fixed Assets (3,789) — Right of use asset (6,359) (7,686) Convertible senior notes (17,573) (27,997) Deferred commissions (7,574) (17,381) Total deferred tax liabilities (36,429) (68,479) Total net deferred tax assets $ 1,862 $ 2,949 </t>
        </is>
      </c>
    </row>
    <row r="8">
      <c r="A8" s="4" t="inlineStr">
        <is>
          <t>Schedule of Reconciliation of Gross Unrecognized Tax Benefits</t>
        </is>
      </c>
      <c r="B8" s="4" t="inlineStr">
        <is>
          <t xml:space="preserve">A reconciliation of gross unrecognized tax benefits is as follows (in thousands): Year Ended December 31, 2021 2020 2019 Unrecognized tax benefits at the beginning of the period $ 50,191 $ 56,134 $ 42,490 Increases related to current year tax positions 2,450 3,401 7,076 Increases related to prior year tax positions — 281 6,654 Decreases related to prior year tax positions (232) (9,389) — Decreases related to settlements with taxing authorities — (227) (29) Decreases related to lapse of statute of limitations (40) (9) (57) Unrecognized tax benefits at the end of the period $ 52,369 $ 50,191 $ 56,1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Computation of Net Loss per Common Share</t>
        </is>
      </c>
      <c r="B4" s="4" t="inlineStr">
        <is>
          <t>The following table sets forth the computation of net loss per common share (in thousands, except per share amounts): Year Ended December 31, 2021 2020 2019 Numerator: Loss from continuing operations $ (412,100) $ (349,338) $ (362,920) Net income from discontinued operations 1,328,241 142,037 105,511 Net income (loss) 916,141 (207,301) (257,409) Dividend on series A convertible preferred stock (18,354) (1,050) — Accretion of series A convertible preferred stock (82) (4,653) — Net income (loss) attributable to common stockholders, basic and diluted $ 897,705 $ (213,004) $ (257,409) Denominator: Weighted average number of shares outstanding—basic and diluted 236,367 223,308 207,234 Net income (loss) per share attributable to common stockholders, basic and diluted: Continuing operations $ (1.82) $ (1.59) $ (1.75) Discontinued operations 5.62 0.64 0.51 Total net income (loss) per share attributable to common stockholders, basic and diluted $ 3.80 $ (0.95) $ (1.24)</t>
        </is>
      </c>
    </row>
    <row r="5">
      <c r="A5" s="4" t="inlineStr">
        <is>
          <t>Schedule of Outstanding Options and Unvested Shares Excluded from Computation of Diluted Net Loss per Common Share</t>
        </is>
      </c>
      <c r="B5" s="4" t="inlineStr">
        <is>
          <t xml:space="preserve">The following outstanding options, unvested shares and units, ESPP shares, shares issuable upon the conversion of our Convertible Senior Notes, convertible preferred stock and shares contingently issuable were excluded (as common stock equivalents) from the computation of diluted net income(loss) per common share for the periods presented as their effect would have been anti-dilutive (in thousands): As of December 31, 2021 2020 2019 Options to purchase common stock 2,018 3,485 4,391 Unvested restricted stock awards and units 19,023 20,400 21,697 Convertible preferred stock 24,313 23,249 — Convertible senior notes 33,856 33,856 35,442 ESPP shares 131 197 1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and Major Customers Information (Tables)</t>
        </is>
      </c>
      <c r="B1" s="2" t="inlineStr">
        <is>
          <t>12 Months Ended</t>
        </is>
      </c>
    </row>
    <row r="2">
      <c r="B2" s="2" t="inlineStr">
        <is>
          <t>Dec. 31, 2021</t>
        </is>
      </c>
    </row>
    <row r="3">
      <c r="A3" s="3" t="inlineStr">
        <is>
          <t>Segment Reporting [Abstract]</t>
        </is>
      </c>
    </row>
    <row r="4">
      <c r="A4" s="4" t="inlineStr">
        <is>
          <t>Schedule of Revenue by Geographic Region</t>
        </is>
      </c>
      <c r="B4" s="4" t="inlineStr">
        <is>
          <t xml:space="preserve">Revenue by geographic region based on the billing address is as follows (in thousands): Year Ended December 31, 2021 2020 2019 U.S. $ 331,301 $ 280,888 $ 230,650 EMEA 66,424 51,249 48,518 APAC 49,518 36,615 31,571 Other 36,212 30,957 20,631 Total revenue $ 483,455 $ 399,709 $ 331,370 </t>
        </is>
      </c>
    </row>
    <row r="5">
      <c r="A5" s="4" t="inlineStr">
        <is>
          <t>Schedule of Disaggregation of Revenue</t>
        </is>
      </c>
      <c r="B5" s="4" t="inlineStr">
        <is>
          <t xml:space="preserve">The following table depicts the disaggregation of revenue according to revenue type and is consistent with how we evaluate our financial performance (in thousands): Year Ended December 31, 2021 2020 2019 Revenue by Category Platform, cloud subscription and managed services 235,077 198,695 163,583 Professional services 248,378 201,014 167,787 Total revenue $ 483,455 $ 399,709 331,370 </t>
        </is>
      </c>
    </row>
    <row r="6">
      <c r="A6" s="4" t="inlineStr">
        <is>
          <t>Summary of Long lived Assets by Geographic Region</t>
        </is>
      </c>
      <c r="B6" s="4" t="inlineStr">
        <is>
          <t xml:space="preserve">Long lived assets by geographic region based on physical location is as follows (in thousands): As of December 31, 2021 2020 Property and Equipment, net: United States $ 42,116 $ 59,323 International 4,213 5,013 Total property and equipment, net $ 46,329 $ 64,3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7" customWidth="1" min="5" max="5"/>
    <col width="21" customWidth="1" min="6" max="6"/>
    <col width="26" customWidth="1" min="7" max="7"/>
    <col width="45" customWidth="1" min="8" max="8"/>
    <col width="31" customWidth="1" min="9" max="9"/>
    <col width="21" customWidth="1" min="10" max="10"/>
    <col width="21" customWidth="1" min="11" max="11"/>
    <col width="21" customWidth="1" min="12" max="12"/>
    <col width="20" customWidth="1" min="13" max="13"/>
    <col width="21" customWidth="1" min="14" max="14"/>
  </cols>
  <sheetData>
    <row r="1">
      <c r="A1" s="1" t="inlineStr">
        <is>
          <t>Description of Business and Summary of Significant Accounting Policies - Narrative (Details)</t>
        </is>
      </c>
      <c r="B1" s="2" t="inlineStr">
        <is>
          <t>Aug. 04, 2021USD ($)</t>
        </is>
      </c>
      <c r="C1" s="2" t="inlineStr">
        <is>
          <t>Jan. 17, 2020USD ($)</t>
        </is>
      </c>
      <c r="D1" s="2" t="inlineStr">
        <is>
          <t>May 28, 2019USD ($)shares</t>
        </is>
      </c>
      <c r="E1" s="2" t="inlineStr">
        <is>
          <t>Nov. 30, 2020USD ($)shares</t>
        </is>
      </c>
      <c r="F1" s="2" t="inlineStr">
        <is>
          <t>Jan. 31, 2020USD ($)</t>
        </is>
      </c>
      <c r="G1" s="2" t="inlineStr">
        <is>
          <t>May 31, 2019USD ($)shares</t>
        </is>
      </c>
      <c r="H1" s="2" t="inlineStr">
        <is>
          <t>Dec. 31, 2021USD ($)unit$ / sharesshares</t>
        </is>
      </c>
      <c r="I1" s="2" t="inlineStr">
        <is>
          <t>Dec. 31, 2020USD ($)$ / shares</t>
        </is>
      </c>
      <c r="J1" s="2" t="inlineStr">
        <is>
          <t>Dec. 31, 2019USD ($)</t>
        </is>
      </c>
      <c r="K1" s="2" t="inlineStr">
        <is>
          <t>Jan. 01, 2022USD ($)</t>
        </is>
      </c>
      <c r="L1" s="2" t="inlineStr">
        <is>
          <t>Jun. 02, 2021USD ($)</t>
        </is>
      </c>
      <c r="M1" s="2" t="inlineStr">
        <is>
          <t>May 29, 2021USD ($)</t>
        </is>
      </c>
      <c r="N1" s="2" t="inlineStr">
        <is>
          <t>Dec. 31, 2018USD ($)</t>
        </is>
      </c>
    </row>
    <row r="2">
      <c r="A2" s="3" t="inlineStr">
        <is>
          <t>Business Acquisition [Line Items]</t>
        </is>
      </c>
    </row>
    <row r="3">
      <c r="A3" s="4" t="inlineStr">
        <is>
          <t>Goodwill</t>
        </is>
      </c>
      <c r="H3" s="7" t="n">
        <v>1060023000</v>
      </c>
      <c r="I3" s="7" t="n">
        <v>1050962000</v>
      </c>
      <c r="J3" s="7" t="n">
        <v>928075000</v>
      </c>
    </row>
    <row r="4">
      <c r="A4" s="4" t="inlineStr">
        <is>
          <t>Common stock issued in connection with acquisitions</t>
        </is>
      </c>
      <c r="H4" s="7" t="n">
        <v>0</v>
      </c>
      <c r="I4" s="7" t="n">
        <v>60336000</v>
      </c>
      <c r="J4" s="6" t="n">
        <v>119682000</v>
      </c>
    </row>
    <row r="5">
      <c r="A5" s="4" t="inlineStr">
        <is>
          <t>Series A convertible preferred stock, par value (in dollars per share) | $ / shares</t>
        </is>
      </c>
      <c r="H5" s="8" t="n">
        <v>0.0001</v>
      </c>
      <c r="I5" s="8" t="n">
        <v>0.0001</v>
      </c>
    </row>
    <row r="6">
      <c r="A6" s="4" t="inlineStr">
        <is>
          <t>Gain (loss) on foreign currency</t>
        </is>
      </c>
      <c r="H6" s="7" t="n">
        <v>-1600000</v>
      </c>
      <c r="I6" s="7" t="n">
        <v>600000</v>
      </c>
      <c r="J6" s="6" t="n">
        <v>-700000</v>
      </c>
    </row>
    <row r="7">
      <c r="A7" s="4" t="inlineStr">
        <is>
          <t>Number of reporting units | unit</t>
        </is>
      </c>
      <c r="H7" s="6" t="n">
        <v>1</v>
      </c>
    </row>
    <row r="8">
      <c r="A8" s="4" t="inlineStr">
        <is>
          <t>Goodwill, impairment loss</t>
        </is>
      </c>
      <c r="H8" s="7" t="n">
        <v>0</v>
      </c>
      <c r="I8" s="6" t="n">
        <v>0</v>
      </c>
      <c r="J8" s="6" t="n">
        <v>0</v>
      </c>
    </row>
    <row r="9">
      <c r="A9" s="4" t="inlineStr">
        <is>
          <t>Commission recognition period</t>
        </is>
      </c>
      <c r="H9" s="4" t="inlineStr">
        <is>
          <t>3 years</t>
        </is>
      </c>
    </row>
    <row r="10">
      <c r="A10" s="4" t="inlineStr">
        <is>
          <t>Deferred costs</t>
        </is>
      </c>
      <c r="H10" s="7" t="n">
        <v>45345000</v>
      </c>
      <c r="I10" s="6" t="n">
        <v>25660000</v>
      </c>
      <c r="J10" s="6" t="n">
        <v>24666000</v>
      </c>
    </row>
    <row r="11">
      <c r="A11" s="4" t="inlineStr">
        <is>
          <t>Advertising costs</t>
        </is>
      </c>
      <c r="H11" s="7" t="n">
        <v>10900000</v>
      </c>
      <c r="I11" s="6" t="n">
        <v>4200000</v>
      </c>
      <c r="J11" s="6" t="n">
        <v>3200000</v>
      </c>
    </row>
    <row r="12">
      <c r="A12" s="4" t="inlineStr">
        <is>
          <t>Requisite service period</t>
        </is>
      </c>
      <c r="H12" s="4" t="inlineStr">
        <is>
          <t>4 years</t>
        </is>
      </c>
    </row>
    <row r="13">
      <c r="A13" s="4" t="inlineStr">
        <is>
          <t>Stock repurchase program of common stock amount</t>
        </is>
      </c>
      <c r="L13" s="7" t="n">
        <v>500000000</v>
      </c>
    </row>
    <row r="14">
      <c r="A14" s="4" t="inlineStr">
        <is>
          <t>Shares repurchased (in shares) | shares</t>
        </is>
      </c>
      <c r="H14" s="6" t="n">
        <v>16800000</v>
      </c>
    </row>
    <row r="15">
      <c r="A15" s="4" t="inlineStr">
        <is>
          <t>Shares repurchased</t>
        </is>
      </c>
      <c r="H15" s="7" t="n">
        <v>300001000</v>
      </c>
    </row>
    <row r="16">
      <c r="A16" s="4" t="inlineStr">
        <is>
          <t>Shares repurchased, average cost per share (in dollars per share) | $ / shares</t>
        </is>
      </c>
      <c r="H16" s="9" t="n">
        <v>17.81</v>
      </c>
    </row>
    <row r="17">
      <c r="A17" s="4" t="inlineStr">
        <is>
          <t>Accounting Standards Update [Extensible Enumeration]</t>
        </is>
      </c>
      <c r="H17" s="4" t="inlineStr">
        <is>
          <t>Accounting Standards Update 2020-06 [Member]</t>
        </is>
      </c>
    </row>
    <row r="18">
      <c r="A18" s="4" t="inlineStr">
        <is>
          <t>Stockholders' equity</t>
        </is>
      </c>
      <c r="H18" s="7" t="n">
        <v>1531240000</v>
      </c>
      <c r="I18" s="6" t="n">
        <v>732905000</v>
      </c>
      <c r="J18" s="6" t="n">
        <v>701666000</v>
      </c>
      <c r="N18" s="7" t="n">
        <v>650394000</v>
      </c>
    </row>
    <row r="19">
      <c r="A19" s="4" t="inlineStr">
        <is>
          <t>Accumulated Deficit</t>
        </is>
      </c>
    </row>
    <row r="20">
      <c r="A20" s="3" t="inlineStr">
        <is>
          <t>Business Acquisition [Line Items]</t>
        </is>
      </c>
    </row>
    <row r="21">
      <c r="A21" s="4" t="inlineStr">
        <is>
          <t>Stockholders' equity</t>
        </is>
      </c>
      <c r="H21" s="6" t="n">
        <v>-1898055000</v>
      </c>
      <c r="I21" s="6" t="n">
        <v>-2814196000</v>
      </c>
      <c r="J21" s="6" t="n">
        <v>-2606895000</v>
      </c>
      <c r="N21" s="6" t="n">
        <v>-2349486000</v>
      </c>
    </row>
    <row r="22">
      <c r="A22" s="4" t="inlineStr">
        <is>
          <t>Additional Paid-In Capital</t>
        </is>
      </c>
    </row>
    <row r="23">
      <c r="A23" s="3" t="inlineStr">
        <is>
          <t>Business Acquisition [Line Items]</t>
        </is>
      </c>
    </row>
    <row r="24">
      <c r="A24" s="4" t="inlineStr">
        <is>
          <t>Shares repurchased</t>
        </is>
      </c>
      <c r="H24" s="6" t="n">
        <v>299999000</v>
      </c>
    </row>
    <row r="25">
      <c r="A25" s="4" t="inlineStr">
        <is>
          <t>Stockholders' equity</t>
        </is>
      </c>
      <c r="H25" s="7" t="n">
        <v>3511444000</v>
      </c>
      <c r="I25" s="6" t="n">
        <v>3623243000</v>
      </c>
      <c r="J25" s="7" t="n">
        <v>3457359000</v>
      </c>
      <c r="N25" s="7" t="n">
        <v>3152159000</v>
      </c>
    </row>
    <row r="26">
      <c r="A26" s="4" t="inlineStr">
        <is>
          <t>Subsequent Event | Forecast</t>
        </is>
      </c>
    </row>
    <row r="27">
      <c r="A27" s="3" t="inlineStr">
        <is>
          <t>Business Acquisition [Line Items]</t>
        </is>
      </c>
    </row>
    <row r="28">
      <c r="A28" s="4" t="inlineStr">
        <is>
          <t>Convertible notes</t>
        </is>
      </c>
      <c r="K28" s="7" t="n">
        <v>70000000</v>
      </c>
    </row>
    <row r="29">
      <c r="A29" s="4" t="inlineStr">
        <is>
          <t>Subsequent Event | Forecast | Accumulated Deficit</t>
        </is>
      </c>
    </row>
    <row r="30">
      <c r="A30" s="3" t="inlineStr">
        <is>
          <t>Business Acquisition [Line Items]</t>
        </is>
      </c>
    </row>
    <row r="31">
      <c r="A31" s="4" t="inlineStr">
        <is>
          <t>Stockholders' equity</t>
        </is>
      </c>
      <c r="K31" s="6" t="n">
        <v>200000000</v>
      </c>
    </row>
    <row r="32">
      <c r="A32" s="4" t="inlineStr">
        <is>
          <t>Subsequent Event | Forecast | Additional Paid-In Capital</t>
        </is>
      </c>
    </row>
    <row r="33">
      <c r="A33" s="3" t="inlineStr">
        <is>
          <t>Business Acquisition [Line Items]</t>
        </is>
      </c>
    </row>
    <row r="34">
      <c r="A34" s="4" t="inlineStr">
        <is>
          <t>Stockholders' equity</t>
        </is>
      </c>
      <c r="K34" s="7" t="n">
        <v>-270000000</v>
      </c>
    </row>
    <row r="35">
      <c r="A35" s="4" t="inlineStr">
        <is>
          <t>Software Development</t>
        </is>
      </c>
    </row>
    <row r="36">
      <c r="A36" s="3" t="inlineStr">
        <is>
          <t>Business Acquisition [Line Items]</t>
        </is>
      </c>
    </row>
    <row r="37">
      <c r="A37" s="4" t="inlineStr">
        <is>
          <t>Useful life</t>
        </is>
      </c>
      <c r="H37" s="4" t="inlineStr">
        <is>
          <t>3 years</t>
        </is>
      </c>
    </row>
    <row r="38">
      <c r="A38" s="4" t="inlineStr">
        <is>
          <t>Prepaid Expenses and Other Current Assets | Deferred Commissions</t>
        </is>
      </c>
    </row>
    <row r="39">
      <c r="A39" s="3" t="inlineStr">
        <is>
          <t>Business Acquisition [Line Items]</t>
        </is>
      </c>
    </row>
    <row r="40">
      <c r="A40" s="4" t="inlineStr">
        <is>
          <t>Deferred costs</t>
        </is>
      </c>
      <c r="H40" s="7" t="n">
        <v>23900000</v>
      </c>
      <c r="I40" s="6" t="n">
        <v>14300000</v>
      </c>
    </row>
    <row r="41">
      <c r="A41" s="4" t="inlineStr">
        <is>
          <t>Deposits and Other Current Assets | Deferred Commissions</t>
        </is>
      </c>
    </row>
    <row r="42">
      <c r="A42" s="3" t="inlineStr">
        <is>
          <t>Business Acquisition [Line Items]</t>
        </is>
      </c>
    </row>
    <row r="43">
      <c r="A43" s="4" t="inlineStr">
        <is>
          <t>Deferred costs</t>
        </is>
      </c>
      <c r="H43" s="7" t="n">
        <v>21400000</v>
      </c>
      <c r="I43" s="6" t="n">
        <v>11400000</v>
      </c>
    </row>
    <row r="44">
      <c r="A44" s="4" t="inlineStr">
        <is>
          <t>Minimum</t>
        </is>
      </c>
    </row>
    <row r="45">
      <c r="A45" s="3" t="inlineStr">
        <is>
          <t>Business Acquisition [Line Items]</t>
        </is>
      </c>
    </row>
    <row r="46">
      <c r="A46" s="4" t="inlineStr">
        <is>
          <t>Useful life</t>
        </is>
      </c>
      <c r="H46" s="4" t="inlineStr">
        <is>
          <t>2 years</t>
        </is>
      </c>
    </row>
    <row r="47">
      <c r="A47" s="4" t="inlineStr">
        <is>
          <t>Expected contractual term</t>
        </is>
      </c>
      <c r="H47" s="4" t="inlineStr">
        <is>
          <t>1 year</t>
        </is>
      </c>
    </row>
    <row r="48">
      <c r="A48" s="4" t="inlineStr">
        <is>
          <t>Maximum</t>
        </is>
      </c>
    </row>
    <row r="49">
      <c r="A49" s="3" t="inlineStr">
        <is>
          <t>Business Acquisition [Line Items]</t>
        </is>
      </c>
    </row>
    <row r="50">
      <c r="A50" s="4" t="inlineStr">
        <is>
          <t>Useful life</t>
        </is>
      </c>
      <c r="H50" s="4" t="inlineStr">
        <is>
          <t>5 years</t>
        </is>
      </c>
    </row>
    <row r="51">
      <c r="A51" s="4" t="inlineStr">
        <is>
          <t>Expected contractual term</t>
        </is>
      </c>
      <c r="H51" s="4" t="inlineStr">
        <is>
          <t>3 years</t>
        </is>
      </c>
    </row>
    <row r="52">
      <c r="A52" s="4" t="inlineStr">
        <is>
          <t>Intrigue</t>
        </is>
      </c>
    </row>
    <row r="53">
      <c r="A53" s="3" t="inlineStr">
        <is>
          <t>Business Acquisition [Line Items]</t>
        </is>
      </c>
    </row>
    <row r="54">
      <c r="A54" s="4" t="inlineStr">
        <is>
          <t>Purchase consideration, cash paid</t>
        </is>
      </c>
      <c r="B54" s="7" t="n">
        <v>12300000</v>
      </c>
    </row>
    <row r="55">
      <c r="A55" s="4" t="inlineStr">
        <is>
          <t>Goodwill</t>
        </is>
      </c>
      <c r="B55" s="7" t="n">
        <v>9230000</v>
      </c>
    </row>
    <row r="56">
      <c r="A56" s="4" t="inlineStr">
        <is>
          <t>Respond Software</t>
        </is>
      </c>
    </row>
    <row r="57">
      <c r="A57" s="3" t="inlineStr">
        <is>
          <t>Business Acquisition [Line Items]</t>
        </is>
      </c>
    </row>
    <row r="58">
      <c r="A58" s="4" t="inlineStr">
        <is>
          <t>Purchase consideration, cash paid</t>
        </is>
      </c>
      <c r="E58" s="7" t="n">
        <v>116100000</v>
      </c>
    </row>
    <row r="59">
      <c r="A59" s="4" t="inlineStr">
        <is>
          <t>Total purchase consideration</t>
        </is>
      </c>
      <c r="E59" s="6" t="n">
        <v>177600000</v>
      </c>
    </row>
    <row r="60">
      <c r="A60" s="4" t="inlineStr">
        <is>
          <t>Goodwill</t>
        </is>
      </c>
      <c r="E60" s="7" t="n">
        <v>151168000</v>
      </c>
    </row>
    <row r="61">
      <c r="A61" s="4" t="inlineStr">
        <is>
          <t>Equity interest issuable (in shares) | shares</t>
        </is>
      </c>
      <c r="E61" s="6" t="n">
        <v>4931862</v>
      </c>
    </row>
    <row r="62">
      <c r="A62" s="4" t="inlineStr">
        <is>
          <t>Common stock issued to acquire company, with vesting conditions (in shares) | shares</t>
        </is>
      </c>
      <c r="E62" s="6" t="n">
        <v>694768</v>
      </c>
    </row>
    <row r="63">
      <c r="A63" s="4" t="inlineStr">
        <is>
          <t>Common stock issued in connection with acquisitions</t>
        </is>
      </c>
      <c r="E63" s="7" t="n">
        <v>60300000</v>
      </c>
    </row>
    <row r="64">
      <c r="A64" s="4" t="inlineStr">
        <is>
          <t>Fair value of replacement awards</t>
        </is>
      </c>
      <c r="E64" s="7" t="n">
        <v>1200000</v>
      </c>
    </row>
    <row r="65">
      <c r="A65" s="4" t="inlineStr">
        <is>
          <t>CloudVisory LLC</t>
        </is>
      </c>
    </row>
    <row r="66">
      <c r="A66" s="3" t="inlineStr">
        <is>
          <t>Business Acquisition [Line Items]</t>
        </is>
      </c>
    </row>
    <row r="67">
      <c r="A67" s="4" t="inlineStr">
        <is>
          <t>Purchase consideration, cash paid</t>
        </is>
      </c>
      <c r="C67" s="7" t="n">
        <v>13200000</v>
      </c>
      <c r="F67" s="7" t="n">
        <v>13200000</v>
      </c>
    </row>
    <row r="68">
      <c r="A68" s="4" t="inlineStr">
        <is>
          <t>Net tangible liabilities</t>
        </is>
      </c>
      <c r="C68" s="6" t="n">
        <v>300000</v>
      </c>
      <c r="F68" s="7" t="n">
        <v>300000</v>
      </c>
    </row>
    <row r="69">
      <c r="A69" s="4" t="inlineStr">
        <is>
          <t>Goodwill</t>
        </is>
      </c>
      <c r="C69" s="7" t="n">
        <v>7846000</v>
      </c>
      <c r="I69" s="7" t="n">
        <v>1800000</v>
      </c>
    </row>
    <row r="70">
      <c r="A70" s="4" t="inlineStr">
        <is>
          <t>Verodin Inc</t>
        </is>
      </c>
    </row>
    <row r="71">
      <c r="A71" s="3" t="inlineStr">
        <is>
          <t>Business Acquisition [Line Items]</t>
        </is>
      </c>
    </row>
    <row r="72">
      <c r="A72" s="4" t="inlineStr">
        <is>
          <t>Purchase consideration, cash paid</t>
        </is>
      </c>
      <c r="D72" s="7" t="n">
        <v>143700000</v>
      </c>
      <c r="G72" s="7" t="n">
        <v>143700000</v>
      </c>
    </row>
    <row r="73">
      <c r="A73" s="4" t="inlineStr">
        <is>
          <t>Total purchase consideration</t>
        </is>
      </c>
      <c r="D73" s="6" t="n">
        <v>264900000</v>
      </c>
    </row>
    <row r="74">
      <c r="A74" s="4" t="inlineStr">
        <is>
          <t>Goodwill</t>
        </is>
      </c>
      <c r="D74" s="7" t="n">
        <v>205798000</v>
      </c>
    </row>
    <row r="75">
      <c r="A75" s="4" t="inlineStr">
        <is>
          <t>Equity interest issuable (in shares) | shares</t>
        </is>
      </c>
      <c r="D75" s="6" t="n">
        <v>8404609</v>
      </c>
      <c r="G75" s="6" t="n">
        <v>8404609</v>
      </c>
    </row>
    <row r="76">
      <c r="A76" s="4" t="inlineStr">
        <is>
          <t>Common stock issued in connection with acquisitions</t>
        </is>
      </c>
      <c r="D76" s="7" t="n">
        <v>119700000</v>
      </c>
      <c r="G76" s="7" t="n">
        <v>119700000</v>
      </c>
    </row>
    <row r="77">
      <c r="A77" s="4" t="inlineStr">
        <is>
          <t>Fair value of replacement awards</t>
        </is>
      </c>
      <c r="D77" s="7" t="n">
        <v>1500000</v>
      </c>
      <c r="G77" s="7" t="n">
        <v>1500000</v>
      </c>
    </row>
    <row r="78">
      <c r="A78" s="4" t="inlineStr">
        <is>
          <t>Discontinued Operations, Held-for-sale</t>
        </is>
      </c>
    </row>
    <row r="79">
      <c r="A79" s="3" t="inlineStr">
        <is>
          <t>Business Acquisition [Line Items]</t>
        </is>
      </c>
    </row>
    <row r="80">
      <c r="A80" s="4" t="inlineStr">
        <is>
          <t>Total cash consideration</t>
        </is>
      </c>
      <c r="M80" s="7" t="n">
        <v>12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Estimated Useful Lives of Property and Equipment (Details)</t>
        </is>
      </c>
      <c r="B1" s="2" t="inlineStr">
        <is>
          <t>12 Months Ended</t>
        </is>
      </c>
    </row>
    <row r="2">
      <c r="B2" s="2" t="inlineStr">
        <is>
          <t>Dec. 31, 2021</t>
        </is>
      </c>
    </row>
    <row r="3">
      <c r="A3" s="4" t="inlineStr">
        <is>
          <t>Furniture and fixtures</t>
        </is>
      </c>
    </row>
    <row r="4">
      <c r="A4" s="3" t="inlineStr">
        <is>
          <t>Property, Plant and Equipment [Line Items]</t>
        </is>
      </c>
    </row>
    <row r="5">
      <c r="A5" s="4" t="inlineStr">
        <is>
          <t>Useful life</t>
        </is>
      </c>
      <c r="B5" s="4" t="inlineStr">
        <is>
          <t>5 years</t>
        </is>
      </c>
    </row>
    <row r="6">
      <c r="A6" s="4" t="inlineStr">
        <is>
          <t>Minimum</t>
        </is>
      </c>
    </row>
    <row r="7">
      <c r="A7" s="3" t="inlineStr">
        <is>
          <t>Property, Plant and Equipment [Line Items]</t>
        </is>
      </c>
    </row>
    <row r="8">
      <c r="A8" s="4" t="inlineStr">
        <is>
          <t>Useful life</t>
        </is>
      </c>
      <c r="B8" s="4" t="inlineStr">
        <is>
          <t>2 years</t>
        </is>
      </c>
    </row>
    <row r="9">
      <c r="A9" s="4" t="inlineStr">
        <is>
          <t>Minimum | Computer equipment and software</t>
        </is>
      </c>
    </row>
    <row r="10">
      <c r="A10" s="3" t="inlineStr">
        <is>
          <t>Property, Plant and Equipment [Line Items]</t>
        </is>
      </c>
    </row>
    <row r="11">
      <c r="A11" s="4" t="inlineStr">
        <is>
          <t>Useful life</t>
        </is>
      </c>
      <c r="B11" s="4" t="inlineStr">
        <is>
          <t>2 years</t>
        </is>
      </c>
    </row>
    <row r="12">
      <c r="A12" s="4" t="inlineStr">
        <is>
          <t>Minimum | Machinery and equipment</t>
        </is>
      </c>
    </row>
    <row r="13">
      <c r="A13" s="3" t="inlineStr">
        <is>
          <t>Property, Plant and Equipment [Line Items]</t>
        </is>
      </c>
    </row>
    <row r="14">
      <c r="A14" s="4" t="inlineStr">
        <is>
          <t>Useful life</t>
        </is>
      </c>
      <c r="B14" s="4" t="inlineStr">
        <is>
          <t>2 years</t>
        </is>
      </c>
    </row>
    <row r="15">
      <c r="A15" s="4" t="inlineStr">
        <is>
          <t>Maximum</t>
        </is>
      </c>
    </row>
    <row r="16">
      <c r="A16" s="3" t="inlineStr">
        <is>
          <t>Property, Plant and Equipment [Line Items]</t>
        </is>
      </c>
    </row>
    <row r="17">
      <c r="A17" s="4" t="inlineStr">
        <is>
          <t>Useful life</t>
        </is>
      </c>
      <c r="B17" s="4" t="inlineStr">
        <is>
          <t>5 years</t>
        </is>
      </c>
    </row>
    <row r="18">
      <c r="A18" s="4" t="inlineStr">
        <is>
          <t>Maximum | Computer equipment and software</t>
        </is>
      </c>
    </row>
    <row r="19">
      <c r="A19" s="3" t="inlineStr">
        <is>
          <t>Property, Plant and Equipment [Line Items]</t>
        </is>
      </c>
    </row>
    <row r="20">
      <c r="A20" s="4" t="inlineStr">
        <is>
          <t>Useful life</t>
        </is>
      </c>
      <c r="B20" s="4" t="inlineStr">
        <is>
          <t>5 years</t>
        </is>
      </c>
    </row>
    <row r="21">
      <c r="A21" s="4" t="inlineStr">
        <is>
          <t>Maximum | Machinery and equipment</t>
        </is>
      </c>
    </row>
    <row r="22">
      <c r="A22" s="3" t="inlineStr">
        <is>
          <t>Property, Plant and Equipment [Line Items]</t>
        </is>
      </c>
    </row>
    <row r="23">
      <c r="A23" s="4" t="inlineStr">
        <is>
          <t>Useful life</t>
        </is>
      </c>
      <c r="B23"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Products Business - Discontinued Operations, Disposed of by Sale - USD ($) $ in Thousands</t>
        </is>
      </c>
      <c r="B1" s="2" t="inlineStr">
        <is>
          <t>Oct. 08, 2021</t>
        </is>
      </c>
      <c r="C1" s="2" t="inlineStr">
        <is>
          <t>Dec. 31, 2021</t>
        </is>
      </c>
    </row>
    <row r="2">
      <c r="A2" s="3" t="inlineStr">
        <is>
          <t>Income Statement, Balance Sheet and Additional Disclosures by Disposal Groups, Including Discontinued Operations [Line Items]</t>
        </is>
      </c>
    </row>
    <row r="3">
      <c r="A3" s="4" t="inlineStr">
        <is>
          <t>Total cash consideration</t>
        </is>
      </c>
      <c r="B3" s="7" t="n">
        <v>1200000</v>
      </c>
    </row>
    <row r="4">
      <c r="A4" s="4" t="inlineStr">
        <is>
          <t>Income for transition services agreement</t>
        </is>
      </c>
      <c r="C4" s="7" t="n">
        <v>12900</v>
      </c>
    </row>
    <row r="5">
      <c r="A5" s="4" t="inlineStr">
        <is>
          <t>Transition service period</t>
        </is>
      </c>
      <c r="B5" s="4" t="inlineStr">
        <is>
          <t>18 months</t>
        </is>
      </c>
    </row>
    <row r="6">
      <c r="A6" s="4" t="inlineStr">
        <is>
          <t>Other income expenses</t>
        </is>
      </c>
      <c r="C6" s="6" t="n">
        <v>11100</v>
      </c>
    </row>
    <row r="7">
      <c r="A7" s="4" t="inlineStr">
        <is>
          <t>Provision for income taxes</t>
        </is>
      </c>
      <c r="C7" s="6" t="n">
        <v>13000</v>
      </c>
    </row>
    <row r="8">
      <c r="A8" s="4" t="inlineStr">
        <is>
          <t>Income tax expense on gain on divestiture</t>
        </is>
      </c>
      <c r="B8" s="7" t="n">
        <v>11582</v>
      </c>
      <c r="C8" s="6" t="n">
        <v>11600</v>
      </c>
    </row>
    <row r="9">
      <c r="A9" s="4" t="inlineStr">
        <is>
          <t>Income tax expense from foreign entities remunerated</t>
        </is>
      </c>
      <c r="C9" s="7" t="n">
        <v>1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483455</v>
      </c>
      <c r="C4" s="7" t="n">
        <v>399709</v>
      </c>
      <c r="D4" s="7" t="n">
        <v>331370</v>
      </c>
    </row>
    <row r="5">
      <c r="A5" s="3" t="inlineStr">
        <is>
          <t>Cost of revenue:</t>
        </is>
      </c>
    </row>
    <row r="6">
      <c r="A6" s="4" t="inlineStr">
        <is>
          <t>Total cost of revenue</t>
        </is>
      </c>
      <c r="B6" s="6" t="n">
        <v>254392</v>
      </c>
      <c r="C6" s="6" t="n">
        <v>225517</v>
      </c>
      <c r="D6" s="6" t="n">
        <v>200305</v>
      </c>
    </row>
    <row r="7">
      <c r="A7" s="4" t="inlineStr">
        <is>
          <t>Total gross profit</t>
        </is>
      </c>
      <c r="B7" s="6" t="n">
        <v>229063</v>
      </c>
      <c r="C7" s="6" t="n">
        <v>174192</v>
      </c>
      <c r="D7" s="6" t="n">
        <v>131065</v>
      </c>
    </row>
    <row r="8">
      <c r="A8" s="3" t="inlineStr">
        <is>
          <t>Operating expenses:</t>
        </is>
      </c>
    </row>
    <row r="9">
      <c r="A9" s="4" t="inlineStr">
        <is>
          <t>Research and development</t>
        </is>
      </c>
      <c r="B9" s="6" t="n">
        <v>166893</v>
      </c>
      <c r="C9" s="6" t="n">
        <v>122045</v>
      </c>
      <c r="D9" s="6" t="n">
        <v>103063</v>
      </c>
    </row>
    <row r="10">
      <c r="A10" s="4" t="inlineStr">
        <is>
          <t>Sales and marketing</t>
        </is>
      </c>
      <c r="B10" s="6" t="n">
        <v>262643</v>
      </c>
      <c r="C10" s="6" t="n">
        <v>224357</v>
      </c>
      <c r="D10" s="6" t="n">
        <v>237077</v>
      </c>
    </row>
    <row r="11">
      <c r="A11" s="4" t="inlineStr">
        <is>
          <t>General and administrative</t>
        </is>
      </c>
      <c r="B11" s="6" t="n">
        <v>121134</v>
      </c>
      <c r="C11" s="6" t="n">
        <v>106347</v>
      </c>
      <c r="D11" s="6" t="n">
        <v>119435</v>
      </c>
    </row>
    <row r="12">
      <c r="A12" s="4" t="inlineStr">
        <is>
          <t>Restructuring charges</t>
        </is>
      </c>
      <c r="B12" s="6" t="n">
        <v>34576</v>
      </c>
      <c r="C12" s="6" t="n">
        <v>21084</v>
      </c>
      <c r="D12" s="6" t="n">
        <v>10264</v>
      </c>
    </row>
    <row r="13">
      <c r="A13" s="4" t="inlineStr">
        <is>
          <t>Total operating expenses</t>
        </is>
      </c>
      <c r="B13" s="6" t="n">
        <v>585246</v>
      </c>
      <c r="C13" s="6" t="n">
        <v>473833</v>
      </c>
      <c r="D13" s="6" t="n">
        <v>469839</v>
      </c>
    </row>
    <row r="14">
      <c r="A14" s="4" t="inlineStr">
        <is>
          <t>Operating loss</t>
        </is>
      </c>
      <c r="B14" s="6" t="n">
        <v>-356183</v>
      </c>
      <c r="C14" s="6" t="n">
        <v>-299641</v>
      </c>
      <c r="D14" s="6" t="n">
        <v>-338774</v>
      </c>
    </row>
    <row r="15">
      <c r="A15" s="4" t="inlineStr">
        <is>
          <t>Interest income</t>
        </is>
      </c>
      <c r="B15" s="6" t="n">
        <v>5419</v>
      </c>
      <c r="C15" s="6" t="n">
        <v>11325</v>
      </c>
      <c r="D15" s="6" t="n">
        <v>22017</v>
      </c>
    </row>
    <row r="16">
      <c r="A16" s="4" t="inlineStr">
        <is>
          <t>Interest expense</t>
        </is>
      </c>
      <c r="B16" s="6" t="n">
        <v>-59333</v>
      </c>
      <c r="C16" s="6" t="n">
        <v>-60066</v>
      </c>
      <c r="D16" s="6" t="n">
        <v>-61927</v>
      </c>
    </row>
    <row r="17">
      <c r="A17" s="4" t="inlineStr">
        <is>
          <t>Other income (expense), net</t>
        </is>
      </c>
      <c r="B17" s="6" t="n">
        <v>1378</v>
      </c>
      <c r="C17" s="6" t="n">
        <v>-496</v>
      </c>
      <c r="D17" s="6" t="n">
        <v>-1775</v>
      </c>
    </row>
    <row r="18">
      <c r="A18" s="4" t="inlineStr">
        <is>
          <t>Loss before income taxes from continuing operations</t>
        </is>
      </c>
      <c r="B18" s="6" t="n">
        <v>-408719</v>
      </c>
      <c r="C18" s="6" t="n">
        <v>-348878</v>
      </c>
      <c r="D18" s="6" t="n">
        <v>-380459</v>
      </c>
    </row>
    <row r="19">
      <c r="A19" s="4" t="inlineStr">
        <is>
          <t>Provision for income taxes</t>
        </is>
      </c>
      <c r="B19" s="6" t="n">
        <v>3381</v>
      </c>
      <c r="C19" s="6" t="n">
        <v>460</v>
      </c>
      <c r="D19" s="6" t="n">
        <v>-17539</v>
      </c>
    </row>
    <row r="20">
      <c r="A20" s="4" t="inlineStr">
        <is>
          <t>Loss from continuing operations</t>
        </is>
      </c>
      <c r="B20" s="6" t="n">
        <v>-412100</v>
      </c>
      <c r="C20" s="6" t="n">
        <v>-349338</v>
      </c>
      <c r="D20" s="6" t="n">
        <v>-362920</v>
      </c>
    </row>
    <row r="21">
      <c r="A21" s="4" t="inlineStr">
        <is>
          <t>Net income from discontinued operations, net of income taxes</t>
        </is>
      </c>
      <c r="B21" s="6" t="n">
        <v>1328241</v>
      </c>
      <c r="C21" s="6" t="n">
        <v>142037</v>
      </c>
      <c r="D21" s="6" t="n">
        <v>105511</v>
      </c>
    </row>
    <row r="22">
      <c r="A22" s="4" t="inlineStr">
        <is>
          <t>Net income (loss)</t>
        </is>
      </c>
      <c r="B22" s="6" t="n">
        <v>916141</v>
      </c>
      <c r="C22" s="6" t="n">
        <v>-207301</v>
      </c>
      <c r="D22" s="6" t="n">
        <v>-257409</v>
      </c>
    </row>
    <row r="23">
      <c r="A23" s="4" t="inlineStr">
        <is>
          <t>Dividend on series A convertible preferred stock</t>
        </is>
      </c>
      <c r="B23" s="6" t="n">
        <v>-18354</v>
      </c>
      <c r="C23" s="6" t="n">
        <v>-1050</v>
      </c>
      <c r="D23" s="6" t="n">
        <v>0</v>
      </c>
    </row>
    <row r="24">
      <c r="A24" s="4" t="inlineStr">
        <is>
          <t>Accretion of series A convertible preferred stock</t>
        </is>
      </c>
      <c r="B24" s="6" t="n">
        <v>-82</v>
      </c>
      <c r="C24" s="6" t="n">
        <v>-4653</v>
      </c>
      <c r="D24" s="6" t="n">
        <v>0</v>
      </c>
    </row>
    <row r="25">
      <c r="A25" s="4" t="inlineStr">
        <is>
          <t>Net income (loss) attributable to common stockholders</t>
        </is>
      </c>
      <c r="B25" s="6" t="n">
        <v>897705</v>
      </c>
      <c r="C25" s="6" t="n">
        <v>-213004</v>
      </c>
      <c r="D25" s="6" t="n">
        <v>-257409</v>
      </c>
    </row>
    <row r="26">
      <c r="A26" s="4" t="inlineStr">
        <is>
          <t>Net income (loss) attributable to common stockholders</t>
        </is>
      </c>
      <c r="B26" s="7" t="n">
        <v>897705</v>
      </c>
      <c r="C26" s="7" t="n">
        <v>-213004</v>
      </c>
      <c r="D26" s="7" t="n">
        <v>-257409</v>
      </c>
    </row>
    <row r="27">
      <c r="A27" s="3" t="inlineStr">
        <is>
          <t>Net income (loss) per share attributable to common stockholders, basic and diluted:</t>
        </is>
      </c>
    </row>
    <row r="28">
      <c r="A28" s="4" t="inlineStr">
        <is>
          <t>Continuing operations, basic (usd per share)</t>
        </is>
      </c>
      <c r="B28" s="9" t="n">
        <v>-1.82</v>
      </c>
      <c r="C28" s="9" t="n">
        <v>-1.59</v>
      </c>
      <c r="D28" s="9" t="n">
        <v>-1.75</v>
      </c>
    </row>
    <row r="29">
      <c r="A29" s="4" t="inlineStr">
        <is>
          <t>Continuing operations, diluted (usd per share)</t>
        </is>
      </c>
      <c r="B29" s="10" t="n">
        <v>-1.82</v>
      </c>
      <c r="C29" s="10" t="n">
        <v>-1.59</v>
      </c>
      <c r="D29" s="10" t="n">
        <v>-1.75</v>
      </c>
    </row>
    <row r="30">
      <c r="A30" s="4" t="inlineStr">
        <is>
          <t>Discontinued operations, basic (usd per share)</t>
        </is>
      </c>
      <c r="B30" s="10" t="n">
        <v>5.62</v>
      </c>
      <c r="C30" s="10" t="n">
        <v>0.64</v>
      </c>
      <c r="D30" s="10" t="n">
        <v>0.51</v>
      </c>
    </row>
    <row r="31">
      <c r="A31" s="4" t="inlineStr">
        <is>
          <t>Discontinued operations, diluted (usd per share)</t>
        </is>
      </c>
      <c r="B31" s="10" t="n">
        <v>5.62</v>
      </c>
      <c r="C31" s="10" t="n">
        <v>0.64</v>
      </c>
      <c r="D31" s="10" t="n">
        <v>0.51</v>
      </c>
    </row>
    <row r="32">
      <c r="A32" s="4" t="inlineStr">
        <is>
          <t>Net income (loss) per share attributable to common stockholders, basic (usd per share)</t>
        </is>
      </c>
      <c r="B32" s="10" t="n">
        <v>3.8</v>
      </c>
      <c r="C32" s="10" t="n">
        <v>-0.95</v>
      </c>
      <c r="D32" s="10" t="n">
        <v>-1.24</v>
      </c>
    </row>
    <row r="33">
      <c r="A33" s="4" t="inlineStr">
        <is>
          <t>Net income (loss) per share attributable to common stockholders, diluted (usd per share)</t>
        </is>
      </c>
      <c r="B33" s="9" t="n">
        <v>3.8</v>
      </c>
      <c r="C33" s="9" t="n">
        <v>-0.95</v>
      </c>
      <c r="D33" s="9" t="n">
        <v>-1.24</v>
      </c>
    </row>
    <row r="34">
      <c r="A34" s="4" t="inlineStr">
        <is>
          <t>Weighted average shares used in computing net income (loss) per share, basic (shares)</t>
        </is>
      </c>
      <c r="B34" s="6" t="n">
        <v>236367</v>
      </c>
      <c r="C34" s="6" t="n">
        <v>223308</v>
      </c>
      <c r="D34" s="6" t="n">
        <v>207234</v>
      </c>
    </row>
    <row r="35">
      <c r="A35" s="4" t="inlineStr">
        <is>
          <t>Weighted average shares used in computing net income (loss) per share, diluted (shares)</t>
        </is>
      </c>
      <c r="B35" s="6" t="n">
        <v>236367</v>
      </c>
      <c r="C35" s="6" t="n">
        <v>223308</v>
      </c>
      <c r="D35" s="6" t="n">
        <v>207234</v>
      </c>
    </row>
    <row r="36">
      <c r="A36" s="4" t="inlineStr">
        <is>
          <t>Platform, cloud subscription and managed services</t>
        </is>
      </c>
    </row>
    <row r="37">
      <c r="A37" s="3" t="inlineStr">
        <is>
          <t>Revenue:</t>
        </is>
      </c>
    </row>
    <row r="38">
      <c r="A38" s="4" t="inlineStr">
        <is>
          <t>Total revenue</t>
        </is>
      </c>
      <c r="B38" s="7" t="n">
        <v>235077</v>
      </c>
      <c r="C38" s="7" t="n">
        <v>198695</v>
      </c>
      <c r="D38" s="7" t="n">
        <v>163583</v>
      </c>
    </row>
    <row r="39">
      <c r="A39" s="3" t="inlineStr">
        <is>
          <t>Cost of revenue:</t>
        </is>
      </c>
    </row>
    <row r="40">
      <c r="A40" s="4" t="inlineStr">
        <is>
          <t>Total cost of revenue</t>
        </is>
      </c>
      <c r="B40" s="6" t="n">
        <v>111915</v>
      </c>
      <c r="C40" s="6" t="n">
        <v>107872</v>
      </c>
      <c r="D40" s="6" t="n">
        <v>101793</v>
      </c>
    </row>
    <row r="41">
      <c r="A41" s="4" t="inlineStr">
        <is>
          <t>Professional services</t>
        </is>
      </c>
    </row>
    <row r="42">
      <c r="A42" s="3" t="inlineStr">
        <is>
          <t>Revenue:</t>
        </is>
      </c>
    </row>
    <row r="43">
      <c r="A43" s="4" t="inlineStr">
        <is>
          <t>Total revenue</t>
        </is>
      </c>
      <c r="B43" s="6" t="n">
        <v>248378</v>
      </c>
      <c r="C43" s="6" t="n">
        <v>201014</v>
      </c>
      <c r="D43" s="6" t="n">
        <v>167787</v>
      </c>
    </row>
    <row r="44">
      <c r="A44" s="3" t="inlineStr">
        <is>
          <t>Cost of revenue:</t>
        </is>
      </c>
    </row>
    <row r="45">
      <c r="A45" s="4" t="inlineStr">
        <is>
          <t>Total cost of revenue</t>
        </is>
      </c>
      <c r="B45" s="7" t="n">
        <v>142477</v>
      </c>
      <c r="C45" s="7" t="n">
        <v>117645</v>
      </c>
      <c r="D45" s="7" t="n">
        <v>985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Gain on Sale of our Discontinued Operations (Details) - Discontinued Operations, Disposed of by Sale - Products Business - USD ($) $ in Thousands</t>
        </is>
      </c>
      <c r="B1" s="2" t="inlineStr">
        <is>
          <t>Oct. 08, 2021</t>
        </is>
      </c>
      <c r="C1" s="2" t="inlineStr">
        <is>
          <t>Dec. 31, 2021</t>
        </is>
      </c>
    </row>
    <row r="2">
      <c r="A2" s="3" t="inlineStr">
        <is>
          <t>Income Statement, Balance Sheet and Additional Disclosures by Disposal Groups, Including Discontinued Operations [Line Items]</t>
        </is>
      </c>
    </row>
    <row r="3">
      <c r="A3" s="4" t="inlineStr">
        <is>
          <t>Purchase price, net of adjustments</t>
        </is>
      </c>
      <c r="B3" s="7" t="n">
        <v>1129261</v>
      </c>
    </row>
    <row r="4">
      <c r="A4" s="4" t="inlineStr">
        <is>
          <t>Carrying value of net liabilities disposed of</t>
        </is>
      </c>
      <c r="B4" s="6" t="n">
        <v>115220</v>
      </c>
    </row>
    <row r="5">
      <c r="A5" s="4" t="inlineStr">
        <is>
          <t>Pre-tax gain on divestiture before transaction costs</t>
        </is>
      </c>
      <c r="B5" s="6" t="n">
        <v>1244481</v>
      </c>
    </row>
    <row r="6">
      <c r="A6" s="4" t="inlineStr">
        <is>
          <t>Transaction costs</t>
        </is>
      </c>
      <c r="B6" s="6" t="n">
        <v>-29766</v>
      </c>
    </row>
    <row r="7">
      <c r="A7" s="4" t="inlineStr">
        <is>
          <t>Pre-tax gain on divestiture of FireEye Products business</t>
        </is>
      </c>
      <c r="B7" s="6" t="n">
        <v>1214715</v>
      </c>
    </row>
    <row r="8">
      <c r="A8" s="4" t="inlineStr">
        <is>
          <t>Income tax expense on gain on divestiture of FireEye Products business</t>
        </is>
      </c>
      <c r="B8" s="6" t="n">
        <v>-11582</v>
      </c>
      <c r="C8" s="7" t="n">
        <v>-11600</v>
      </c>
    </row>
    <row r="9">
      <c r="A9" s="4" t="inlineStr">
        <is>
          <t>Total gain on divestiture of FireEye Products business</t>
        </is>
      </c>
      <c r="B9" s="6" t="n">
        <v>1203133</v>
      </c>
    </row>
    <row r="10">
      <c r="A10" s="4" t="inlineStr">
        <is>
          <t>Total cash consideration</t>
        </is>
      </c>
      <c r="B10" s="6" t="n">
        <v>1200000</v>
      </c>
    </row>
    <row r="11">
      <c r="A11" s="4" t="inlineStr">
        <is>
          <t>Adjusted purchase price</t>
        </is>
      </c>
      <c r="B11" s="7" t="n">
        <v>38500</v>
      </c>
    </row>
    <row r="12">
      <c r="A12" s="4" t="inlineStr">
        <is>
          <t>Transition service period</t>
        </is>
      </c>
      <c r="B12" s="4" t="inlineStr">
        <is>
          <t>18 months</t>
        </is>
      </c>
    </row>
    <row r="13">
      <c r="A13" s="4" t="inlineStr">
        <is>
          <t>Adjustment reimbursement for stamp duty liability</t>
        </is>
      </c>
      <c r="B13" s="7" t="n">
        <v>2200</v>
      </c>
    </row>
    <row r="14">
      <c r="A14" s="4" t="inlineStr">
        <is>
          <t>Maximum</t>
        </is>
      </c>
    </row>
    <row r="15">
      <c r="A15" s="3" t="inlineStr">
        <is>
          <t>Income Statement, Balance Sheet and Additional Disclosures by Disposal Groups, Including Discontinued Operations [Line Items]</t>
        </is>
      </c>
    </row>
    <row r="16">
      <c r="A16" s="4" t="inlineStr">
        <is>
          <t>Maximum amount of reimbursement</t>
        </is>
      </c>
      <c r="B16" s="7" t="n">
        <v>4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Summary of Net Liabilities Sold (Details) - USD ($) $ in Thousands</t>
        </is>
      </c>
      <c r="B1" s="2" t="inlineStr">
        <is>
          <t>Dec. 31, 2021</t>
        </is>
      </c>
      <c r="C1" s="2" t="inlineStr">
        <is>
          <t>Oct. 08, 2021</t>
        </is>
      </c>
      <c r="D1" s="2" t="inlineStr">
        <is>
          <t>Dec. 31, 2020</t>
        </is>
      </c>
      <c r="E1" s="2" t="inlineStr">
        <is>
          <t>Dec. 31, 2019</t>
        </is>
      </c>
      <c r="F1" s="2" t="inlineStr">
        <is>
          <t>Dec. 31, 2018</t>
        </is>
      </c>
    </row>
    <row r="2">
      <c r="A2" s="3" t="inlineStr">
        <is>
          <t>Income Statement, Balance Sheet and Additional Disclosures by Disposal Groups, Including Discontinued Operations [Line Items]</t>
        </is>
      </c>
    </row>
    <row r="3">
      <c r="A3" s="4" t="inlineStr">
        <is>
          <t>Cash and cash equivalents</t>
        </is>
      </c>
      <c r="B3" s="7" t="n">
        <v>0</v>
      </c>
      <c r="D3" s="7" t="n">
        <v>3220</v>
      </c>
      <c r="E3" s="7" t="n">
        <v>3220</v>
      </c>
      <c r="F3" s="7" t="n">
        <v>3220</v>
      </c>
    </row>
    <row r="4">
      <c r="A4" s="4" t="inlineStr">
        <is>
          <t>Discontinued Operations, Disposed of by Sale | Products Business</t>
        </is>
      </c>
    </row>
    <row r="5">
      <c r="A5" s="3" t="inlineStr">
        <is>
          <t>Income Statement, Balance Sheet and Additional Disclosures by Disposal Groups, Including Discontinued Operations [Line Items]</t>
        </is>
      </c>
    </row>
    <row r="6">
      <c r="A6" s="4" t="inlineStr">
        <is>
          <t>Cash and cash equivalents</t>
        </is>
      </c>
      <c r="C6" s="7" t="n">
        <v>2475</v>
      </c>
    </row>
    <row r="7">
      <c r="A7" s="4" t="inlineStr">
        <is>
          <t>Accounts receivable, net of allowance for doubtful accounts</t>
        </is>
      </c>
      <c r="C7" s="6" t="n">
        <v>81648</v>
      </c>
    </row>
    <row r="8">
      <c r="A8" s="4" t="inlineStr">
        <is>
          <t>Allowance for doubtful accounts</t>
        </is>
      </c>
      <c r="C8" s="6" t="n">
        <v>924</v>
      </c>
    </row>
    <row r="9">
      <c r="A9" s="4" t="inlineStr">
        <is>
          <t>Inventories</t>
        </is>
      </c>
      <c r="C9" s="6" t="n">
        <v>7593</v>
      </c>
    </row>
    <row r="10">
      <c r="A10" s="4" t="inlineStr">
        <is>
          <t>Prepaid expenses and other current assets</t>
        </is>
      </c>
      <c r="C10" s="6" t="n">
        <v>64335</v>
      </c>
    </row>
    <row r="11">
      <c r="A11" s="4" t="inlineStr">
        <is>
          <t>Property and equipment, net</t>
        </is>
      </c>
      <c r="C11" s="6" t="n">
        <v>30602</v>
      </c>
    </row>
    <row r="12">
      <c r="A12" s="4" t="inlineStr">
        <is>
          <t>Operating lease right-of-use assets, net</t>
        </is>
      </c>
      <c r="C12" s="6" t="n">
        <v>2643</v>
      </c>
    </row>
    <row r="13">
      <c r="A13" s="4" t="inlineStr">
        <is>
          <t>Goodwill</t>
        </is>
      </c>
      <c r="C13" s="6" t="n">
        <v>313873</v>
      </c>
    </row>
    <row r="14">
      <c r="A14" s="4" t="inlineStr">
        <is>
          <t>Intangible assets, net</t>
        </is>
      </c>
      <c r="C14" s="6" t="n">
        <v>4292</v>
      </c>
    </row>
    <row r="15">
      <c r="A15" s="4" t="inlineStr">
        <is>
          <t>Deposits and other long-term assets</t>
        </is>
      </c>
      <c r="C15" s="6" t="n">
        <v>53246</v>
      </c>
    </row>
    <row r="16">
      <c r="A16" s="4" t="inlineStr">
        <is>
          <t>Accounts payable</t>
        </is>
      </c>
      <c r="C16" s="6" t="n">
        <v>-14381</v>
      </c>
    </row>
    <row r="17">
      <c r="A17" s="4" t="inlineStr">
        <is>
          <t>Accrued and other current liabilities</t>
        </is>
      </c>
      <c r="C17" s="6" t="n">
        <v>-3783</v>
      </c>
    </row>
    <row r="18">
      <c r="A18" s="4" t="inlineStr">
        <is>
          <t>Deferred revenue, current</t>
        </is>
      </c>
      <c r="C18" s="6" t="n">
        <v>-636118</v>
      </c>
    </row>
    <row r="19">
      <c r="A19" s="4" t="inlineStr">
        <is>
          <t>Operating lease liabilities</t>
        </is>
      </c>
      <c r="C19" s="6" t="n">
        <v>-2647</v>
      </c>
    </row>
    <row r="20">
      <c r="A20" s="4" t="inlineStr">
        <is>
          <t>Accrued compensation</t>
        </is>
      </c>
      <c r="C20" s="6" t="n">
        <v>-18998</v>
      </c>
    </row>
    <row r="21">
      <c r="A21" s="4" t="inlineStr">
        <is>
          <t>Total net liabilities sold</t>
        </is>
      </c>
      <c r="C21" s="7" t="n">
        <v>-1152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ssets and Liabilities Included Within Discontinued Operations (Details) - USD ($) $ in Thousands</t>
        </is>
      </c>
      <c r="B1" s="2" t="inlineStr">
        <is>
          <t>Dec. 31, 2021</t>
        </is>
      </c>
      <c r="C1" s="2" t="inlineStr">
        <is>
          <t>Dec. 31, 2020</t>
        </is>
      </c>
      <c r="D1" s="2" t="inlineStr">
        <is>
          <t>Dec. 31, 2019</t>
        </is>
      </c>
      <c r="E1" s="2" t="inlineStr">
        <is>
          <t>Dec. 31, 2018</t>
        </is>
      </c>
    </row>
    <row r="2">
      <c r="A2" s="3" t="inlineStr">
        <is>
          <t>Current:</t>
        </is>
      </c>
    </row>
    <row r="3">
      <c r="A3" s="4" t="inlineStr">
        <is>
          <t>Cash and cash equivalents</t>
        </is>
      </c>
      <c r="B3" s="7" t="n">
        <v>0</v>
      </c>
      <c r="C3" s="7" t="n">
        <v>3220</v>
      </c>
      <c r="D3" s="7" t="n">
        <v>3220</v>
      </c>
      <c r="E3" s="7" t="n">
        <v>3220</v>
      </c>
    </row>
    <row r="4">
      <c r="A4" s="4" t="inlineStr">
        <is>
          <t>Total current assets held for sale</t>
        </is>
      </c>
      <c r="B4" s="6" t="n">
        <v>0</v>
      </c>
      <c r="C4" s="6" t="n">
        <v>153954</v>
      </c>
    </row>
    <row r="5">
      <c r="A5" s="3" t="inlineStr">
        <is>
          <t>Current:</t>
        </is>
      </c>
    </row>
    <row r="6">
      <c r="A6" s="4" t="inlineStr">
        <is>
          <t>Total current liabilities held for sale</t>
        </is>
      </c>
      <c r="B6" s="7" t="n">
        <v>0</v>
      </c>
      <c r="C6" s="6" t="n">
        <v>417291</v>
      </c>
    </row>
    <row r="7">
      <c r="A7" s="4" t="inlineStr">
        <is>
          <t>Discontinued Operations, Held-for-sale | Products Business</t>
        </is>
      </c>
    </row>
    <row r="8">
      <c r="A8" s="3" t="inlineStr">
        <is>
          <t>Current:</t>
        </is>
      </c>
    </row>
    <row r="9">
      <c r="A9" s="4" t="inlineStr">
        <is>
          <t>Cash and cash equivalents</t>
        </is>
      </c>
      <c r="C9" s="6" t="n">
        <v>3220</v>
      </c>
    </row>
    <row r="10">
      <c r="A10" s="4" t="inlineStr">
        <is>
          <t>Accounts receivable, net of allowance for doubtful accounts</t>
        </is>
      </c>
      <c r="C10" s="6" t="n">
        <v>83012</v>
      </c>
    </row>
    <row r="11">
      <c r="A11" s="4" t="inlineStr">
        <is>
          <t>Allowance for doubtful accounts</t>
        </is>
      </c>
      <c r="C11" s="6" t="n">
        <v>1334</v>
      </c>
    </row>
    <row r="12">
      <c r="A12" s="4" t="inlineStr">
        <is>
          <t>Inventories</t>
        </is>
      </c>
      <c r="C12" s="6" t="n">
        <v>4023</v>
      </c>
    </row>
    <row r="13">
      <c r="A13" s="4" t="inlineStr">
        <is>
          <t>Prepaid expenses and other current assets</t>
        </is>
      </c>
      <c r="C13" s="6" t="n">
        <v>63699</v>
      </c>
    </row>
    <row r="14">
      <c r="A14" s="4" t="inlineStr">
        <is>
          <t>Total current assets held for sale</t>
        </is>
      </c>
      <c r="C14" s="6" t="n">
        <v>153954</v>
      </c>
    </row>
    <row r="15">
      <c r="A15" s="3" t="inlineStr">
        <is>
          <t>Non-current:</t>
        </is>
      </c>
    </row>
    <row r="16">
      <c r="A16" s="4" t="inlineStr">
        <is>
          <t>Property and equipment, net</t>
        </is>
      </c>
      <c r="C16" s="6" t="n">
        <v>15434</v>
      </c>
    </row>
    <row r="17">
      <c r="A17" s="4" t="inlineStr">
        <is>
          <t>Goodwill</t>
        </is>
      </c>
      <c r="C17" s="6" t="n">
        <v>313924</v>
      </c>
    </row>
    <row r="18">
      <c r="A18" s="4" t="inlineStr">
        <is>
          <t>Intangible assets, net</t>
        </is>
      </c>
      <c r="C18" s="6" t="n">
        <v>5512</v>
      </c>
    </row>
    <row r="19">
      <c r="A19" s="4" t="inlineStr">
        <is>
          <t>Deposits and other long-term assets</t>
        </is>
      </c>
      <c r="C19" s="6" t="n">
        <v>56580</v>
      </c>
    </row>
    <row r="20">
      <c r="A20" s="4" t="inlineStr">
        <is>
          <t>Operating lease right-of-use assets, net</t>
        </is>
      </c>
      <c r="C20" s="6" t="n">
        <v>1524</v>
      </c>
    </row>
    <row r="21">
      <c r="A21" s="4" t="inlineStr">
        <is>
          <t>Total assets classified as held for sale</t>
        </is>
      </c>
      <c r="C21" s="6" t="n">
        <v>546928</v>
      </c>
    </row>
    <row r="22">
      <c r="A22" s="3" t="inlineStr">
        <is>
          <t>Current:</t>
        </is>
      </c>
    </row>
    <row r="23">
      <c r="A23" s="4" t="inlineStr">
        <is>
          <t>Accounts payable</t>
        </is>
      </c>
      <c r="C23" s="6" t="n">
        <v>-1080</v>
      </c>
    </row>
    <row r="24">
      <c r="A24" s="4" t="inlineStr">
        <is>
          <t>Accrued and other current liabilities</t>
        </is>
      </c>
      <c r="C24" s="6" t="n">
        <v>-3510</v>
      </c>
    </row>
    <row r="25">
      <c r="A25" s="4" t="inlineStr">
        <is>
          <t>Deferred revenue, current</t>
        </is>
      </c>
      <c r="C25" s="6" t="n">
        <v>-387353</v>
      </c>
    </row>
    <row r="26">
      <c r="A26" s="4" t="inlineStr">
        <is>
          <t>Operating lease liabilities</t>
        </is>
      </c>
      <c r="C26" s="6" t="n">
        <v>-1468</v>
      </c>
    </row>
    <row r="27">
      <c r="A27" s="4" t="inlineStr">
        <is>
          <t>Accrued compensation</t>
        </is>
      </c>
      <c r="C27" s="6" t="n">
        <v>-23880</v>
      </c>
    </row>
    <row r="28">
      <c r="A28" s="4" t="inlineStr">
        <is>
          <t>Total current liabilities held for sale</t>
        </is>
      </c>
      <c r="C28" s="6" t="n">
        <v>417291</v>
      </c>
    </row>
    <row r="29">
      <c r="A29" s="3" t="inlineStr">
        <is>
          <t>Non-current:</t>
        </is>
      </c>
    </row>
    <row r="30">
      <c r="A30" s="4" t="inlineStr">
        <is>
          <t>Deferred revenue, non-current</t>
        </is>
      </c>
      <c r="C30" s="6" t="n">
        <v>284851</v>
      </c>
    </row>
    <row r="31">
      <c r="A31" s="4" t="inlineStr">
        <is>
          <t>Operating lease liabilities</t>
        </is>
      </c>
      <c r="C31" s="6" t="n">
        <v>400</v>
      </c>
    </row>
    <row r="32">
      <c r="A32" s="4" t="inlineStr">
        <is>
          <t>Total liabilities classified as held for sale</t>
        </is>
      </c>
      <c r="C32" s="6" t="n">
        <v>702542</v>
      </c>
    </row>
    <row r="33">
      <c r="A33" s="3" t="inlineStr">
        <is>
          <t>Commitments and contingencies</t>
        </is>
      </c>
    </row>
    <row r="34">
      <c r="A34" s="4" t="inlineStr">
        <is>
          <t>Contract manufacturer commitments</t>
        </is>
      </c>
      <c r="C34" s="7" t="n">
        <v>59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Major Line Items Constituting Net Income (Details) - USD ($) $ in Thousands</t>
        </is>
      </c>
      <c r="B1" s="2" t="inlineStr">
        <is>
          <t>12 Months Ended</t>
        </is>
      </c>
    </row>
    <row r="2">
      <c r="B2" s="2" t="inlineStr">
        <is>
          <t>Dec. 31, 2021</t>
        </is>
      </c>
      <c r="C2" s="2" t="inlineStr">
        <is>
          <t>Dec. 31, 2020</t>
        </is>
      </c>
      <c r="D2" s="2" t="inlineStr">
        <is>
          <t>Dec. 31, 2019</t>
        </is>
      </c>
    </row>
    <row r="3">
      <c r="A3" s="3" t="inlineStr">
        <is>
          <t>MAJOR LINE ITEMS CONSTITUTING NET INCOME</t>
        </is>
      </c>
    </row>
    <row r="4">
      <c r="A4" s="4" t="inlineStr">
        <is>
          <t>Net income from discontinued operations, net of income taxes</t>
        </is>
      </c>
      <c r="B4" s="7" t="n">
        <v>1328241</v>
      </c>
      <c r="C4" s="7" t="n">
        <v>142037</v>
      </c>
      <c r="D4" s="7" t="n">
        <v>105511</v>
      </c>
    </row>
    <row r="5">
      <c r="A5" s="4" t="inlineStr">
        <is>
          <t>Discontinued Operations, Held-for-sale | Products Business</t>
        </is>
      </c>
    </row>
    <row r="6">
      <c r="A6" s="3" t="inlineStr">
        <is>
          <t>MAJOR LINE ITEMS CONSTITUTING NET INCOME</t>
        </is>
      </c>
    </row>
    <row r="7">
      <c r="A7" s="4" t="inlineStr">
        <is>
          <t>Revenue from discontinued operations</t>
        </is>
      </c>
      <c r="B7" s="6" t="n">
        <v>409658</v>
      </c>
      <c r="C7" s="6" t="n">
        <v>540876</v>
      </c>
      <c r="D7" s="6" t="n">
        <v>557783</v>
      </c>
    </row>
    <row r="8">
      <c r="A8" s="4" t="inlineStr">
        <is>
          <t>Cost of revenue</t>
        </is>
      </c>
      <c r="B8" s="6" t="n">
        <v>84515</v>
      </c>
      <c r="C8" s="6" t="n">
        <v>119079</v>
      </c>
      <c r="D8" s="6" t="n">
        <v>116169</v>
      </c>
    </row>
    <row r="9">
      <c r="A9" s="4" t="inlineStr">
        <is>
          <t>Research and development</t>
        </is>
      </c>
      <c r="B9" s="6" t="n">
        <v>88159</v>
      </c>
      <c r="C9" s="6" t="n">
        <v>119467</v>
      </c>
      <c r="D9" s="6" t="n">
        <v>154277</v>
      </c>
    </row>
    <row r="10">
      <c r="A10" s="4" t="inlineStr">
        <is>
          <t>Sales and marketing</t>
        </is>
      </c>
      <c r="B10" s="6" t="n">
        <v>110423</v>
      </c>
      <c r="C10" s="6" t="n">
        <v>152436</v>
      </c>
      <c r="D10" s="6" t="n">
        <v>158597</v>
      </c>
    </row>
    <row r="11">
      <c r="A11" s="4" t="inlineStr">
        <is>
          <t>Restructuring charges</t>
        </is>
      </c>
      <c r="B11" s="6" t="n">
        <v>0</v>
      </c>
      <c r="C11" s="6" t="n">
        <v>5423</v>
      </c>
      <c r="D11" s="6" t="n">
        <v>0</v>
      </c>
    </row>
    <row r="12">
      <c r="A12" s="4" t="inlineStr">
        <is>
          <t>Net income from discontinued operations before income taxes</t>
        </is>
      </c>
      <c r="B12" s="6" t="n">
        <v>126561</v>
      </c>
      <c r="C12" s="6" t="n">
        <v>144471</v>
      </c>
      <c r="D12" s="6" t="n">
        <v>128740</v>
      </c>
    </row>
    <row r="13">
      <c r="A13" s="4" t="inlineStr">
        <is>
          <t>Pre-tax gain on divestiture of FireEye Products business</t>
        </is>
      </c>
      <c r="B13" s="6" t="n">
        <v>1214715</v>
      </c>
      <c r="C13" s="6" t="n">
        <v>0</v>
      </c>
      <c r="D13" s="6" t="n">
        <v>0</v>
      </c>
    </row>
    <row r="14">
      <c r="A14" s="4" t="inlineStr">
        <is>
          <t>Net income from discontinued operations before income taxes</t>
        </is>
      </c>
      <c r="B14" s="6" t="n">
        <v>1341276</v>
      </c>
      <c r="C14" s="6" t="n">
        <v>144471</v>
      </c>
      <c r="D14" s="6" t="n">
        <v>128740</v>
      </c>
    </row>
    <row r="15">
      <c r="A15" s="4" t="inlineStr">
        <is>
          <t>Provision for income taxes</t>
        </is>
      </c>
      <c r="B15" s="6" t="n">
        <v>13035</v>
      </c>
      <c r="C15" s="6" t="n">
        <v>2434</v>
      </c>
      <c r="D15" s="6" t="n">
        <v>23229</v>
      </c>
    </row>
    <row r="16">
      <c r="A16" s="4" t="inlineStr">
        <is>
          <t>Net income from discontinued operations, net of income taxes</t>
        </is>
      </c>
      <c r="B16" s="7" t="n">
        <v>1328241</v>
      </c>
      <c r="C16" s="7" t="n">
        <v>142037</v>
      </c>
      <c r="D16" s="7" t="n">
        <v>1055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ignificant Non-Cash Items And Capital Expenditures of Discontinued Operations (Details) - USD ($) $ in Thousands</t>
        </is>
      </c>
      <c r="B1" s="2" t="inlineStr">
        <is>
          <t>12 Months Ended</t>
        </is>
      </c>
    </row>
    <row r="2">
      <c r="B2" s="2" t="inlineStr">
        <is>
          <t>Dec. 31, 2021</t>
        </is>
      </c>
      <c r="C2" s="2" t="inlineStr">
        <is>
          <t>Dec. 31, 2020</t>
        </is>
      </c>
      <c r="D2" s="2" t="inlineStr">
        <is>
          <t>Dec. 31, 2019</t>
        </is>
      </c>
    </row>
    <row r="3">
      <c r="A3" s="3" t="inlineStr">
        <is>
          <t>Discontinued Operations and Disposal Groups [Abstract]</t>
        </is>
      </c>
    </row>
    <row r="4">
      <c r="A4" s="4" t="inlineStr">
        <is>
          <t>Depreciation</t>
        </is>
      </c>
      <c r="B4" s="7" t="n">
        <v>4498</v>
      </c>
      <c r="C4" s="7" t="n">
        <v>11589</v>
      </c>
      <c r="D4" s="7" t="n">
        <v>15459</v>
      </c>
    </row>
    <row r="5">
      <c r="A5" s="4" t="inlineStr">
        <is>
          <t>Amortization</t>
        </is>
      </c>
      <c r="B5" s="6" t="n">
        <v>1220</v>
      </c>
      <c r="C5" s="6" t="n">
        <v>4606</v>
      </c>
      <c r="D5" s="6" t="n">
        <v>5463</v>
      </c>
    </row>
    <row r="6">
      <c r="A6" s="4" t="inlineStr">
        <is>
          <t>Additions to property and equipment</t>
        </is>
      </c>
      <c r="B6" s="7" t="n">
        <v>15980</v>
      </c>
      <c r="C6" s="7" t="n">
        <v>7726</v>
      </c>
      <c r="D6" s="7" t="n">
        <v>1434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cash equivalents</t>
        </is>
      </c>
      <c r="B3" s="7" t="n">
        <v>647624</v>
      </c>
      <c r="C3" s="7" t="n">
        <v>32954</v>
      </c>
    </row>
    <row r="4">
      <c r="A4" s="4" t="inlineStr">
        <is>
          <t>Total short-term investments</t>
        </is>
      </c>
      <c r="B4" s="6" t="n">
        <v>1039339</v>
      </c>
      <c r="C4" s="6" t="n">
        <v>624824</v>
      </c>
    </row>
    <row r="5">
      <c r="A5" s="4" t="inlineStr">
        <is>
          <t>Total assets measured at fair value</t>
        </is>
      </c>
      <c r="B5" s="6" t="n">
        <v>1686963</v>
      </c>
      <c r="C5" s="6" t="n">
        <v>657778</v>
      </c>
    </row>
    <row r="6">
      <c r="A6" s="4" t="inlineStr">
        <is>
          <t>Certificates of deposit</t>
        </is>
      </c>
    </row>
    <row r="7">
      <c r="A7" s="3" t="inlineStr">
        <is>
          <t>Fair Value, Assets and Liabilities Measured on Recurring and Nonrecurring Basis [Line Items]</t>
        </is>
      </c>
    </row>
    <row r="8">
      <c r="A8" s="4" t="inlineStr">
        <is>
          <t>Total short-term investments</t>
        </is>
      </c>
      <c r="B8" s="6" t="n">
        <v>6814</v>
      </c>
      <c r="C8" s="6" t="n">
        <v>2752</v>
      </c>
    </row>
    <row r="9">
      <c r="A9" s="4" t="inlineStr">
        <is>
          <t>Commercial paper</t>
        </is>
      </c>
    </row>
    <row r="10">
      <c r="A10" s="3" t="inlineStr">
        <is>
          <t>Fair Value, Assets and Liabilities Measured on Recurring and Nonrecurring Basis [Line Items]</t>
        </is>
      </c>
    </row>
    <row r="11">
      <c r="A11" s="4" t="inlineStr">
        <is>
          <t>Total cash equivalents</t>
        </is>
      </c>
      <c r="B11" s="6" t="n">
        <v>179964</v>
      </c>
      <c r="C11" s="6" t="n">
        <v>0</v>
      </c>
    </row>
    <row r="12">
      <c r="A12" s="4" t="inlineStr">
        <is>
          <t>Total short-term investments</t>
        </is>
      </c>
      <c r="B12" s="6" t="n">
        <v>9994</v>
      </c>
      <c r="C12" s="6" t="n">
        <v>19994</v>
      </c>
    </row>
    <row r="13">
      <c r="A13" s="4" t="inlineStr">
        <is>
          <t>Corporate notes and bonds</t>
        </is>
      </c>
    </row>
    <row r="14">
      <c r="A14" s="3" t="inlineStr">
        <is>
          <t>Fair Value, Assets and Liabilities Measured on Recurring and Nonrecurring Basis [Line Items]</t>
        </is>
      </c>
    </row>
    <row r="15">
      <c r="A15" s="4" t="inlineStr">
        <is>
          <t>Total cash equivalents</t>
        </is>
      </c>
      <c r="B15" s="6" t="n">
        <v>8194</v>
      </c>
      <c r="C15" s="6" t="n">
        <v>0</v>
      </c>
    </row>
    <row r="16">
      <c r="A16" s="4" t="inlineStr">
        <is>
          <t>Total short-term investments</t>
        </is>
      </c>
      <c r="B16" s="6" t="n">
        <v>649408</v>
      </c>
      <c r="C16" s="6" t="n">
        <v>437652</v>
      </c>
    </row>
    <row r="17">
      <c r="A17" s="4" t="inlineStr">
        <is>
          <t>U.S. Treasuries</t>
        </is>
      </c>
    </row>
    <row r="18">
      <c r="A18" s="3" t="inlineStr">
        <is>
          <t>Fair Value, Assets and Liabilities Measured on Recurring and Nonrecurring Basis [Line Items]</t>
        </is>
      </c>
    </row>
    <row r="19">
      <c r="A19" s="4" t="inlineStr">
        <is>
          <t>Total short-term investments</t>
        </is>
      </c>
      <c r="B19" s="6" t="n">
        <v>157342</v>
      </c>
      <c r="C19" s="6" t="n">
        <v>74934</v>
      </c>
    </row>
    <row r="20">
      <c r="A20" s="4" t="inlineStr">
        <is>
          <t>U.S. Government agencies</t>
        </is>
      </c>
    </row>
    <row r="21">
      <c r="A21" s="3" t="inlineStr">
        <is>
          <t>Fair Value, Assets and Liabilities Measured on Recurring and Nonrecurring Basis [Line Items]</t>
        </is>
      </c>
    </row>
    <row r="22">
      <c r="A22" s="4" t="inlineStr">
        <is>
          <t>Total short-term investments</t>
        </is>
      </c>
      <c r="B22" s="6" t="n">
        <v>215781</v>
      </c>
      <c r="C22" s="6" t="n">
        <v>89492</v>
      </c>
    </row>
    <row r="23">
      <c r="A23" s="4" t="inlineStr">
        <is>
          <t>Money market funds</t>
        </is>
      </c>
    </row>
    <row r="24">
      <c r="A24" s="3" t="inlineStr">
        <is>
          <t>Fair Value, Assets and Liabilities Measured on Recurring and Nonrecurring Basis [Line Items]</t>
        </is>
      </c>
    </row>
    <row r="25">
      <c r="A25" s="4" t="inlineStr">
        <is>
          <t>Total cash equivalents</t>
        </is>
      </c>
      <c r="B25" s="6" t="n">
        <v>309468</v>
      </c>
      <c r="C25" s="6" t="n">
        <v>32954</v>
      </c>
    </row>
    <row r="26">
      <c r="A26" s="4" t="inlineStr">
        <is>
          <t>U.S. Treasuries</t>
        </is>
      </c>
    </row>
    <row r="27">
      <c r="A27" s="3" t="inlineStr">
        <is>
          <t>Fair Value, Assets and Liabilities Measured on Recurring and Nonrecurring Basis [Line Items]</t>
        </is>
      </c>
    </row>
    <row r="28">
      <c r="A28" s="4" t="inlineStr">
        <is>
          <t>Total cash equivalents</t>
        </is>
      </c>
      <c r="B28" s="6" t="n">
        <v>149998</v>
      </c>
      <c r="C28" s="6" t="n">
        <v>0</v>
      </c>
    </row>
    <row r="29">
      <c r="A29" s="4" t="inlineStr">
        <is>
          <t>Level 1</t>
        </is>
      </c>
    </row>
    <row r="30">
      <c r="A30" s="3" t="inlineStr">
        <is>
          <t>Fair Value, Assets and Liabilities Measured on Recurring and Nonrecurring Basis [Line Items]</t>
        </is>
      </c>
    </row>
    <row r="31">
      <c r="A31" s="4" t="inlineStr">
        <is>
          <t>Total cash equivalents</t>
        </is>
      </c>
      <c r="B31" s="6" t="n">
        <v>309468</v>
      </c>
      <c r="C31" s="6" t="n">
        <v>32954</v>
      </c>
    </row>
    <row r="32">
      <c r="A32" s="4" t="inlineStr">
        <is>
          <t>Total short-term investments</t>
        </is>
      </c>
      <c r="B32" s="6" t="n">
        <v>0</v>
      </c>
      <c r="C32" s="6" t="n">
        <v>0</v>
      </c>
    </row>
    <row r="33">
      <c r="A33" s="4" t="inlineStr">
        <is>
          <t>Total assets measured at fair value</t>
        </is>
      </c>
      <c r="B33" s="6" t="n">
        <v>309468</v>
      </c>
      <c r="C33" s="6" t="n">
        <v>32954</v>
      </c>
    </row>
    <row r="34">
      <c r="A34" s="4" t="inlineStr">
        <is>
          <t>Level 1 | Certificates of deposit</t>
        </is>
      </c>
    </row>
    <row r="35">
      <c r="A35" s="3" t="inlineStr">
        <is>
          <t>Fair Value, Assets and Liabilities Measured on Recurring and Nonrecurring Basis [Line Items]</t>
        </is>
      </c>
    </row>
    <row r="36">
      <c r="A36" s="4" t="inlineStr">
        <is>
          <t>Total short-term investments</t>
        </is>
      </c>
      <c r="B36" s="6" t="n">
        <v>0</v>
      </c>
      <c r="C36" s="6" t="n">
        <v>0</v>
      </c>
    </row>
    <row r="37">
      <c r="A37" s="4" t="inlineStr">
        <is>
          <t>Level 1 | Commercial paper</t>
        </is>
      </c>
    </row>
    <row r="38">
      <c r="A38" s="3" t="inlineStr">
        <is>
          <t>Fair Value, Assets and Liabilities Measured on Recurring and Nonrecurring Basis [Line Items]</t>
        </is>
      </c>
    </row>
    <row r="39">
      <c r="A39" s="4" t="inlineStr">
        <is>
          <t>Total cash equivalents</t>
        </is>
      </c>
      <c r="B39" s="6" t="n">
        <v>0</v>
      </c>
      <c r="C39" s="6" t="n">
        <v>0</v>
      </c>
    </row>
    <row r="40">
      <c r="A40" s="4" t="inlineStr">
        <is>
          <t>Total short-term investments</t>
        </is>
      </c>
      <c r="B40" s="6" t="n">
        <v>0</v>
      </c>
      <c r="C40" s="6" t="n">
        <v>0</v>
      </c>
    </row>
    <row r="41">
      <c r="A41" s="4" t="inlineStr">
        <is>
          <t>Level 1 | Corporate notes and bonds</t>
        </is>
      </c>
    </row>
    <row r="42">
      <c r="A42" s="3" t="inlineStr">
        <is>
          <t>Fair Value, Assets and Liabilities Measured on Recurring and Nonrecurring Basis [Line Items]</t>
        </is>
      </c>
    </row>
    <row r="43">
      <c r="A43" s="4" t="inlineStr">
        <is>
          <t>Total cash equivalents</t>
        </is>
      </c>
      <c r="B43" s="6" t="n">
        <v>0</v>
      </c>
      <c r="C43" s="6" t="n">
        <v>0</v>
      </c>
    </row>
    <row r="44">
      <c r="A44" s="4" t="inlineStr">
        <is>
          <t>Total short-term investments</t>
        </is>
      </c>
      <c r="B44" s="6" t="n">
        <v>0</v>
      </c>
      <c r="C44" s="6" t="n">
        <v>0</v>
      </c>
    </row>
    <row r="45">
      <c r="A45" s="4" t="inlineStr">
        <is>
          <t>Level 1 | U.S. Treasuries</t>
        </is>
      </c>
    </row>
    <row r="46">
      <c r="A46" s="3" t="inlineStr">
        <is>
          <t>Fair Value, Assets and Liabilities Measured on Recurring and Nonrecurring Basis [Line Items]</t>
        </is>
      </c>
    </row>
    <row r="47">
      <c r="A47" s="4" t="inlineStr">
        <is>
          <t>Total short-term investments</t>
        </is>
      </c>
      <c r="B47" s="6" t="n">
        <v>0</v>
      </c>
      <c r="C47" s="6" t="n">
        <v>0</v>
      </c>
    </row>
    <row r="48">
      <c r="A48" s="4" t="inlineStr">
        <is>
          <t>Level 1 | U.S. Government agencies</t>
        </is>
      </c>
    </row>
    <row r="49">
      <c r="A49" s="3" t="inlineStr">
        <is>
          <t>Fair Value, Assets and Liabilities Measured on Recurring and Nonrecurring Basis [Line Items]</t>
        </is>
      </c>
    </row>
    <row r="50">
      <c r="A50" s="4" t="inlineStr">
        <is>
          <t>Total short-term investments</t>
        </is>
      </c>
      <c r="B50" s="6" t="n">
        <v>0</v>
      </c>
      <c r="C50" s="6" t="n">
        <v>0</v>
      </c>
    </row>
    <row r="51">
      <c r="A51" s="4" t="inlineStr">
        <is>
          <t>Level 1 | Money market funds</t>
        </is>
      </c>
    </row>
    <row r="52">
      <c r="A52" s="3" t="inlineStr">
        <is>
          <t>Fair Value, Assets and Liabilities Measured on Recurring and Nonrecurring Basis [Line Items]</t>
        </is>
      </c>
    </row>
    <row r="53">
      <c r="A53" s="4" t="inlineStr">
        <is>
          <t>Total cash equivalents</t>
        </is>
      </c>
      <c r="B53" s="6" t="n">
        <v>309468</v>
      </c>
      <c r="C53" s="6" t="n">
        <v>32954</v>
      </c>
    </row>
    <row r="54">
      <c r="A54" s="4" t="inlineStr">
        <is>
          <t>Level 1 | U.S. Treasuries</t>
        </is>
      </c>
    </row>
    <row r="55">
      <c r="A55" s="3" t="inlineStr">
        <is>
          <t>Fair Value, Assets and Liabilities Measured on Recurring and Nonrecurring Basis [Line Items]</t>
        </is>
      </c>
    </row>
    <row r="56">
      <c r="A56" s="4" t="inlineStr">
        <is>
          <t>Total cash equivalents</t>
        </is>
      </c>
      <c r="B56" s="6" t="n">
        <v>0</v>
      </c>
      <c r="C56" s="6" t="n">
        <v>0</v>
      </c>
    </row>
    <row r="57">
      <c r="A57" s="4" t="inlineStr">
        <is>
          <t>Level 2</t>
        </is>
      </c>
    </row>
    <row r="58">
      <c r="A58" s="3" t="inlineStr">
        <is>
          <t>Fair Value, Assets and Liabilities Measured on Recurring and Nonrecurring Basis [Line Items]</t>
        </is>
      </c>
    </row>
    <row r="59">
      <c r="A59" s="4" t="inlineStr">
        <is>
          <t>Total cash equivalents</t>
        </is>
      </c>
      <c r="B59" s="6" t="n">
        <v>338156</v>
      </c>
      <c r="C59" s="6" t="n">
        <v>0</v>
      </c>
    </row>
    <row r="60">
      <c r="A60" s="4" t="inlineStr">
        <is>
          <t>Total short-term investments</t>
        </is>
      </c>
      <c r="B60" s="6" t="n">
        <v>1039339</v>
      </c>
      <c r="C60" s="6" t="n">
        <v>624824</v>
      </c>
    </row>
    <row r="61">
      <c r="A61" s="4" t="inlineStr">
        <is>
          <t>Total assets measured at fair value</t>
        </is>
      </c>
      <c r="B61" s="6" t="n">
        <v>1377495</v>
      </c>
      <c r="C61" s="6" t="n">
        <v>624824</v>
      </c>
    </row>
    <row r="62">
      <c r="A62" s="4" t="inlineStr">
        <is>
          <t>Level 2 | Certificates of deposit</t>
        </is>
      </c>
    </row>
    <row r="63">
      <c r="A63" s="3" t="inlineStr">
        <is>
          <t>Fair Value, Assets and Liabilities Measured on Recurring and Nonrecurring Basis [Line Items]</t>
        </is>
      </c>
    </row>
    <row r="64">
      <c r="A64" s="4" t="inlineStr">
        <is>
          <t>Total short-term investments</t>
        </is>
      </c>
      <c r="B64" s="6" t="n">
        <v>6814</v>
      </c>
      <c r="C64" s="6" t="n">
        <v>2752</v>
      </c>
    </row>
    <row r="65">
      <c r="A65" s="4" t="inlineStr">
        <is>
          <t>Level 2 | Commercial paper</t>
        </is>
      </c>
    </row>
    <row r="66">
      <c r="A66" s="3" t="inlineStr">
        <is>
          <t>Fair Value, Assets and Liabilities Measured on Recurring and Nonrecurring Basis [Line Items]</t>
        </is>
      </c>
    </row>
    <row r="67">
      <c r="A67" s="4" t="inlineStr">
        <is>
          <t>Total cash equivalents</t>
        </is>
      </c>
      <c r="B67" s="6" t="n">
        <v>179964</v>
      </c>
      <c r="C67" s="6" t="n">
        <v>0</v>
      </c>
    </row>
    <row r="68">
      <c r="A68" s="4" t="inlineStr">
        <is>
          <t>Total short-term investments</t>
        </is>
      </c>
      <c r="B68" s="6" t="n">
        <v>9994</v>
      </c>
      <c r="C68" s="6" t="n">
        <v>19994</v>
      </c>
    </row>
    <row r="69">
      <c r="A69" s="4" t="inlineStr">
        <is>
          <t>Level 2 | Corporate notes and bonds</t>
        </is>
      </c>
    </row>
    <row r="70">
      <c r="A70" s="3" t="inlineStr">
        <is>
          <t>Fair Value, Assets and Liabilities Measured on Recurring and Nonrecurring Basis [Line Items]</t>
        </is>
      </c>
    </row>
    <row r="71">
      <c r="A71" s="4" t="inlineStr">
        <is>
          <t>Total cash equivalents</t>
        </is>
      </c>
      <c r="B71" s="6" t="n">
        <v>8194</v>
      </c>
      <c r="C71" s="6" t="n">
        <v>0</v>
      </c>
    </row>
    <row r="72">
      <c r="A72" s="4" t="inlineStr">
        <is>
          <t>Total short-term investments</t>
        </is>
      </c>
      <c r="B72" s="6" t="n">
        <v>649408</v>
      </c>
      <c r="C72" s="6" t="n">
        <v>437652</v>
      </c>
    </row>
    <row r="73">
      <c r="A73" s="4" t="inlineStr">
        <is>
          <t>Level 2 | U.S. Treasuries</t>
        </is>
      </c>
    </row>
    <row r="74">
      <c r="A74" s="3" t="inlineStr">
        <is>
          <t>Fair Value, Assets and Liabilities Measured on Recurring and Nonrecurring Basis [Line Items]</t>
        </is>
      </c>
    </row>
    <row r="75">
      <c r="A75" s="4" t="inlineStr">
        <is>
          <t>Total short-term investments</t>
        </is>
      </c>
      <c r="B75" s="6" t="n">
        <v>157342</v>
      </c>
      <c r="C75" s="6" t="n">
        <v>74934</v>
      </c>
    </row>
    <row r="76">
      <c r="A76" s="4" t="inlineStr">
        <is>
          <t>Level 2 | U.S. Government agencies</t>
        </is>
      </c>
    </row>
    <row r="77">
      <c r="A77" s="3" t="inlineStr">
        <is>
          <t>Fair Value, Assets and Liabilities Measured on Recurring and Nonrecurring Basis [Line Items]</t>
        </is>
      </c>
    </row>
    <row r="78">
      <c r="A78" s="4" t="inlineStr">
        <is>
          <t>Total short-term investments</t>
        </is>
      </c>
      <c r="B78" s="6" t="n">
        <v>215781</v>
      </c>
      <c r="C78" s="6" t="n">
        <v>89492</v>
      </c>
    </row>
    <row r="79">
      <c r="A79" s="4" t="inlineStr">
        <is>
          <t>Level 2 | Money market funds</t>
        </is>
      </c>
    </row>
    <row r="80">
      <c r="A80" s="3" t="inlineStr">
        <is>
          <t>Fair Value, Assets and Liabilities Measured on Recurring and Nonrecurring Basis [Line Items]</t>
        </is>
      </c>
    </row>
    <row r="81">
      <c r="A81" s="4" t="inlineStr">
        <is>
          <t>Total cash equivalents</t>
        </is>
      </c>
      <c r="B81" s="6" t="n">
        <v>0</v>
      </c>
      <c r="C81" s="6" t="n">
        <v>0</v>
      </c>
    </row>
    <row r="82">
      <c r="A82" s="4" t="inlineStr">
        <is>
          <t>Level 2 | U.S. Treasuries</t>
        </is>
      </c>
    </row>
    <row r="83">
      <c r="A83" s="3" t="inlineStr">
        <is>
          <t>Fair Value, Assets and Liabilities Measured on Recurring and Nonrecurring Basis [Line Items]</t>
        </is>
      </c>
    </row>
    <row r="84">
      <c r="A84" s="4" t="inlineStr">
        <is>
          <t>Total cash equivalents</t>
        </is>
      </c>
      <c r="B84" s="6" t="n">
        <v>149998</v>
      </c>
      <c r="C84" s="6" t="n">
        <v>0</v>
      </c>
    </row>
    <row r="85">
      <c r="A85" s="4" t="inlineStr">
        <is>
          <t>Level 3</t>
        </is>
      </c>
    </row>
    <row r="86">
      <c r="A86" s="3" t="inlineStr">
        <is>
          <t>Fair Value, Assets and Liabilities Measured on Recurring and Nonrecurring Basis [Line Items]</t>
        </is>
      </c>
    </row>
    <row r="87">
      <c r="A87" s="4" t="inlineStr">
        <is>
          <t>Total cash equivalents</t>
        </is>
      </c>
      <c r="B87" s="6" t="n">
        <v>0</v>
      </c>
      <c r="C87" s="6" t="n">
        <v>0</v>
      </c>
    </row>
    <row r="88">
      <c r="A88" s="4" t="inlineStr">
        <is>
          <t>Total short-term investments</t>
        </is>
      </c>
      <c r="B88" s="6" t="n">
        <v>0</v>
      </c>
      <c r="C88" s="6" t="n">
        <v>0</v>
      </c>
    </row>
    <row r="89">
      <c r="A89" s="4" t="inlineStr">
        <is>
          <t>Total assets measured at fair value</t>
        </is>
      </c>
      <c r="B89" s="6" t="n">
        <v>0</v>
      </c>
      <c r="C89" s="6" t="n">
        <v>0</v>
      </c>
    </row>
    <row r="90">
      <c r="A90" s="4" t="inlineStr">
        <is>
          <t>Level 3 | Certificates of deposit</t>
        </is>
      </c>
    </row>
    <row r="91">
      <c r="A91" s="3" t="inlineStr">
        <is>
          <t>Fair Value, Assets and Liabilities Measured on Recurring and Nonrecurring Basis [Line Items]</t>
        </is>
      </c>
    </row>
    <row r="92">
      <c r="A92" s="4" t="inlineStr">
        <is>
          <t>Total short-term investments</t>
        </is>
      </c>
      <c r="B92" s="6" t="n">
        <v>0</v>
      </c>
      <c r="C92" s="6" t="n">
        <v>0</v>
      </c>
    </row>
    <row r="93">
      <c r="A93" s="4" t="inlineStr">
        <is>
          <t>Level 3 | Commercial paper</t>
        </is>
      </c>
    </row>
    <row r="94">
      <c r="A94" s="3" t="inlineStr">
        <is>
          <t>Fair Value, Assets and Liabilities Measured on Recurring and Nonrecurring Basis [Line Items]</t>
        </is>
      </c>
    </row>
    <row r="95">
      <c r="A95" s="4" t="inlineStr">
        <is>
          <t>Total cash equivalents</t>
        </is>
      </c>
      <c r="B95" s="6" t="n">
        <v>0</v>
      </c>
      <c r="C95" s="6" t="n">
        <v>0</v>
      </c>
    </row>
    <row r="96">
      <c r="A96" s="4" t="inlineStr">
        <is>
          <t>Total short-term investments</t>
        </is>
      </c>
      <c r="B96" s="6" t="n">
        <v>0</v>
      </c>
      <c r="C96" s="6" t="n">
        <v>0</v>
      </c>
    </row>
    <row r="97">
      <c r="A97" s="4" t="inlineStr">
        <is>
          <t>Level 3 | Corporate notes and bonds</t>
        </is>
      </c>
    </row>
    <row r="98">
      <c r="A98" s="3" t="inlineStr">
        <is>
          <t>Fair Value, Assets and Liabilities Measured on Recurring and Nonrecurring Basis [Line Items]</t>
        </is>
      </c>
    </row>
    <row r="99">
      <c r="A99" s="4" t="inlineStr">
        <is>
          <t>Total cash equivalents</t>
        </is>
      </c>
      <c r="B99" s="6" t="n">
        <v>0</v>
      </c>
      <c r="C99" s="6" t="n">
        <v>0</v>
      </c>
    </row>
    <row r="100">
      <c r="A100" s="4" t="inlineStr">
        <is>
          <t>Total short-term investments</t>
        </is>
      </c>
      <c r="B100" s="6" t="n">
        <v>0</v>
      </c>
      <c r="C100" s="6" t="n">
        <v>0</v>
      </c>
    </row>
    <row r="101">
      <c r="A101" s="4" t="inlineStr">
        <is>
          <t>Level 3 | U.S. Treasuries</t>
        </is>
      </c>
    </row>
    <row r="102">
      <c r="A102" s="3" t="inlineStr">
        <is>
          <t>Fair Value, Assets and Liabilities Measured on Recurring and Nonrecurring Basis [Line Items]</t>
        </is>
      </c>
    </row>
    <row r="103">
      <c r="A103" s="4" t="inlineStr">
        <is>
          <t>Total short-term investments</t>
        </is>
      </c>
      <c r="B103" s="6" t="n">
        <v>0</v>
      </c>
      <c r="C103" s="6" t="n">
        <v>0</v>
      </c>
    </row>
    <row r="104">
      <c r="A104" s="4" t="inlineStr">
        <is>
          <t>Level 3 | U.S. Government agencies</t>
        </is>
      </c>
    </row>
    <row r="105">
      <c r="A105" s="3" t="inlineStr">
        <is>
          <t>Fair Value, Assets and Liabilities Measured on Recurring and Nonrecurring Basis [Line Items]</t>
        </is>
      </c>
    </row>
    <row r="106">
      <c r="A106" s="4" t="inlineStr">
        <is>
          <t>Total short-term investments</t>
        </is>
      </c>
      <c r="B106" s="6" t="n">
        <v>0</v>
      </c>
      <c r="C106" s="6" t="n">
        <v>0</v>
      </c>
    </row>
    <row r="107">
      <c r="A107" s="4" t="inlineStr">
        <is>
          <t>Level 3 | Money market funds</t>
        </is>
      </c>
    </row>
    <row r="108">
      <c r="A108" s="3" t="inlineStr">
        <is>
          <t>Fair Value, Assets and Liabilities Measured on Recurring and Nonrecurring Basis [Line Items]</t>
        </is>
      </c>
    </row>
    <row r="109">
      <c r="A109" s="4" t="inlineStr">
        <is>
          <t>Total cash equivalents</t>
        </is>
      </c>
      <c r="B109" s="6" t="n">
        <v>0</v>
      </c>
      <c r="C109" s="6" t="n">
        <v>0</v>
      </c>
    </row>
    <row r="110">
      <c r="A110" s="4" t="inlineStr">
        <is>
          <t>Level 3 | U.S. Treasuries</t>
        </is>
      </c>
    </row>
    <row r="111">
      <c r="A111" s="3" t="inlineStr">
        <is>
          <t>Fair Value, Assets and Liabilities Measured on Recurring and Nonrecurring Basis [Line Items]</t>
        </is>
      </c>
    </row>
    <row r="112">
      <c r="A112" s="4" t="inlineStr">
        <is>
          <t>Total cash equivalents</t>
        </is>
      </c>
      <c r="B112" s="7" t="n">
        <v>0</v>
      </c>
      <c r="C112"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Fair Value Measurements - Narrative (Details) $ in Billions</t>
        </is>
      </c>
      <c r="B1" s="2" t="inlineStr">
        <is>
          <t>Dec. 31, 2021USD ($)</t>
        </is>
      </c>
    </row>
    <row r="2">
      <c r="A2" s="4" t="inlineStr">
        <is>
          <t>Level 2 | Convertible Senior Notes</t>
        </is>
      </c>
    </row>
    <row r="3">
      <c r="A3" s="3" t="inlineStr">
        <is>
          <t>Debt Instrument [Line Items]</t>
        </is>
      </c>
    </row>
    <row r="4">
      <c r="A4" s="4" t="inlineStr">
        <is>
          <t>Fair value of debt</t>
        </is>
      </c>
      <c r="B4" s="7"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Dec. 31, 2021</t>
        </is>
      </c>
      <c r="C1" s="2" t="inlineStr">
        <is>
          <t>Dec. 31, 2020</t>
        </is>
      </c>
    </row>
    <row r="2">
      <c r="A2" s="3" t="inlineStr">
        <is>
          <t>Debt Securities, Available-for-sale [Line Items]</t>
        </is>
      </c>
    </row>
    <row r="3">
      <c r="A3" s="4" t="inlineStr">
        <is>
          <t>Amortized Cost</t>
        </is>
      </c>
      <c r="B3" s="7" t="n">
        <v>1041003</v>
      </c>
      <c r="C3" s="7" t="n">
        <v>620483</v>
      </c>
    </row>
    <row r="4">
      <c r="A4" s="4" t="inlineStr">
        <is>
          <t>Amortized Cost</t>
        </is>
      </c>
      <c r="B4" s="6" t="n">
        <v>1379160</v>
      </c>
    </row>
    <row r="5">
      <c r="A5" s="4" t="inlineStr">
        <is>
          <t>Gross Unrealized Gains</t>
        </is>
      </c>
      <c r="B5" s="6" t="n">
        <v>654</v>
      </c>
      <c r="C5" s="6" t="n">
        <v>4401</v>
      </c>
    </row>
    <row r="6">
      <c r="A6" s="4" t="inlineStr">
        <is>
          <t>Gross Unrealized Losses</t>
        </is>
      </c>
      <c r="B6" s="6" t="n">
        <v>-2319</v>
      </c>
      <c r="C6" s="6" t="n">
        <v>-60</v>
      </c>
    </row>
    <row r="7">
      <c r="A7" s="4" t="inlineStr">
        <is>
          <t>Estimated Fair Value</t>
        </is>
      </c>
      <c r="B7" s="6" t="n">
        <v>1039339</v>
      </c>
      <c r="C7" s="6" t="n">
        <v>624824</v>
      </c>
    </row>
    <row r="8">
      <c r="A8" s="4" t="inlineStr">
        <is>
          <t>Cash and Cash Equivalents</t>
        </is>
      </c>
      <c r="B8" s="6" t="n">
        <v>1377495</v>
      </c>
    </row>
    <row r="9">
      <c r="A9" s="4" t="inlineStr">
        <is>
          <t>Short-term investments</t>
        </is>
      </c>
      <c r="B9" s="6" t="n">
        <v>1039339</v>
      </c>
      <c r="C9" s="6" t="n">
        <v>624824</v>
      </c>
    </row>
    <row r="10">
      <c r="A10" s="4" t="inlineStr">
        <is>
          <t>Certificates of deposit</t>
        </is>
      </c>
    </row>
    <row r="11">
      <c r="A11" s="3" t="inlineStr">
        <is>
          <t>Debt Securities, Available-for-sale [Line Items]</t>
        </is>
      </c>
    </row>
    <row r="12">
      <c r="A12" s="4" t="inlineStr">
        <is>
          <t>Amortized Cost</t>
        </is>
      </c>
      <c r="B12" s="6" t="n">
        <v>6814</v>
      </c>
      <c r="C12" s="6" t="n">
        <v>2679</v>
      </c>
    </row>
    <row r="13">
      <c r="A13" s="4" t="inlineStr">
        <is>
          <t>Gross Unrealized Gains</t>
        </is>
      </c>
      <c r="B13" s="6" t="n">
        <v>21</v>
      </c>
      <c r="C13" s="6" t="n">
        <v>73</v>
      </c>
    </row>
    <row r="14">
      <c r="A14" s="4" t="inlineStr">
        <is>
          <t>Gross Unrealized Losses</t>
        </is>
      </c>
      <c r="B14" s="6" t="n">
        <v>-21</v>
      </c>
      <c r="C14" s="6" t="n">
        <v>0</v>
      </c>
    </row>
    <row r="15">
      <c r="A15" s="4" t="inlineStr">
        <is>
          <t>Estimated Fair Value</t>
        </is>
      </c>
      <c r="B15" s="6" t="n">
        <v>6814</v>
      </c>
      <c r="C15" s="6" t="n">
        <v>2752</v>
      </c>
    </row>
    <row r="16">
      <c r="A16" s="4" t="inlineStr">
        <is>
          <t>Commercial paper</t>
        </is>
      </c>
    </row>
    <row r="17">
      <c r="A17" s="3" t="inlineStr">
        <is>
          <t>Debt Securities, Available-for-sale [Line Items]</t>
        </is>
      </c>
    </row>
    <row r="18">
      <c r="A18" s="4" t="inlineStr">
        <is>
          <t>Amortized Cost</t>
        </is>
      </c>
      <c r="C18" s="6" t="n">
        <v>19994</v>
      </c>
    </row>
    <row r="19">
      <c r="A19" s="4" t="inlineStr">
        <is>
          <t>Amortized Cost</t>
        </is>
      </c>
      <c r="B19" s="6" t="n">
        <v>189958</v>
      </c>
    </row>
    <row r="20">
      <c r="A20" s="4" t="inlineStr">
        <is>
          <t>Gross Unrealized Gains</t>
        </is>
      </c>
      <c r="B20" s="6" t="n">
        <v>6</v>
      </c>
      <c r="C20" s="6" t="n">
        <v>0</v>
      </c>
    </row>
    <row r="21">
      <c r="A21" s="4" t="inlineStr">
        <is>
          <t>Gross Unrealized Losses</t>
        </is>
      </c>
      <c r="B21" s="6" t="n">
        <v>-6</v>
      </c>
      <c r="C21" s="6" t="n">
        <v>0</v>
      </c>
    </row>
    <row r="22">
      <c r="A22" s="4" t="inlineStr">
        <is>
          <t>Estimated Fair Value</t>
        </is>
      </c>
      <c r="B22" s="6" t="n">
        <v>9994</v>
      </c>
      <c r="C22" s="6" t="n">
        <v>19994</v>
      </c>
    </row>
    <row r="23">
      <c r="A23" s="4" t="inlineStr">
        <is>
          <t>Cash and Cash Equivalents</t>
        </is>
      </c>
      <c r="B23" s="6" t="n">
        <v>189958</v>
      </c>
    </row>
    <row r="24">
      <c r="A24" s="4" t="inlineStr">
        <is>
          <t>Corporate notes and bonds</t>
        </is>
      </c>
    </row>
    <row r="25">
      <c r="A25" s="3" t="inlineStr">
        <is>
          <t>Debt Securities, Available-for-sale [Line Items]</t>
        </is>
      </c>
    </row>
    <row r="26">
      <c r="A26" s="4" t="inlineStr">
        <is>
          <t>Amortized Cost</t>
        </is>
      </c>
      <c r="C26" s="6" t="n">
        <v>433445</v>
      </c>
    </row>
    <row r="27">
      <c r="A27" s="4" t="inlineStr">
        <is>
          <t>Amortized Cost</t>
        </is>
      </c>
      <c r="B27" s="6" t="n">
        <v>658317</v>
      </c>
    </row>
    <row r="28">
      <c r="A28" s="4" t="inlineStr">
        <is>
          <t>Gross Unrealized Gains</t>
        </is>
      </c>
      <c r="B28" s="6" t="n">
        <v>626</v>
      </c>
      <c r="C28" s="6" t="n">
        <v>4248</v>
      </c>
    </row>
    <row r="29">
      <c r="A29" s="4" t="inlineStr">
        <is>
          <t>Gross Unrealized Losses</t>
        </is>
      </c>
      <c r="B29" s="6" t="n">
        <v>-1341</v>
      </c>
      <c r="C29" s="6" t="n">
        <v>-41</v>
      </c>
    </row>
    <row r="30">
      <c r="A30" s="4" t="inlineStr">
        <is>
          <t>Estimated Fair Value</t>
        </is>
      </c>
      <c r="B30" s="6" t="n">
        <v>649408</v>
      </c>
      <c r="C30" s="6" t="n">
        <v>437652</v>
      </c>
    </row>
    <row r="31">
      <c r="A31" s="4" t="inlineStr">
        <is>
          <t>Cash and Cash Equivalents</t>
        </is>
      </c>
      <c r="B31" s="6" t="n">
        <v>657602</v>
      </c>
    </row>
    <row r="32">
      <c r="A32" s="4" t="inlineStr">
        <is>
          <t>U.S. Treasuries</t>
        </is>
      </c>
    </row>
    <row r="33">
      <c r="A33" s="3" t="inlineStr">
        <is>
          <t>Debt Securities, Available-for-sale [Line Items]</t>
        </is>
      </c>
    </row>
    <row r="34">
      <c r="A34" s="4" t="inlineStr">
        <is>
          <t>Amortized Cost</t>
        </is>
      </c>
      <c r="C34" s="6" t="n">
        <v>74914</v>
      </c>
    </row>
    <row r="35">
      <c r="A35" s="4" t="inlineStr">
        <is>
          <t>Amortized Cost</t>
        </is>
      </c>
      <c r="B35" s="6" t="n">
        <v>307634</v>
      </c>
    </row>
    <row r="36">
      <c r="A36" s="4" t="inlineStr">
        <is>
          <t>Gross Unrealized Gains</t>
        </is>
      </c>
      <c r="B36" s="6" t="n">
        <v>0</v>
      </c>
      <c r="C36" s="6" t="n">
        <v>26</v>
      </c>
    </row>
    <row r="37">
      <c r="A37" s="4" t="inlineStr">
        <is>
          <t>Gross Unrealized Losses</t>
        </is>
      </c>
      <c r="B37" s="6" t="n">
        <v>-294</v>
      </c>
      <c r="C37" s="6" t="n">
        <v>-6</v>
      </c>
    </row>
    <row r="38">
      <c r="A38" s="4" t="inlineStr">
        <is>
          <t>Estimated Fair Value</t>
        </is>
      </c>
      <c r="B38" s="6" t="n">
        <v>157342</v>
      </c>
      <c r="C38" s="6" t="n">
        <v>74934</v>
      </c>
    </row>
    <row r="39">
      <c r="A39" s="4" t="inlineStr">
        <is>
          <t>Cash and Cash Equivalents</t>
        </is>
      </c>
      <c r="B39" s="6" t="n">
        <v>307340</v>
      </c>
    </row>
    <row r="40">
      <c r="A40" s="4" t="inlineStr">
        <is>
          <t>U.S. Government agencies</t>
        </is>
      </c>
    </row>
    <row r="41">
      <c r="A41" s="3" t="inlineStr">
        <is>
          <t>Debt Securities, Available-for-sale [Line Items]</t>
        </is>
      </c>
    </row>
    <row r="42">
      <c r="A42" s="4" t="inlineStr">
        <is>
          <t>Amortized Cost</t>
        </is>
      </c>
      <c r="B42" s="6" t="n">
        <v>216437</v>
      </c>
      <c r="C42" s="6" t="n">
        <v>89451</v>
      </c>
    </row>
    <row r="43">
      <c r="A43" s="4" t="inlineStr">
        <is>
          <t>Gross Unrealized Gains</t>
        </is>
      </c>
      <c r="B43" s="6" t="n">
        <v>1</v>
      </c>
      <c r="C43" s="6" t="n">
        <v>54</v>
      </c>
    </row>
    <row r="44">
      <c r="A44" s="4" t="inlineStr">
        <is>
          <t>Gross Unrealized Losses</t>
        </is>
      </c>
      <c r="B44" s="6" t="n">
        <v>-657</v>
      </c>
      <c r="C44" s="6" t="n">
        <v>-13</v>
      </c>
    </row>
    <row r="45">
      <c r="A45" s="4" t="inlineStr">
        <is>
          <t>Estimated Fair Value</t>
        </is>
      </c>
      <c r="B45" s="6" t="n">
        <v>215781</v>
      </c>
      <c r="C45" s="6" t="n">
        <v>89492</v>
      </c>
    </row>
    <row r="46">
      <c r="A46" s="4" t="inlineStr">
        <is>
          <t>Cash and Cash Equivalents</t>
        </is>
      </c>
    </row>
    <row r="47">
      <c r="A47" s="3" t="inlineStr">
        <is>
          <t>Debt Securities, Available-for-sale [Line Items]</t>
        </is>
      </c>
    </row>
    <row r="48">
      <c r="A48" s="4" t="inlineStr">
        <is>
          <t>Cash and Cash Equivalents</t>
        </is>
      </c>
      <c r="B48" s="6" t="n">
        <v>338156</v>
      </c>
      <c r="C48" s="6" t="n">
        <v>0</v>
      </c>
    </row>
    <row r="49">
      <c r="A49" s="4" t="inlineStr">
        <is>
          <t>Cash and Cash Equivalents | Certificates of deposit</t>
        </is>
      </c>
    </row>
    <row r="50">
      <c r="A50" s="3" t="inlineStr">
        <is>
          <t>Debt Securities, Available-for-sale [Line Items]</t>
        </is>
      </c>
    </row>
    <row r="51">
      <c r="A51" s="4" t="inlineStr">
        <is>
          <t>Cash and Cash Equivalents</t>
        </is>
      </c>
      <c r="B51" s="6" t="n">
        <v>0</v>
      </c>
      <c r="C51" s="6" t="n">
        <v>0</v>
      </c>
    </row>
    <row r="52">
      <c r="A52" s="4" t="inlineStr">
        <is>
          <t>Cash and Cash Equivalents | Commercial paper</t>
        </is>
      </c>
    </row>
    <row r="53">
      <c r="A53" s="3" t="inlineStr">
        <is>
          <t>Debt Securities, Available-for-sale [Line Items]</t>
        </is>
      </c>
    </row>
    <row r="54">
      <c r="A54" s="4" t="inlineStr">
        <is>
          <t>Cash and Cash Equivalents</t>
        </is>
      </c>
      <c r="B54" s="6" t="n">
        <v>179964</v>
      </c>
      <c r="C54" s="6" t="n">
        <v>0</v>
      </c>
    </row>
    <row r="55">
      <c r="A55" s="4" t="inlineStr">
        <is>
          <t>Cash and Cash Equivalents | Corporate notes and bonds</t>
        </is>
      </c>
    </row>
    <row r="56">
      <c r="A56" s="3" t="inlineStr">
        <is>
          <t>Debt Securities, Available-for-sale [Line Items]</t>
        </is>
      </c>
    </row>
    <row r="57">
      <c r="A57" s="4" t="inlineStr">
        <is>
          <t>Cash and Cash Equivalents</t>
        </is>
      </c>
      <c r="B57" s="6" t="n">
        <v>8194</v>
      </c>
      <c r="C57" s="6" t="n">
        <v>0</v>
      </c>
    </row>
    <row r="58">
      <c r="A58" s="4" t="inlineStr">
        <is>
          <t>Cash and Cash Equivalents | U.S. Treasuries</t>
        </is>
      </c>
    </row>
    <row r="59">
      <c r="A59" s="3" t="inlineStr">
        <is>
          <t>Debt Securities, Available-for-sale [Line Items]</t>
        </is>
      </c>
    </row>
    <row r="60">
      <c r="A60" s="4" t="inlineStr">
        <is>
          <t>Cash and Cash Equivalents</t>
        </is>
      </c>
      <c r="B60" s="6" t="n">
        <v>149998</v>
      </c>
      <c r="C60" s="6" t="n">
        <v>0</v>
      </c>
    </row>
    <row r="61">
      <c r="A61" s="4" t="inlineStr">
        <is>
          <t>Cash and Cash Equivalents | U.S. Government agencies</t>
        </is>
      </c>
    </row>
    <row r="62">
      <c r="A62" s="3" t="inlineStr">
        <is>
          <t>Debt Securities, Available-for-sale [Line Items]</t>
        </is>
      </c>
    </row>
    <row r="63">
      <c r="A63" s="4" t="inlineStr">
        <is>
          <t>Cash and Cash Equivalents</t>
        </is>
      </c>
      <c r="B63" s="6" t="n">
        <v>0</v>
      </c>
      <c r="C63" s="6" t="n">
        <v>0</v>
      </c>
    </row>
    <row r="64">
      <c r="A64" s="4" t="inlineStr">
        <is>
          <t>Short-Term Investments</t>
        </is>
      </c>
    </row>
    <row r="65">
      <c r="A65" s="3" t="inlineStr">
        <is>
          <t>Debt Securities, Available-for-sale [Line Items]</t>
        </is>
      </c>
    </row>
    <row r="66">
      <c r="A66" s="4" t="inlineStr">
        <is>
          <t>Short-term investments</t>
        </is>
      </c>
      <c r="B66" s="6" t="n">
        <v>1039339</v>
      </c>
      <c r="C66" s="6" t="n">
        <v>624824</v>
      </c>
    </row>
    <row r="67">
      <c r="A67" s="4" t="inlineStr">
        <is>
          <t>Short-Term Investments | Certificates of deposit</t>
        </is>
      </c>
    </row>
    <row r="68">
      <c r="A68" s="3" t="inlineStr">
        <is>
          <t>Debt Securities, Available-for-sale [Line Items]</t>
        </is>
      </c>
    </row>
    <row r="69">
      <c r="A69" s="4" t="inlineStr">
        <is>
          <t>Short-term investments</t>
        </is>
      </c>
      <c r="B69" s="6" t="n">
        <v>6814</v>
      </c>
      <c r="C69" s="6" t="n">
        <v>2752</v>
      </c>
    </row>
    <row r="70">
      <c r="A70" s="4" t="inlineStr">
        <is>
          <t>Short-Term Investments | Commercial paper</t>
        </is>
      </c>
    </row>
    <row r="71">
      <c r="A71" s="3" t="inlineStr">
        <is>
          <t>Debt Securities, Available-for-sale [Line Items]</t>
        </is>
      </c>
    </row>
    <row r="72">
      <c r="A72" s="4" t="inlineStr">
        <is>
          <t>Short-term investments</t>
        </is>
      </c>
      <c r="B72" s="6" t="n">
        <v>9994</v>
      </c>
      <c r="C72" s="6" t="n">
        <v>19994</v>
      </c>
    </row>
    <row r="73">
      <c r="A73" s="4" t="inlineStr">
        <is>
          <t>Short-Term Investments | Corporate notes and bonds</t>
        </is>
      </c>
    </row>
    <row r="74">
      <c r="A74" s="3" t="inlineStr">
        <is>
          <t>Debt Securities, Available-for-sale [Line Items]</t>
        </is>
      </c>
    </row>
    <row r="75">
      <c r="A75" s="4" t="inlineStr">
        <is>
          <t>Short-term investments</t>
        </is>
      </c>
      <c r="B75" s="6" t="n">
        <v>649408</v>
      </c>
      <c r="C75" s="6" t="n">
        <v>437652</v>
      </c>
    </row>
    <row r="76">
      <c r="A76" s="4" t="inlineStr">
        <is>
          <t>Short-Term Investments | U.S. Treasuries</t>
        </is>
      </c>
    </row>
    <row r="77">
      <c r="A77" s="3" t="inlineStr">
        <is>
          <t>Debt Securities, Available-for-sale [Line Items]</t>
        </is>
      </c>
    </row>
    <row r="78">
      <c r="A78" s="4" t="inlineStr">
        <is>
          <t>Short-term investments</t>
        </is>
      </c>
      <c r="B78" s="6" t="n">
        <v>157342</v>
      </c>
      <c r="C78" s="6" t="n">
        <v>74934</v>
      </c>
    </row>
    <row r="79">
      <c r="A79" s="4" t="inlineStr">
        <is>
          <t>Short-Term Investments | U.S. Government agencies</t>
        </is>
      </c>
    </row>
    <row r="80">
      <c r="A80" s="3" t="inlineStr">
        <is>
          <t>Debt Securities, Available-for-sale [Line Items]</t>
        </is>
      </c>
    </row>
    <row r="81">
      <c r="A81" s="4" t="inlineStr">
        <is>
          <t>Short-term investments</t>
        </is>
      </c>
      <c r="B81" s="7" t="n">
        <v>215781</v>
      </c>
      <c r="C81" s="7" t="n">
        <v>894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Gross Unrealized Losses and Fair Values of Investments in Continuous Unrealized Loss Position (Details) - USD ($) $ in Thousands</t>
        </is>
      </c>
      <c r="B1" s="2" t="inlineStr">
        <is>
          <t>Dec. 31, 2021</t>
        </is>
      </c>
      <c r="C1" s="2" t="inlineStr">
        <is>
          <t>Dec. 31, 2020</t>
        </is>
      </c>
    </row>
    <row r="2">
      <c r="A2" s="3" t="inlineStr">
        <is>
          <t>Fair Value</t>
        </is>
      </c>
    </row>
    <row r="3">
      <c r="A3" s="4" t="inlineStr">
        <is>
          <t>Less Than 12 Months</t>
        </is>
      </c>
      <c r="B3" s="7" t="n">
        <v>967331</v>
      </c>
      <c r="C3" s="7" t="n">
        <v>178139</v>
      </c>
    </row>
    <row r="4">
      <c r="A4" s="4" t="inlineStr">
        <is>
          <t>Greater Than 12 Months</t>
        </is>
      </c>
      <c r="B4" s="6" t="n">
        <v>17561</v>
      </c>
      <c r="C4" s="6" t="n">
        <v>2570</v>
      </c>
    </row>
    <row r="5">
      <c r="A5" s="4" t="inlineStr">
        <is>
          <t>Total</t>
        </is>
      </c>
      <c r="B5" s="6" t="n">
        <v>984892</v>
      </c>
      <c r="C5" s="6" t="n">
        <v>180709</v>
      </c>
    </row>
    <row r="6">
      <c r="A6" s="3" t="inlineStr">
        <is>
          <t>Unrealized Loss</t>
        </is>
      </c>
    </row>
    <row r="7">
      <c r="A7" s="4" t="inlineStr">
        <is>
          <t>Less Than 12 Months</t>
        </is>
      </c>
      <c r="B7" s="6" t="n">
        <v>-2297</v>
      </c>
      <c r="C7" s="6" t="n">
        <v>-60</v>
      </c>
    </row>
    <row r="8">
      <c r="A8" s="4" t="inlineStr">
        <is>
          <t>Greater Than 12 Months</t>
        </is>
      </c>
      <c r="B8" s="6" t="n">
        <v>-22</v>
      </c>
      <c r="C8" s="6" t="n">
        <v>0</v>
      </c>
    </row>
    <row r="9">
      <c r="A9" s="4" t="inlineStr">
        <is>
          <t>Total</t>
        </is>
      </c>
      <c r="B9" s="6" t="n">
        <v>-2319</v>
      </c>
      <c r="C9" s="6" t="n">
        <v>-60</v>
      </c>
    </row>
    <row r="10">
      <c r="A10" s="4" t="inlineStr">
        <is>
          <t>Certificates of deposit</t>
        </is>
      </c>
    </row>
    <row r="11">
      <c r="A11" s="3" t="inlineStr">
        <is>
          <t>Fair Value</t>
        </is>
      </c>
    </row>
    <row r="12">
      <c r="A12" s="4" t="inlineStr">
        <is>
          <t>Less Than 12 Months</t>
        </is>
      </c>
      <c r="B12" s="6" t="n">
        <v>4846</v>
      </c>
      <c r="C12" s="6" t="n">
        <v>0</v>
      </c>
    </row>
    <row r="13">
      <c r="A13" s="4" t="inlineStr">
        <is>
          <t>Greater Than 12 Months</t>
        </is>
      </c>
      <c r="B13" s="6" t="n">
        <v>0</v>
      </c>
      <c r="C13" s="6" t="n">
        <v>0</v>
      </c>
    </row>
    <row r="14">
      <c r="A14" s="4" t="inlineStr">
        <is>
          <t>Total</t>
        </is>
      </c>
      <c r="B14" s="6" t="n">
        <v>4846</v>
      </c>
      <c r="C14" s="6" t="n">
        <v>0</v>
      </c>
    </row>
    <row r="15">
      <c r="A15" s="3" t="inlineStr">
        <is>
          <t>Unrealized Loss</t>
        </is>
      </c>
    </row>
    <row r="16">
      <c r="A16" s="4" t="inlineStr">
        <is>
          <t>Less Than 12 Months</t>
        </is>
      </c>
      <c r="B16" s="6" t="n">
        <v>-21</v>
      </c>
      <c r="C16" s="6" t="n">
        <v>0</v>
      </c>
    </row>
    <row r="17">
      <c r="A17" s="4" t="inlineStr">
        <is>
          <t>Greater Than 12 Months</t>
        </is>
      </c>
      <c r="B17" s="6" t="n">
        <v>0</v>
      </c>
      <c r="C17" s="6" t="n">
        <v>0</v>
      </c>
    </row>
    <row r="18">
      <c r="A18" s="4" t="inlineStr">
        <is>
          <t>Total</t>
        </is>
      </c>
      <c r="B18" s="6" t="n">
        <v>-21</v>
      </c>
      <c r="C18" s="6" t="n">
        <v>0</v>
      </c>
    </row>
    <row r="19">
      <c r="A19" s="4" t="inlineStr">
        <is>
          <t>Commercial paper</t>
        </is>
      </c>
    </row>
    <row r="20">
      <c r="A20" s="3" t="inlineStr">
        <is>
          <t>Fair Value</t>
        </is>
      </c>
    </row>
    <row r="21">
      <c r="A21" s="4" t="inlineStr">
        <is>
          <t>Less Than 12 Months</t>
        </is>
      </c>
      <c r="B21" s="6" t="n">
        <v>99975</v>
      </c>
      <c r="C21" s="6" t="n">
        <v>4997</v>
      </c>
    </row>
    <row r="22">
      <c r="A22" s="4" t="inlineStr">
        <is>
          <t>Greater Than 12 Months</t>
        </is>
      </c>
      <c r="B22" s="6" t="n">
        <v>0</v>
      </c>
      <c r="C22" s="6" t="n">
        <v>0</v>
      </c>
    </row>
    <row r="23">
      <c r="A23" s="4" t="inlineStr">
        <is>
          <t>Total</t>
        </is>
      </c>
      <c r="B23" s="6" t="n">
        <v>99975</v>
      </c>
      <c r="C23" s="6" t="n">
        <v>4997</v>
      </c>
    </row>
    <row r="24">
      <c r="A24" s="3" t="inlineStr">
        <is>
          <t>Unrealized Loss</t>
        </is>
      </c>
    </row>
    <row r="25">
      <c r="A25" s="4" t="inlineStr">
        <is>
          <t>Less Than 12 Months</t>
        </is>
      </c>
      <c r="B25" s="6" t="n">
        <v>-6</v>
      </c>
      <c r="C25" s="6" t="n">
        <v>0</v>
      </c>
    </row>
    <row r="26">
      <c r="A26" s="4" t="inlineStr">
        <is>
          <t>Greater Than 12 Months</t>
        </is>
      </c>
      <c r="B26" s="6" t="n">
        <v>0</v>
      </c>
      <c r="C26" s="6" t="n">
        <v>0</v>
      </c>
    </row>
    <row r="27">
      <c r="A27" s="4" t="inlineStr">
        <is>
          <t>Total</t>
        </is>
      </c>
      <c r="B27" s="6" t="n">
        <v>-6</v>
      </c>
      <c r="C27" s="6" t="n">
        <v>0</v>
      </c>
    </row>
    <row r="28">
      <c r="A28" s="4" t="inlineStr">
        <is>
          <t>Corporate notes and bonds</t>
        </is>
      </c>
    </row>
    <row r="29">
      <c r="A29" s="3" t="inlineStr">
        <is>
          <t>Fair Value</t>
        </is>
      </c>
    </row>
    <row r="30">
      <c r="A30" s="4" t="inlineStr">
        <is>
          <t>Less Than 12 Months</t>
        </is>
      </c>
      <c r="B30" s="6" t="n">
        <v>454374</v>
      </c>
      <c r="C30" s="6" t="n">
        <v>92855</v>
      </c>
    </row>
    <row r="31">
      <c r="A31" s="4" t="inlineStr">
        <is>
          <t>Greater Than 12 Months</t>
        </is>
      </c>
      <c r="B31" s="6" t="n">
        <v>7576</v>
      </c>
      <c r="C31" s="6" t="n">
        <v>870</v>
      </c>
    </row>
    <row r="32">
      <c r="A32" s="4" t="inlineStr">
        <is>
          <t>Total</t>
        </is>
      </c>
      <c r="B32" s="6" t="n">
        <v>461950</v>
      </c>
      <c r="C32" s="6" t="n">
        <v>93725</v>
      </c>
    </row>
    <row r="33">
      <c r="A33" s="3" t="inlineStr">
        <is>
          <t>Unrealized Loss</t>
        </is>
      </c>
    </row>
    <row r="34">
      <c r="A34" s="4" t="inlineStr">
        <is>
          <t>Less Than 12 Months</t>
        </is>
      </c>
      <c r="B34" s="6" t="n">
        <v>-1334</v>
      </c>
      <c r="C34" s="6" t="n">
        <v>-41</v>
      </c>
    </row>
    <row r="35">
      <c r="A35" s="4" t="inlineStr">
        <is>
          <t>Greater Than 12 Months</t>
        </is>
      </c>
      <c r="B35" s="6" t="n">
        <v>-7</v>
      </c>
      <c r="C35" s="6" t="n">
        <v>0</v>
      </c>
    </row>
    <row r="36">
      <c r="A36" s="4" t="inlineStr">
        <is>
          <t>Total</t>
        </is>
      </c>
      <c r="B36" s="6" t="n">
        <v>-1341</v>
      </c>
      <c r="C36" s="6" t="n">
        <v>-41</v>
      </c>
    </row>
    <row r="37">
      <c r="A37" s="4" t="inlineStr">
        <is>
          <t>U.S. Treasuries</t>
        </is>
      </c>
    </row>
    <row r="38">
      <c r="A38" s="3" t="inlineStr">
        <is>
          <t>Fair Value</t>
        </is>
      </c>
    </row>
    <row r="39">
      <c r="A39" s="4" t="inlineStr">
        <is>
          <t>Less Than 12 Months</t>
        </is>
      </c>
      <c r="B39" s="6" t="n">
        <v>207341</v>
      </c>
      <c r="C39" s="6" t="n">
        <v>42799</v>
      </c>
    </row>
    <row r="40">
      <c r="A40" s="4" t="inlineStr">
        <is>
          <t>Greater Than 12 Months</t>
        </is>
      </c>
      <c r="B40" s="6" t="n">
        <v>0</v>
      </c>
      <c r="C40" s="6" t="n">
        <v>0</v>
      </c>
    </row>
    <row r="41">
      <c r="A41" s="4" t="inlineStr">
        <is>
          <t>Total</t>
        </is>
      </c>
      <c r="B41" s="6" t="n">
        <v>207341</v>
      </c>
      <c r="C41" s="6" t="n">
        <v>42799</v>
      </c>
    </row>
    <row r="42">
      <c r="A42" s="3" t="inlineStr">
        <is>
          <t>Unrealized Loss</t>
        </is>
      </c>
    </row>
    <row r="43">
      <c r="A43" s="4" t="inlineStr">
        <is>
          <t>Less Than 12 Months</t>
        </is>
      </c>
      <c r="B43" s="6" t="n">
        <v>-294</v>
      </c>
      <c r="C43" s="6" t="n">
        <v>-6</v>
      </c>
    </row>
    <row r="44">
      <c r="A44" s="4" t="inlineStr">
        <is>
          <t>Greater Than 12 Months</t>
        </is>
      </c>
      <c r="B44" s="6" t="n">
        <v>0</v>
      </c>
      <c r="C44" s="6" t="n">
        <v>0</v>
      </c>
    </row>
    <row r="45">
      <c r="A45" s="4" t="inlineStr">
        <is>
          <t>Total</t>
        </is>
      </c>
      <c r="B45" s="6" t="n">
        <v>-294</v>
      </c>
      <c r="C45" s="6" t="n">
        <v>-6</v>
      </c>
    </row>
    <row r="46">
      <c r="A46" s="4" t="inlineStr">
        <is>
          <t>U.S. Government agencies</t>
        </is>
      </c>
    </row>
    <row r="47">
      <c r="A47" s="3" t="inlineStr">
        <is>
          <t>Fair Value</t>
        </is>
      </c>
    </row>
    <row r="48">
      <c r="A48" s="4" t="inlineStr">
        <is>
          <t>Less Than 12 Months</t>
        </is>
      </c>
      <c r="B48" s="6" t="n">
        <v>200795</v>
      </c>
      <c r="C48" s="6" t="n">
        <v>37488</v>
      </c>
    </row>
    <row r="49">
      <c r="A49" s="4" t="inlineStr">
        <is>
          <t>Greater Than 12 Months</t>
        </is>
      </c>
      <c r="B49" s="6" t="n">
        <v>9985</v>
      </c>
      <c r="C49" s="6" t="n">
        <v>1700</v>
      </c>
    </row>
    <row r="50">
      <c r="A50" s="4" t="inlineStr">
        <is>
          <t>Total</t>
        </is>
      </c>
      <c r="B50" s="6" t="n">
        <v>210780</v>
      </c>
      <c r="C50" s="6" t="n">
        <v>39188</v>
      </c>
    </row>
    <row r="51">
      <c r="A51" s="3" t="inlineStr">
        <is>
          <t>Unrealized Loss</t>
        </is>
      </c>
    </row>
    <row r="52">
      <c r="A52" s="4" t="inlineStr">
        <is>
          <t>Less Than 12 Months</t>
        </is>
      </c>
      <c r="B52" s="6" t="n">
        <v>-642</v>
      </c>
      <c r="C52" s="6" t="n">
        <v>-13</v>
      </c>
    </row>
    <row r="53">
      <c r="A53" s="4" t="inlineStr">
        <is>
          <t>Greater Than 12 Months</t>
        </is>
      </c>
      <c r="B53" s="6" t="n">
        <v>-15</v>
      </c>
      <c r="C53" s="6" t="n">
        <v>0</v>
      </c>
    </row>
    <row r="54">
      <c r="A54" s="4" t="inlineStr">
        <is>
          <t>Total</t>
        </is>
      </c>
      <c r="B54" s="7" t="n">
        <v>-657</v>
      </c>
      <c r="C54" s="7"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stments - Narrative (Details) - USD ($)</t>
        </is>
      </c>
      <c r="B1" s="2" t="inlineStr">
        <is>
          <t>12 Months Ended</t>
        </is>
      </c>
    </row>
    <row r="2">
      <c r="B2" s="2" t="inlineStr">
        <is>
          <t>Dec. 31, 2021</t>
        </is>
      </c>
      <c r="C2" s="2" t="inlineStr">
        <is>
          <t>Dec. 31, 2020</t>
        </is>
      </c>
    </row>
    <row r="3">
      <c r="A3" s="3" t="inlineStr">
        <is>
          <t>Investments, Debt and Equity Securities [Abstract]</t>
        </is>
      </c>
    </row>
    <row r="4">
      <c r="A4" s="4" t="inlineStr">
        <is>
          <t>Other-than-temporary impairment</t>
        </is>
      </c>
      <c r="B4" s="7" t="n">
        <v>0</v>
      </c>
      <c r="C4"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916141</v>
      </c>
      <c r="C4" s="7" t="n">
        <v>-207301</v>
      </c>
      <c r="D4" s="7" t="n">
        <v>-257409</v>
      </c>
    </row>
    <row r="5">
      <c r="A5" s="4" t="inlineStr">
        <is>
          <t>Change in net unrealized gains (loss) on available-for-sale investments</t>
        </is>
      </c>
      <c r="B5" s="6" t="n">
        <v>-6006</v>
      </c>
      <c r="C5" s="6" t="n">
        <v>2654</v>
      </c>
      <c r="D5" s="6" t="n">
        <v>3479</v>
      </c>
    </row>
    <row r="6">
      <c r="A6" s="4" t="inlineStr">
        <is>
          <t>Comprehensive income (loss)</t>
        </is>
      </c>
      <c r="B6" s="7" t="n">
        <v>910135</v>
      </c>
      <c r="C6" s="7" t="n">
        <v>-204647</v>
      </c>
      <c r="D6" s="7" t="n">
        <v>-2539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ntractual Maturities of Investments (Details) - USD ($) $ in Thousands</t>
        </is>
      </c>
      <c r="B1" s="2" t="inlineStr">
        <is>
          <t>Dec. 31, 2021</t>
        </is>
      </c>
      <c r="C1" s="2" t="inlineStr">
        <is>
          <t>Dec. 31, 2020</t>
        </is>
      </c>
    </row>
    <row r="2">
      <c r="A2" s="3" t="inlineStr">
        <is>
          <t>Amortized Cost</t>
        </is>
      </c>
    </row>
    <row r="3">
      <c r="A3" s="4" t="inlineStr">
        <is>
          <t>Due within one year</t>
        </is>
      </c>
      <c r="B3" s="7" t="n">
        <v>538939</v>
      </c>
    </row>
    <row r="4">
      <c r="A4" s="4" t="inlineStr">
        <is>
          <t>Due within one to three years</t>
        </is>
      </c>
      <c r="B4" s="6" t="n">
        <v>502064</v>
      </c>
    </row>
    <row r="5">
      <c r="A5" s="4" t="inlineStr">
        <is>
          <t>Amortized Cost</t>
        </is>
      </c>
      <c r="B5" s="6" t="n">
        <v>1041003</v>
      </c>
      <c r="C5" s="7" t="n">
        <v>620483</v>
      </c>
    </row>
    <row r="6">
      <c r="A6" s="3" t="inlineStr">
        <is>
          <t>Fair Value</t>
        </is>
      </c>
    </row>
    <row r="7">
      <c r="A7" s="4" t="inlineStr">
        <is>
          <t>Due within one year</t>
        </is>
      </c>
      <c r="B7" s="6" t="n">
        <v>539302</v>
      </c>
    </row>
    <row r="8">
      <c r="A8" s="4" t="inlineStr">
        <is>
          <t>Due within one to three years</t>
        </is>
      </c>
      <c r="B8" s="6" t="n">
        <v>500037</v>
      </c>
    </row>
    <row r="9">
      <c r="A9" s="4" t="inlineStr">
        <is>
          <t>Total</t>
        </is>
      </c>
      <c r="B9" s="7" t="n">
        <v>1039339</v>
      </c>
      <c r="C9" s="7" t="n">
        <v>6248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125207</v>
      </c>
      <c r="C3" s="7" t="n">
        <v>208663</v>
      </c>
    </row>
    <row r="4">
      <c r="A4" s="4" t="inlineStr">
        <is>
          <t>Less: accumulated depreciation</t>
        </is>
      </c>
      <c r="B4" s="6" t="n">
        <v>-78878</v>
      </c>
      <c r="C4" s="6" t="n">
        <v>-144327</v>
      </c>
    </row>
    <row r="5">
      <c r="A5" s="4" t="inlineStr">
        <is>
          <t>Total property and equipment, net</t>
        </is>
      </c>
      <c r="B5" s="6" t="n">
        <v>46329</v>
      </c>
      <c r="C5" s="6" t="n">
        <v>64336</v>
      </c>
    </row>
    <row r="6">
      <c r="A6" s="4" t="inlineStr">
        <is>
          <t>Computer equipment and software</t>
        </is>
      </c>
    </row>
    <row r="7">
      <c r="A7" s="3" t="inlineStr">
        <is>
          <t>Property, Plant and Equipment [Line Items]</t>
        </is>
      </c>
    </row>
    <row r="8">
      <c r="A8" s="4" t="inlineStr">
        <is>
          <t>Total property and equipment</t>
        </is>
      </c>
      <c r="B8" s="6" t="n">
        <v>98163</v>
      </c>
      <c r="C8" s="6" t="n">
        <v>139147</v>
      </c>
    </row>
    <row r="9">
      <c r="A9" s="4" t="inlineStr">
        <is>
          <t>Leasehold improvements</t>
        </is>
      </c>
    </row>
    <row r="10">
      <c r="A10" s="3" t="inlineStr">
        <is>
          <t>Property, Plant and Equipment [Line Items]</t>
        </is>
      </c>
    </row>
    <row r="11">
      <c r="A11" s="4" t="inlineStr">
        <is>
          <t>Total property and equipment</t>
        </is>
      </c>
      <c r="B11" s="6" t="n">
        <v>21002</v>
      </c>
      <c r="C11" s="6" t="n">
        <v>56401</v>
      </c>
    </row>
    <row r="12">
      <c r="A12" s="4" t="inlineStr">
        <is>
          <t>Furniture and fixtures</t>
        </is>
      </c>
    </row>
    <row r="13">
      <c r="A13" s="3" t="inlineStr">
        <is>
          <t>Property, Plant and Equipment [Line Items]</t>
        </is>
      </c>
    </row>
    <row r="14">
      <c r="A14" s="4" t="inlineStr">
        <is>
          <t>Total property and equipment</t>
        </is>
      </c>
      <c r="B14" s="6" t="n">
        <v>6026</v>
      </c>
      <c r="C14" s="6" t="n">
        <v>12955</v>
      </c>
    </row>
    <row r="15">
      <c r="A15" s="4" t="inlineStr">
        <is>
          <t>Machinery and equipment</t>
        </is>
      </c>
    </row>
    <row r="16">
      <c r="A16" s="3" t="inlineStr">
        <is>
          <t>Property, Plant and Equipment [Line Items]</t>
        </is>
      </c>
    </row>
    <row r="17">
      <c r="A17" s="4" t="inlineStr">
        <is>
          <t>Total property and equipment</t>
        </is>
      </c>
      <c r="B17" s="7" t="n">
        <v>16</v>
      </c>
      <c r="C17" s="7" t="n">
        <v>1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Capitalized software development costs</t>
        </is>
      </c>
      <c r="B4" s="5" t="n">
        <v>16.6</v>
      </c>
      <c r="C4" s="5" t="n">
        <v>11.2</v>
      </c>
      <c r="D4" s="5" t="n">
        <v>8.199999999999999</v>
      </c>
    </row>
    <row r="5">
      <c r="A5" s="4" t="inlineStr">
        <is>
          <t>Amortization expense related to capitalized software development costs</t>
        </is>
      </c>
      <c r="B5" s="11" t="n">
        <v>11.6</v>
      </c>
      <c r="C5" s="11" t="n">
        <v>10.5</v>
      </c>
      <c r="D5" s="11" t="n">
        <v>5.7</v>
      </c>
    </row>
    <row r="6">
      <c r="A6" s="4" t="inlineStr">
        <is>
          <t>Depreciation and amortization expense</t>
        </is>
      </c>
      <c r="B6" s="5" t="n">
        <v>26.5</v>
      </c>
      <c r="C6" s="7" t="n">
        <v>24</v>
      </c>
      <c r="D6" s="5" t="n">
        <v>2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7" customWidth="1" min="5" max="5"/>
    <col width="21" customWidth="1" min="6" max="6"/>
    <col width="26" customWidth="1" min="7" max="7"/>
    <col width="21" customWidth="1" min="8" max="8"/>
    <col width="21" customWidth="1" min="9" max="9"/>
    <col width="21" customWidth="1" min="10" max="10"/>
  </cols>
  <sheetData>
    <row r="1">
      <c r="A1" s="1" t="inlineStr">
        <is>
          <t>Business Combinations - Narrative (Details)</t>
        </is>
      </c>
      <c r="B1" s="2" t="inlineStr">
        <is>
          <t>Aug. 04, 2021USD ($)</t>
        </is>
      </c>
      <c r="C1" s="2" t="inlineStr">
        <is>
          <t>Jan. 17, 2020USD ($)</t>
        </is>
      </c>
      <c r="D1" s="2" t="inlineStr">
        <is>
          <t>May 28, 2019USD ($)shares</t>
        </is>
      </c>
      <c r="E1" s="2" t="inlineStr">
        <is>
          <t>Nov. 30, 2020USD ($)shares</t>
        </is>
      </c>
      <c r="F1" s="2" t="inlineStr">
        <is>
          <t>Jan. 31, 2020USD ($)</t>
        </is>
      </c>
      <c r="G1" s="2" t="inlineStr">
        <is>
          <t>May 31, 2019USD ($)shares</t>
        </is>
      </c>
      <c r="H1" s="2" t="inlineStr">
        <is>
          <t>Dec. 31, 2021USD ($)</t>
        </is>
      </c>
      <c r="I1" s="2" t="inlineStr">
        <is>
          <t>Dec. 31, 2020USD ($)</t>
        </is>
      </c>
      <c r="J1" s="2" t="inlineStr">
        <is>
          <t>Dec. 31, 2019USD ($)</t>
        </is>
      </c>
    </row>
    <row r="2">
      <c r="A2" s="3" t="inlineStr">
        <is>
          <t>Business Acquisition [Line Items]</t>
        </is>
      </c>
    </row>
    <row r="3">
      <c r="A3" s="4" t="inlineStr">
        <is>
          <t>Common stock issued in connection with acquisitions</t>
        </is>
      </c>
      <c r="H3" s="7" t="n">
        <v>0</v>
      </c>
      <c r="I3" s="7" t="n">
        <v>60336000</v>
      </c>
      <c r="J3" s="7" t="n">
        <v>119682000</v>
      </c>
    </row>
    <row r="4">
      <c r="A4" s="4" t="inlineStr">
        <is>
          <t>Goodwill</t>
        </is>
      </c>
      <c r="H4" s="6" t="n">
        <v>1060023000</v>
      </c>
      <c r="I4" s="6" t="n">
        <v>1050962000</v>
      </c>
      <c r="J4" s="6" t="n">
        <v>928075000</v>
      </c>
    </row>
    <row r="5">
      <c r="A5" s="4" t="inlineStr">
        <is>
          <t>Amortization of intangible assets</t>
        </is>
      </c>
      <c r="H5" s="7" t="n">
        <v>44400000</v>
      </c>
      <c r="I5" s="6" t="n">
        <v>41300000</v>
      </c>
      <c r="J5" s="7" t="n">
        <v>48500000</v>
      </c>
    </row>
    <row r="6">
      <c r="A6" s="4" t="inlineStr">
        <is>
          <t>Verodin Inc</t>
        </is>
      </c>
    </row>
    <row r="7">
      <c r="A7" s="3" t="inlineStr">
        <is>
          <t>Business Acquisition [Line Items]</t>
        </is>
      </c>
    </row>
    <row r="8">
      <c r="A8" s="4" t="inlineStr">
        <is>
          <t>Purchase consideration, cash paid</t>
        </is>
      </c>
      <c r="D8" s="7" t="n">
        <v>143700000</v>
      </c>
      <c r="G8" s="7" t="n">
        <v>143700000</v>
      </c>
    </row>
    <row r="9">
      <c r="A9" s="4" t="inlineStr">
        <is>
          <t>Common stock issued to acquire company (in shares) | shares</t>
        </is>
      </c>
      <c r="D9" s="6" t="n">
        <v>8404609</v>
      </c>
      <c r="G9" s="6" t="n">
        <v>8404609</v>
      </c>
    </row>
    <row r="10">
      <c r="A10" s="4" t="inlineStr">
        <is>
          <t>Common stock issued in connection with acquisitions</t>
        </is>
      </c>
      <c r="D10" s="7" t="n">
        <v>119700000</v>
      </c>
      <c r="G10" s="7" t="n">
        <v>119700000</v>
      </c>
    </row>
    <row r="11">
      <c r="A11" s="4" t="inlineStr">
        <is>
          <t>Fair value of replacement awards</t>
        </is>
      </c>
      <c r="D11" s="6" t="n">
        <v>1500000</v>
      </c>
      <c r="G11" s="7" t="n">
        <v>1500000</v>
      </c>
    </row>
    <row r="12">
      <c r="A12" s="4" t="inlineStr">
        <is>
          <t>Total purchase consideration</t>
        </is>
      </c>
      <c r="D12" s="6" t="n">
        <v>264900000</v>
      </c>
    </row>
    <row r="13">
      <c r="A13" s="4" t="inlineStr">
        <is>
          <t>Acquisition costs</t>
        </is>
      </c>
      <c r="D13" s="6" t="n">
        <v>600000</v>
      </c>
    </row>
    <row r="14">
      <c r="A14" s="4" t="inlineStr">
        <is>
          <t>Goodwill, expected tax deductible amount</t>
        </is>
      </c>
      <c r="D14" s="6" t="n">
        <v>0</v>
      </c>
    </row>
    <row r="15">
      <c r="A15" s="4" t="inlineStr">
        <is>
          <t>Goodwill</t>
        </is>
      </c>
      <c r="D15" s="7" t="n">
        <v>205798000</v>
      </c>
    </row>
    <row r="16">
      <c r="A16" s="4" t="inlineStr">
        <is>
          <t>Verodin Inc | Measurement Input, Discount Rate | Developed Technology</t>
        </is>
      </c>
    </row>
    <row r="17">
      <c r="A17" s="3" t="inlineStr">
        <is>
          <t>Business Acquisition [Line Items]</t>
        </is>
      </c>
    </row>
    <row r="18">
      <c r="A18" s="4" t="inlineStr">
        <is>
          <t>Intangible assets, measurement input</t>
        </is>
      </c>
      <c r="E18" s="10" t="n">
        <v>0.12</v>
      </c>
    </row>
    <row r="19">
      <c r="A19" s="4" t="inlineStr">
        <is>
          <t>Verodin Inc | Measurement Input, Discount Rate | Customer Relationships</t>
        </is>
      </c>
    </row>
    <row r="20">
      <c r="A20" s="3" t="inlineStr">
        <is>
          <t>Business Acquisition [Line Items]</t>
        </is>
      </c>
    </row>
    <row r="21">
      <c r="A21" s="4" t="inlineStr">
        <is>
          <t>Intangible assets, measurement input</t>
        </is>
      </c>
      <c r="E21" s="10" t="n">
        <v>0.11</v>
      </c>
    </row>
    <row r="22">
      <c r="A22" s="4" t="inlineStr">
        <is>
          <t>Verodin Inc | Measurement Input, Discount Rate | Contract Backlog</t>
        </is>
      </c>
    </row>
    <row r="23">
      <c r="A23" s="3" t="inlineStr">
        <is>
          <t>Business Acquisition [Line Items]</t>
        </is>
      </c>
    </row>
    <row r="24">
      <c r="A24" s="4" t="inlineStr">
        <is>
          <t>Intangible assets, measurement input</t>
        </is>
      </c>
      <c r="E24" s="10" t="n">
        <v>0.08</v>
      </c>
    </row>
    <row r="25">
      <c r="A25" s="4" t="inlineStr">
        <is>
          <t>Verodin Inc | Measurement Input, Royalty Rate | Trade Names</t>
        </is>
      </c>
    </row>
    <row r="26">
      <c r="A26" s="3" t="inlineStr">
        <is>
          <t>Business Acquisition [Line Items]</t>
        </is>
      </c>
    </row>
    <row r="27">
      <c r="A27" s="4" t="inlineStr">
        <is>
          <t>Intangible assets, measurement input</t>
        </is>
      </c>
      <c r="E27" s="10" t="n">
        <v>0.12</v>
      </c>
    </row>
    <row r="28">
      <c r="A28" s="4" t="inlineStr">
        <is>
          <t>CloudVisory LLC</t>
        </is>
      </c>
    </row>
    <row r="29">
      <c r="A29" s="3" t="inlineStr">
        <is>
          <t>Business Acquisition [Line Items]</t>
        </is>
      </c>
    </row>
    <row r="30">
      <c r="A30" s="4" t="inlineStr">
        <is>
          <t>Purchase consideration, cash paid</t>
        </is>
      </c>
      <c r="C30" s="7" t="n">
        <v>13200000</v>
      </c>
      <c r="F30" s="7" t="n">
        <v>13200000</v>
      </c>
    </row>
    <row r="31">
      <c r="A31" s="4" t="inlineStr">
        <is>
          <t>Liabilities assumed</t>
        </is>
      </c>
      <c r="C31" s="6" t="n">
        <v>300000</v>
      </c>
      <c r="F31" s="7" t="n">
        <v>300000</v>
      </c>
    </row>
    <row r="32">
      <c r="A32" s="4" t="inlineStr">
        <is>
          <t>Goodwill</t>
        </is>
      </c>
      <c r="C32" s="7" t="n">
        <v>7846000</v>
      </c>
      <c r="I32" s="6" t="n">
        <v>1800000</v>
      </c>
    </row>
    <row r="33">
      <c r="A33" s="4" t="inlineStr">
        <is>
          <t>CloudVisory LLC | Measurement Input, Discount Rate | Developed Technology</t>
        </is>
      </c>
    </row>
    <row r="34">
      <c r="A34" s="3" t="inlineStr">
        <is>
          <t>Business Acquisition [Line Items]</t>
        </is>
      </c>
    </row>
    <row r="35">
      <c r="A35" s="4" t="inlineStr">
        <is>
          <t>Intangible assets, measurement input</t>
        </is>
      </c>
      <c r="C35" s="10" t="n">
        <v>0.35</v>
      </c>
    </row>
    <row r="36">
      <c r="A36" s="4" t="inlineStr">
        <is>
          <t>CloudVisory LLC | Measurement Input, Discount Rate | Trade Names</t>
        </is>
      </c>
    </row>
    <row r="37">
      <c r="A37" s="3" t="inlineStr">
        <is>
          <t>Business Acquisition [Line Items]</t>
        </is>
      </c>
    </row>
    <row r="38">
      <c r="A38" s="4" t="inlineStr">
        <is>
          <t>Intangible assets, measurement input</t>
        </is>
      </c>
      <c r="C38" s="10" t="n">
        <v>0.35</v>
      </c>
    </row>
    <row r="39">
      <c r="A39" s="4" t="inlineStr">
        <is>
          <t>CloudVisory LLC | Measurement Input, Royalty Rate | Trade Names</t>
        </is>
      </c>
    </row>
    <row r="40">
      <c r="A40" s="3" t="inlineStr">
        <is>
          <t>Business Acquisition [Line Items]</t>
        </is>
      </c>
    </row>
    <row r="41">
      <c r="A41" s="4" t="inlineStr">
        <is>
          <t>Intangible assets, measurement input</t>
        </is>
      </c>
      <c r="C41" s="10" t="n">
        <v>0.01</v>
      </c>
    </row>
    <row r="42">
      <c r="A42" s="4" t="inlineStr">
        <is>
          <t>Respond Software</t>
        </is>
      </c>
    </row>
    <row r="43">
      <c r="A43" s="3" t="inlineStr">
        <is>
          <t>Business Acquisition [Line Items]</t>
        </is>
      </c>
    </row>
    <row r="44">
      <c r="A44" s="4" t="inlineStr">
        <is>
          <t>Purchase consideration, cash paid</t>
        </is>
      </c>
      <c r="E44" s="7" t="n">
        <v>116100000</v>
      </c>
    </row>
    <row r="45">
      <c r="A45" s="4" t="inlineStr">
        <is>
          <t>Common stock issued to acquire company (in shares) | shares</t>
        </is>
      </c>
      <c r="E45" s="6" t="n">
        <v>4931862</v>
      </c>
    </row>
    <row r="46">
      <c r="A46" s="4" t="inlineStr">
        <is>
          <t>Common stock issued in connection with acquisitions</t>
        </is>
      </c>
      <c r="E46" s="7" t="n">
        <v>60300000</v>
      </c>
    </row>
    <row r="47">
      <c r="A47" s="4" t="inlineStr">
        <is>
          <t>Fair value of replacement awards</t>
        </is>
      </c>
      <c r="E47" s="6" t="n">
        <v>1200000</v>
      </c>
    </row>
    <row r="48">
      <c r="A48" s="4" t="inlineStr">
        <is>
          <t>Total purchase consideration</t>
        </is>
      </c>
      <c r="E48" s="6" t="n">
        <v>177600000</v>
      </c>
    </row>
    <row r="49">
      <c r="A49" s="4" t="inlineStr">
        <is>
          <t>Goodwill, expected tax deductible amount</t>
        </is>
      </c>
      <c r="E49" s="6" t="n">
        <v>0</v>
      </c>
    </row>
    <row r="50">
      <c r="A50" s="4" t="inlineStr">
        <is>
          <t>Goodwill</t>
        </is>
      </c>
      <c r="E50" s="7" t="n">
        <v>151168000</v>
      </c>
    </row>
    <row r="51">
      <c r="A51" s="4" t="inlineStr">
        <is>
          <t>Common stock issued to acquire company, with vesting conditions (in shares) | shares</t>
        </is>
      </c>
      <c r="E51" s="6" t="n">
        <v>694768</v>
      </c>
    </row>
    <row r="52">
      <c r="A52" s="4" t="inlineStr">
        <is>
          <t>Respond Software | Discontinued Operations, Held-for-sale | Products Business</t>
        </is>
      </c>
    </row>
    <row r="53">
      <c r="A53" s="3" t="inlineStr">
        <is>
          <t>Business Acquisition [Line Items]</t>
        </is>
      </c>
    </row>
    <row r="54">
      <c r="A54" s="4" t="inlineStr">
        <is>
          <t>Goodwill</t>
        </is>
      </c>
      <c r="I54" s="7" t="n">
        <v>34800000</v>
      </c>
    </row>
    <row r="55">
      <c r="A55" s="4" t="inlineStr">
        <is>
          <t>Respond Software | Measurement Input, Discount Rate | Developed Technology</t>
        </is>
      </c>
    </row>
    <row r="56">
      <c r="A56" s="3" t="inlineStr">
        <is>
          <t>Business Acquisition [Line Items]</t>
        </is>
      </c>
    </row>
    <row r="57">
      <c r="A57" s="4" t="inlineStr">
        <is>
          <t>Intangible assets, measurement input</t>
        </is>
      </c>
      <c r="E57" s="10" t="n">
        <v>0.12</v>
      </c>
    </row>
    <row r="58">
      <c r="A58" s="4" t="inlineStr">
        <is>
          <t>Respond Software | Measurement Input, Discount Rate | Customer Relationships</t>
        </is>
      </c>
    </row>
    <row r="59">
      <c r="A59" s="3" t="inlineStr">
        <is>
          <t>Business Acquisition [Line Items]</t>
        </is>
      </c>
    </row>
    <row r="60">
      <c r="A60" s="4" t="inlineStr">
        <is>
          <t>Intangible assets, measurement input</t>
        </is>
      </c>
      <c r="E60" s="10" t="n">
        <v>0.13</v>
      </c>
    </row>
    <row r="61">
      <c r="A61" s="4" t="inlineStr">
        <is>
          <t>Respond Software | Measurement Input, Discount Rate | Contract Backlog</t>
        </is>
      </c>
    </row>
    <row r="62">
      <c r="A62" s="3" t="inlineStr">
        <is>
          <t>Business Acquisition [Line Items]</t>
        </is>
      </c>
    </row>
    <row r="63">
      <c r="A63" s="4" t="inlineStr">
        <is>
          <t>Intangible assets, measurement input</t>
        </is>
      </c>
      <c r="E63" s="10" t="n">
        <v>0.12</v>
      </c>
    </row>
    <row r="64">
      <c r="A64" s="4" t="inlineStr">
        <is>
          <t>Respond Software | Measurement Input, Royalty Rate | Trade Names</t>
        </is>
      </c>
    </row>
    <row r="65">
      <c r="A65" s="3" t="inlineStr">
        <is>
          <t>Business Acquisition [Line Items]</t>
        </is>
      </c>
    </row>
    <row r="66">
      <c r="A66" s="4" t="inlineStr">
        <is>
          <t>Intangible assets, measurement input</t>
        </is>
      </c>
      <c r="E66" s="10" t="n">
        <v>0.11</v>
      </c>
    </row>
    <row r="67">
      <c r="A67" s="4" t="inlineStr">
        <is>
          <t>Respond Software | Measurement Input, Royalty Rate | Contract Backlog</t>
        </is>
      </c>
    </row>
    <row r="68">
      <c r="A68" s="3" t="inlineStr">
        <is>
          <t>Business Acquisition [Line Items]</t>
        </is>
      </c>
    </row>
    <row r="69">
      <c r="A69" s="4" t="inlineStr">
        <is>
          <t>Intangible assets, measurement input</t>
        </is>
      </c>
      <c r="E69" s="10" t="n">
        <v>0.01</v>
      </c>
    </row>
    <row r="70">
      <c r="A70" s="4" t="inlineStr">
        <is>
          <t>Intrigue</t>
        </is>
      </c>
    </row>
    <row r="71">
      <c r="A71" s="3" t="inlineStr">
        <is>
          <t>Business Acquisition [Line Items]</t>
        </is>
      </c>
    </row>
    <row r="72">
      <c r="A72" s="4" t="inlineStr">
        <is>
          <t>Purchase consideration, cash paid</t>
        </is>
      </c>
      <c r="B72" s="7" t="n">
        <v>12300000</v>
      </c>
    </row>
    <row r="73">
      <c r="A73" s="4" t="inlineStr">
        <is>
          <t>Goodwill</t>
        </is>
      </c>
      <c r="B73" s="7" t="n">
        <v>9230000</v>
      </c>
    </row>
    <row r="74">
      <c r="A74" s="4" t="inlineStr">
        <is>
          <t>Intrigue | Measurement Input, Discount Rate | Developed Technology</t>
        </is>
      </c>
    </row>
    <row r="75">
      <c r="A75" s="3" t="inlineStr">
        <is>
          <t>Business Acquisition [Line Items]</t>
        </is>
      </c>
    </row>
    <row r="76">
      <c r="A76" s="4" t="inlineStr">
        <is>
          <t>Intangible assets, measurement input</t>
        </is>
      </c>
      <c r="B76" s="10" t="n">
        <v>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Business Combinations - Purchase Price Allocation (Details) - USD ($) $ in Thousands</t>
        </is>
      </c>
      <c r="B1" s="2" t="inlineStr">
        <is>
          <t>Dec. 31, 2021</t>
        </is>
      </c>
      <c r="C1" s="2" t="inlineStr">
        <is>
          <t>Aug. 04, 2021</t>
        </is>
      </c>
      <c r="D1" s="2" t="inlineStr">
        <is>
          <t>Dec. 31, 2020</t>
        </is>
      </c>
      <c r="E1" s="2" t="inlineStr">
        <is>
          <t>Nov. 30, 2020</t>
        </is>
      </c>
      <c r="F1" s="2" t="inlineStr">
        <is>
          <t>Jan. 17, 2020</t>
        </is>
      </c>
      <c r="G1" s="2" t="inlineStr">
        <is>
          <t>Dec. 31, 2019</t>
        </is>
      </c>
      <c r="H1" s="2" t="inlineStr">
        <is>
          <t>May 28, 2019</t>
        </is>
      </c>
    </row>
    <row r="2">
      <c r="A2" s="3" t="inlineStr">
        <is>
          <t>Business Acquisition [Line Items]</t>
        </is>
      </c>
    </row>
    <row r="3">
      <c r="A3" s="4" t="inlineStr">
        <is>
          <t>Goodwill</t>
        </is>
      </c>
      <c r="B3" s="7" t="n">
        <v>1060023</v>
      </c>
      <c r="D3" s="7" t="n">
        <v>1050962</v>
      </c>
      <c r="G3" s="7" t="n">
        <v>928075</v>
      </c>
    </row>
    <row r="4">
      <c r="A4" s="4" t="inlineStr">
        <is>
          <t>Verodin Inc</t>
        </is>
      </c>
    </row>
    <row r="5">
      <c r="A5" s="3" t="inlineStr">
        <is>
          <t>Business Acquisition [Line Items]</t>
        </is>
      </c>
    </row>
    <row r="6">
      <c r="A6" s="4" t="inlineStr">
        <is>
          <t>Net tangible assets assumed</t>
        </is>
      </c>
      <c r="H6" s="7" t="n">
        <v>15036</v>
      </c>
    </row>
    <row r="7">
      <c r="A7" s="4" t="inlineStr">
        <is>
          <t>Intangible assets</t>
        </is>
      </c>
      <c r="H7" s="6" t="n">
        <v>45200</v>
      </c>
    </row>
    <row r="8">
      <c r="A8" s="4" t="inlineStr">
        <is>
          <t>Deferred tax liability</t>
        </is>
      </c>
      <c r="H8" s="6" t="n">
        <v>-1152</v>
      </c>
    </row>
    <row r="9">
      <c r="A9" s="4" t="inlineStr">
        <is>
          <t>Goodwill</t>
        </is>
      </c>
      <c r="H9" s="6" t="n">
        <v>205798</v>
      </c>
    </row>
    <row r="10">
      <c r="A10" s="4" t="inlineStr">
        <is>
          <t>Total purchase price allocation</t>
        </is>
      </c>
      <c r="H10" s="7" t="n">
        <v>264882</v>
      </c>
    </row>
    <row r="11">
      <c r="A11" s="4" t="inlineStr">
        <is>
          <t>CloudVisory LLC</t>
        </is>
      </c>
    </row>
    <row r="12">
      <c r="A12" s="3" t="inlineStr">
        <is>
          <t>Business Acquisition [Line Items]</t>
        </is>
      </c>
    </row>
    <row r="13">
      <c r="A13" s="4" t="inlineStr">
        <is>
          <t>Net tangible assets assumed</t>
        </is>
      </c>
      <c r="F13" s="7" t="n">
        <v>-288</v>
      </c>
    </row>
    <row r="14">
      <c r="A14" s="4" t="inlineStr">
        <is>
          <t>Intangible assets</t>
        </is>
      </c>
      <c r="F14" s="6" t="n">
        <v>5650</v>
      </c>
    </row>
    <row r="15">
      <c r="A15" s="4" t="inlineStr">
        <is>
          <t>Goodwill</t>
        </is>
      </c>
      <c r="D15" s="7" t="n">
        <v>1800</v>
      </c>
      <c r="F15" s="6" t="n">
        <v>7846</v>
      </c>
    </row>
    <row r="16">
      <c r="A16" s="4" t="inlineStr">
        <is>
          <t>Total purchase price allocation</t>
        </is>
      </c>
      <c r="F16" s="7" t="n">
        <v>13208</v>
      </c>
    </row>
    <row r="17">
      <c r="A17" s="4" t="inlineStr">
        <is>
          <t>Respond Software</t>
        </is>
      </c>
    </row>
    <row r="18">
      <c r="A18" s="3" t="inlineStr">
        <is>
          <t>Business Acquisition [Line Items]</t>
        </is>
      </c>
    </row>
    <row r="19">
      <c r="A19" s="4" t="inlineStr">
        <is>
          <t>Net tangible assets assumed</t>
        </is>
      </c>
      <c r="E19" s="7" t="n">
        <v>-4551</v>
      </c>
    </row>
    <row r="20">
      <c r="A20" s="4" t="inlineStr">
        <is>
          <t>Intangible assets</t>
        </is>
      </c>
      <c r="E20" s="6" t="n">
        <v>31880</v>
      </c>
    </row>
    <row r="21">
      <c r="A21" s="4" t="inlineStr">
        <is>
          <t>Deferred tax liability</t>
        </is>
      </c>
      <c r="E21" s="6" t="n">
        <v>-900</v>
      </c>
    </row>
    <row r="22">
      <c r="A22" s="4" t="inlineStr">
        <is>
          <t>Goodwill</t>
        </is>
      </c>
      <c r="E22" s="6" t="n">
        <v>151168</v>
      </c>
    </row>
    <row r="23">
      <c r="A23" s="4" t="inlineStr">
        <is>
          <t>Total purchase price allocation</t>
        </is>
      </c>
      <c r="E23" s="7" t="n">
        <v>177597</v>
      </c>
    </row>
    <row r="24">
      <c r="A24" s="4" t="inlineStr">
        <is>
          <t>Intrigue</t>
        </is>
      </c>
    </row>
    <row r="25">
      <c r="A25" s="3" t="inlineStr">
        <is>
          <t>Business Acquisition [Line Items]</t>
        </is>
      </c>
    </row>
    <row r="26">
      <c r="A26" s="4" t="inlineStr">
        <is>
          <t>Net tangible assets assumed</t>
        </is>
      </c>
      <c r="C26" s="7" t="n">
        <v>143</v>
      </c>
    </row>
    <row r="27">
      <c r="A27" s="4" t="inlineStr">
        <is>
          <t>Intangible assets</t>
        </is>
      </c>
      <c r="C27" s="6" t="n">
        <v>3400</v>
      </c>
    </row>
    <row r="28">
      <c r="A28" s="4" t="inlineStr">
        <is>
          <t>Deferred tax liability</t>
        </is>
      </c>
      <c r="C28" s="6" t="n">
        <v>-513</v>
      </c>
    </row>
    <row r="29">
      <c r="A29" s="4" t="inlineStr">
        <is>
          <t>Goodwill</t>
        </is>
      </c>
      <c r="C29" s="6" t="n">
        <v>9230</v>
      </c>
    </row>
    <row r="30">
      <c r="A30" s="4" t="inlineStr">
        <is>
          <t>Total purchase price allocation</t>
        </is>
      </c>
      <c r="C30" s="7" t="n">
        <v>122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Combinations - Identifiable Intangible Assets Acquired (Details) - USD ($) $ in Thousands</t>
        </is>
      </c>
      <c r="B1" s="2" t="inlineStr">
        <is>
          <t>Aug. 04, 2021</t>
        </is>
      </c>
      <c r="C1" s="2" t="inlineStr">
        <is>
          <t>Jan. 17, 2020</t>
        </is>
      </c>
      <c r="D1" s="2" t="inlineStr">
        <is>
          <t>May 28, 2019</t>
        </is>
      </c>
      <c r="E1" s="2" t="inlineStr">
        <is>
          <t>Nov. 30, 2020</t>
        </is>
      </c>
    </row>
    <row r="2">
      <c r="A2" s="4" t="inlineStr">
        <is>
          <t>Verodin Inc</t>
        </is>
      </c>
    </row>
    <row r="3">
      <c r="A3" s="3" t="inlineStr">
        <is>
          <t>Business Acquisition [Line Items]</t>
        </is>
      </c>
    </row>
    <row r="4">
      <c r="A4" s="4" t="inlineStr">
        <is>
          <t>Amount</t>
        </is>
      </c>
      <c r="D4" s="7" t="n">
        <v>45200</v>
      </c>
    </row>
    <row r="5">
      <c r="A5" s="4" t="inlineStr">
        <is>
          <t>CloudVisory LLC</t>
        </is>
      </c>
    </row>
    <row r="6">
      <c r="A6" s="3" t="inlineStr">
        <is>
          <t>Business Acquisition [Line Items]</t>
        </is>
      </c>
    </row>
    <row r="7">
      <c r="A7" s="4" t="inlineStr">
        <is>
          <t>Amount</t>
        </is>
      </c>
      <c r="C7" s="7" t="n">
        <v>5650</v>
      </c>
    </row>
    <row r="8">
      <c r="A8" s="4" t="inlineStr">
        <is>
          <t>Respond Software</t>
        </is>
      </c>
    </row>
    <row r="9">
      <c r="A9" s="3" t="inlineStr">
        <is>
          <t>Business Acquisition [Line Items]</t>
        </is>
      </c>
    </row>
    <row r="10">
      <c r="A10" s="4" t="inlineStr">
        <is>
          <t>Amount</t>
        </is>
      </c>
      <c r="E10" s="7" t="n">
        <v>31880</v>
      </c>
    </row>
    <row r="11">
      <c r="A11" s="4" t="inlineStr">
        <is>
          <t>Intrigue</t>
        </is>
      </c>
    </row>
    <row r="12">
      <c r="A12" s="3" t="inlineStr">
        <is>
          <t>Business Acquisition [Line Items]</t>
        </is>
      </c>
    </row>
    <row r="13">
      <c r="A13" s="4" t="inlineStr">
        <is>
          <t>Amount</t>
        </is>
      </c>
      <c r="B13" s="7" t="n">
        <v>3400</v>
      </c>
    </row>
    <row r="14">
      <c r="A14" s="4" t="inlineStr">
        <is>
          <t>Developed technology | Verodin Inc</t>
        </is>
      </c>
    </row>
    <row r="15">
      <c r="A15" s="3" t="inlineStr">
        <is>
          <t>Business Acquisition [Line Items]</t>
        </is>
      </c>
    </row>
    <row r="16">
      <c r="A16" s="4" t="inlineStr">
        <is>
          <t>Useful Life (in years)</t>
        </is>
      </c>
      <c r="D16" s="4" t="inlineStr">
        <is>
          <t>5 years</t>
        </is>
      </c>
    </row>
    <row r="17">
      <c r="A17" s="4" t="inlineStr">
        <is>
          <t>Amount</t>
        </is>
      </c>
      <c r="D17" s="7" t="n">
        <v>38300</v>
      </c>
    </row>
    <row r="18">
      <c r="A18" s="4" t="inlineStr">
        <is>
          <t>Developed technology | CloudVisory LLC</t>
        </is>
      </c>
    </row>
    <row r="19">
      <c r="A19" s="3" t="inlineStr">
        <is>
          <t>Business Acquisition [Line Items]</t>
        </is>
      </c>
    </row>
    <row r="20">
      <c r="A20" s="4" t="inlineStr">
        <is>
          <t>Useful Life (in years)</t>
        </is>
      </c>
      <c r="C20" s="4" t="inlineStr">
        <is>
          <t>3 years</t>
        </is>
      </c>
    </row>
    <row r="21">
      <c r="A21" s="4" t="inlineStr">
        <is>
          <t>Amount</t>
        </is>
      </c>
      <c r="C21" s="7" t="n">
        <v>5500</v>
      </c>
    </row>
    <row r="22">
      <c r="A22" s="4" t="inlineStr">
        <is>
          <t>Developed technology | Respond Software</t>
        </is>
      </c>
    </row>
    <row r="23">
      <c r="A23" s="3" t="inlineStr">
        <is>
          <t>Business Acquisition [Line Items]</t>
        </is>
      </c>
    </row>
    <row r="24">
      <c r="A24" s="4" t="inlineStr">
        <is>
          <t>Useful Life (in years)</t>
        </is>
      </c>
      <c r="E24" s="4" t="inlineStr">
        <is>
          <t>5 years</t>
        </is>
      </c>
    </row>
    <row r="25">
      <c r="A25" s="4" t="inlineStr">
        <is>
          <t>Amount</t>
        </is>
      </c>
      <c r="E25" s="7" t="n">
        <v>22300</v>
      </c>
    </row>
    <row r="26">
      <c r="A26" s="4" t="inlineStr">
        <is>
          <t>Developed technology | Intrigue</t>
        </is>
      </c>
    </row>
    <row r="27">
      <c r="A27" s="3" t="inlineStr">
        <is>
          <t>Business Acquisition [Line Items]</t>
        </is>
      </c>
    </row>
    <row r="28">
      <c r="A28" s="4" t="inlineStr">
        <is>
          <t>Useful Life (in years)</t>
        </is>
      </c>
      <c r="B28" s="4" t="inlineStr">
        <is>
          <t>3 years</t>
        </is>
      </c>
    </row>
    <row r="29">
      <c r="A29" s="4" t="inlineStr">
        <is>
          <t>Amount</t>
        </is>
      </c>
      <c r="B29" s="7" t="n">
        <v>3400</v>
      </c>
    </row>
    <row r="30">
      <c r="A30" s="4" t="inlineStr">
        <is>
          <t>In-Process technology | Respond Software</t>
        </is>
      </c>
    </row>
    <row r="31">
      <c r="A31" s="3" t="inlineStr">
        <is>
          <t>Business Acquisition [Line Items]</t>
        </is>
      </c>
    </row>
    <row r="32">
      <c r="A32" s="4" t="inlineStr">
        <is>
          <t>Useful Life (in years)</t>
        </is>
      </c>
      <c r="E32" s="4" t="inlineStr">
        <is>
          <t>4 years</t>
        </is>
      </c>
    </row>
    <row r="33">
      <c r="A33" s="4" t="inlineStr">
        <is>
          <t>Amount</t>
        </is>
      </c>
      <c r="E33" s="7" t="n">
        <v>2200</v>
      </c>
    </row>
    <row r="34">
      <c r="A34" s="4" t="inlineStr">
        <is>
          <t>Customer relationships | Verodin Inc</t>
        </is>
      </c>
    </row>
    <row r="35">
      <c r="A35" s="3" t="inlineStr">
        <is>
          <t>Business Acquisition [Line Items]</t>
        </is>
      </c>
    </row>
    <row r="36">
      <c r="A36" s="4" t="inlineStr">
        <is>
          <t>Useful Life (in years)</t>
        </is>
      </c>
      <c r="D36" s="4" t="inlineStr">
        <is>
          <t>5 years</t>
        </is>
      </c>
    </row>
    <row r="37">
      <c r="A37" s="4" t="inlineStr">
        <is>
          <t>Amount</t>
        </is>
      </c>
      <c r="D37" s="7" t="n">
        <v>4600</v>
      </c>
    </row>
    <row r="38">
      <c r="A38" s="4" t="inlineStr">
        <is>
          <t>Customer relationships | Respond Software</t>
        </is>
      </c>
    </row>
    <row r="39">
      <c r="A39" s="3" t="inlineStr">
        <is>
          <t>Business Acquisition [Line Items]</t>
        </is>
      </c>
    </row>
    <row r="40">
      <c r="A40" s="4" t="inlineStr">
        <is>
          <t>Useful Life (in years)</t>
        </is>
      </c>
      <c r="E40" s="4" t="inlineStr">
        <is>
          <t>5 years</t>
        </is>
      </c>
    </row>
    <row r="41">
      <c r="A41" s="4" t="inlineStr">
        <is>
          <t>Amount</t>
        </is>
      </c>
      <c r="E41" s="7" t="n">
        <v>6760</v>
      </c>
    </row>
    <row r="42">
      <c r="A42" s="4" t="inlineStr">
        <is>
          <t>Trade name | Verodin Inc</t>
        </is>
      </c>
    </row>
    <row r="43">
      <c r="A43" s="3" t="inlineStr">
        <is>
          <t>Business Acquisition [Line Items]</t>
        </is>
      </c>
    </row>
    <row r="44">
      <c r="A44" s="4" t="inlineStr">
        <is>
          <t>Useful Life (in years)</t>
        </is>
      </c>
      <c r="D44" s="4" t="inlineStr">
        <is>
          <t>5 years</t>
        </is>
      </c>
    </row>
    <row r="45">
      <c r="A45" s="4" t="inlineStr">
        <is>
          <t>Amount</t>
        </is>
      </c>
      <c r="D45" s="7" t="n">
        <v>1600</v>
      </c>
    </row>
    <row r="46">
      <c r="A46" s="4" t="inlineStr">
        <is>
          <t>Trade name | CloudVisory LLC</t>
        </is>
      </c>
    </row>
    <row r="47">
      <c r="A47" s="3" t="inlineStr">
        <is>
          <t>Business Acquisition [Line Items]</t>
        </is>
      </c>
    </row>
    <row r="48">
      <c r="A48" s="4" t="inlineStr">
        <is>
          <t>Useful Life (in years)</t>
        </is>
      </c>
      <c r="C48" s="4" t="inlineStr">
        <is>
          <t>1 year</t>
        </is>
      </c>
    </row>
    <row r="49">
      <c r="A49" s="4" t="inlineStr">
        <is>
          <t>Amount</t>
        </is>
      </c>
      <c r="C49" s="7" t="n">
        <v>150</v>
      </c>
    </row>
    <row r="50">
      <c r="A50" s="4" t="inlineStr">
        <is>
          <t>Trade name | Respond Software</t>
        </is>
      </c>
    </row>
    <row r="51">
      <c r="A51" s="3" t="inlineStr">
        <is>
          <t>Business Acquisition [Line Items]</t>
        </is>
      </c>
    </row>
    <row r="52">
      <c r="A52" s="4" t="inlineStr">
        <is>
          <t>Useful Life (in years)</t>
        </is>
      </c>
      <c r="E52" s="4" t="inlineStr">
        <is>
          <t>2 years</t>
        </is>
      </c>
    </row>
    <row r="53">
      <c r="A53" s="4" t="inlineStr">
        <is>
          <t>Amount</t>
        </is>
      </c>
      <c r="E53" s="7" t="n">
        <v>620</v>
      </c>
    </row>
    <row r="54">
      <c r="A54" s="4" t="inlineStr">
        <is>
          <t>Contract backlog | Verodin Inc</t>
        </is>
      </c>
    </row>
    <row r="55">
      <c r="A55" s="3" t="inlineStr">
        <is>
          <t>Business Acquisition [Line Items]</t>
        </is>
      </c>
    </row>
    <row r="56">
      <c r="A56" s="4" t="inlineStr">
        <is>
          <t>Useful Life (in years)</t>
        </is>
      </c>
      <c r="D56" s="4" t="inlineStr">
        <is>
          <t>2 years</t>
        </is>
      </c>
    </row>
    <row r="57">
      <c r="A57" s="4" t="inlineStr">
        <is>
          <t>Amount</t>
        </is>
      </c>
      <c r="D57" s="7" t="n">
        <v>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1050962</v>
      </c>
      <c r="C4" s="7" t="n">
        <v>928075</v>
      </c>
    </row>
    <row r="5">
      <c r="A5" s="4" t="inlineStr">
        <is>
          <t>Goodwill acquired</t>
        </is>
      </c>
      <c r="B5" s="6" t="n">
        <v>9061</v>
      </c>
      <c r="C5" s="6" t="n">
        <v>122887</v>
      </c>
    </row>
    <row r="6">
      <c r="A6" s="4" t="inlineStr">
        <is>
          <t>Goodwill, ending balance</t>
        </is>
      </c>
      <c r="B6" s="7" t="n">
        <v>1060023</v>
      </c>
      <c r="C6" s="7" t="n">
        <v>10509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Purchased Intangible Assets (Details) - USD ($) $ in Thousands</t>
        </is>
      </c>
      <c r="B1" s="2" t="inlineStr">
        <is>
          <t>Dec. 31, 2021</t>
        </is>
      </c>
      <c r="C1" s="2" t="inlineStr">
        <is>
          <t>Dec. 31, 2020</t>
        </is>
      </c>
    </row>
    <row r="2">
      <c r="A2" s="3" t="inlineStr">
        <is>
          <t>Business Acquisition [Line Items]</t>
        </is>
      </c>
    </row>
    <row r="3">
      <c r="A3" s="4" t="inlineStr">
        <is>
          <t>Intangible assets</t>
        </is>
      </c>
      <c r="B3" s="7" t="n">
        <v>453973</v>
      </c>
      <c r="C3" s="7" t="n">
        <v>450573</v>
      </c>
    </row>
    <row r="4">
      <c r="A4" s="4" t="inlineStr">
        <is>
          <t>Less: accumulated amortization</t>
        </is>
      </c>
      <c r="B4" s="6" t="n">
        <v>-374462</v>
      </c>
      <c r="C4" s="6" t="n">
        <v>-330018</v>
      </c>
    </row>
    <row r="5">
      <c r="A5" s="4" t="inlineStr">
        <is>
          <t>Total net intangible assets</t>
        </is>
      </c>
      <c r="B5" s="6" t="n">
        <v>79511</v>
      </c>
      <c r="C5" s="6" t="n">
        <v>120555</v>
      </c>
    </row>
    <row r="6">
      <c r="A6" s="4" t="inlineStr">
        <is>
          <t>Developed technology</t>
        </is>
      </c>
    </row>
    <row r="7">
      <c r="A7" s="3" t="inlineStr">
        <is>
          <t>Business Acquisition [Line Items]</t>
        </is>
      </c>
    </row>
    <row r="8">
      <c r="A8" s="4" t="inlineStr">
        <is>
          <t>Intangible assets</t>
        </is>
      </c>
      <c r="B8" s="6" t="n">
        <v>150893</v>
      </c>
      <c r="C8" s="6" t="n">
        <v>147493</v>
      </c>
    </row>
    <row r="9">
      <c r="A9" s="4" t="inlineStr">
        <is>
          <t>Content</t>
        </is>
      </c>
    </row>
    <row r="10">
      <c r="A10" s="3" t="inlineStr">
        <is>
          <t>Business Acquisition [Line Items]</t>
        </is>
      </c>
    </row>
    <row r="11">
      <c r="A11" s="4" t="inlineStr">
        <is>
          <t>Intangible assets</t>
        </is>
      </c>
      <c r="B11" s="6" t="n">
        <v>158700</v>
      </c>
      <c r="C11" s="6" t="n">
        <v>158700</v>
      </c>
    </row>
    <row r="12">
      <c r="A12" s="4" t="inlineStr">
        <is>
          <t>Customer relationships</t>
        </is>
      </c>
    </row>
    <row r="13">
      <c r="A13" s="3" t="inlineStr">
        <is>
          <t>Business Acquisition [Line Items]</t>
        </is>
      </c>
    </row>
    <row r="14">
      <c r="A14" s="4" t="inlineStr">
        <is>
          <t>Intangible assets</t>
        </is>
      </c>
      <c r="B14" s="6" t="n">
        <v>112360</v>
      </c>
      <c r="C14" s="6" t="n">
        <v>112360</v>
      </c>
    </row>
    <row r="15">
      <c r="A15" s="4" t="inlineStr">
        <is>
          <t>Contract backlog</t>
        </is>
      </c>
    </row>
    <row r="16">
      <c r="A16" s="3" t="inlineStr">
        <is>
          <t>Business Acquisition [Line Items]</t>
        </is>
      </c>
    </row>
    <row r="17">
      <c r="A17" s="4" t="inlineStr">
        <is>
          <t>Intangible assets</t>
        </is>
      </c>
      <c r="B17" s="6" t="n">
        <v>13200</v>
      </c>
      <c r="C17" s="6" t="n">
        <v>13200</v>
      </c>
    </row>
    <row r="18">
      <c r="A18" s="4" t="inlineStr">
        <is>
          <t>Trade names</t>
        </is>
      </c>
    </row>
    <row r="19">
      <c r="A19" s="3" t="inlineStr">
        <is>
          <t>Business Acquisition [Line Items]</t>
        </is>
      </c>
    </row>
    <row r="20">
      <c r="A20" s="4" t="inlineStr">
        <is>
          <t>Intangible assets</t>
        </is>
      </c>
      <c r="B20" s="6" t="n">
        <v>17720</v>
      </c>
      <c r="C20" s="6" t="n">
        <v>17720</v>
      </c>
    </row>
    <row r="21">
      <c r="A21" s="4" t="inlineStr">
        <is>
          <t>Non-competition agreements</t>
        </is>
      </c>
    </row>
    <row r="22">
      <c r="A22" s="3" t="inlineStr">
        <is>
          <t>Business Acquisition [Line Items]</t>
        </is>
      </c>
    </row>
    <row r="23">
      <c r="A23" s="4" t="inlineStr">
        <is>
          <t>Intangible assets</t>
        </is>
      </c>
      <c r="B23" s="7" t="n">
        <v>1100</v>
      </c>
      <c r="C23" s="7" t="n">
        <v>1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Expected Annual Amortization Expense of Intangible Assets (Details) - USD ($) $ in Thousands</t>
        </is>
      </c>
      <c r="B1" s="2" t="inlineStr">
        <is>
          <t>Dec. 31, 2021</t>
        </is>
      </c>
      <c r="C1" s="2" t="inlineStr">
        <is>
          <t>Dec. 31, 2020</t>
        </is>
      </c>
    </row>
    <row r="2">
      <c r="A2" s="3" t="inlineStr">
        <is>
          <t>Years Ending December 31,</t>
        </is>
      </c>
    </row>
    <row r="3">
      <c r="A3" s="4" t="inlineStr">
        <is>
          <t>2022</t>
        </is>
      </c>
      <c r="B3" s="7" t="n">
        <v>34439</v>
      </c>
    </row>
    <row r="4">
      <c r="A4" s="4" t="inlineStr">
        <is>
          <t>2023</t>
        </is>
      </c>
      <c r="B4" s="6" t="n">
        <v>29421</v>
      </c>
    </row>
    <row r="5">
      <c r="A5" s="4" t="inlineStr">
        <is>
          <t>2024</t>
        </is>
      </c>
      <c r="B5" s="6" t="n">
        <v>10566</v>
      </c>
    </row>
    <row r="6">
      <c r="A6" s="4" t="inlineStr">
        <is>
          <t>2025</t>
        </is>
      </c>
      <c r="B6" s="6" t="n">
        <v>5085</v>
      </c>
    </row>
    <row r="7">
      <c r="A7" s="4" t="inlineStr">
        <is>
          <t>2026</t>
        </is>
      </c>
      <c r="B7" s="6" t="n">
        <v>0</v>
      </c>
    </row>
    <row r="8">
      <c r="A8" s="4" t="inlineStr">
        <is>
          <t>2027 and thereafter</t>
        </is>
      </c>
      <c r="B8" s="6" t="n">
        <v>0</v>
      </c>
    </row>
    <row r="9">
      <c r="A9" s="4" t="inlineStr">
        <is>
          <t>Total net intangible assets</t>
        </is>
      </c>
      <c r="B9" s="7" t="n">
        <v>79511</v>
      </c>
      <c r="C9" s="7" t="n">
        <v>1205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ructuring Charges - Narrative (Details) - USD ($) $ in Thousands</t>
        </is>
      </c>
      <c r="B1" s="2" t="inlineStr">
        <is>
          <t>Mar. 31, 2020</t>
        </is>
      </c>
      <c r="C1" s="2" t="inlineStr">
        <is>
          <t>Mar. 31, 2019</t>
        </is>
      </c>
      <c r="D1" s="2" t="inlineStr">
        <is>
          <t>Apr. 30, 2020</t>
        </is>
      </c>
      <c r="E1" s="2" t="inlineStr">
        <is>
          <t>Dec. 31, 2020</t>
        </is>
      </c>
      <c r="F1" s="2" t="inlineStr">
        <is>
          <t>Dec. 31, 2021</t>
        </is>
      </c>
      <c r="G1" s="2" t="inlineStr">
        <is>
          <t>Dec. 31, 2020</t>
        </is>
      </c>
      <c r="H1" s="2" t="inlineStr">
        <is>
          <t>Dec. 31, 2019</t>
        </is>
      </c>
    </row>
    <row r="2">
      <c r="A2" s="3" t="inlineStr">
        <is>
          <t>Restructuring Cost and Reserve [Line Items]</t>
        </is>
      </c>
    </row>
    <row r="3">
      <c r="A3" s="4" t="inlineStr">
        <is>
          <t>Percentage of workforce reduction (less than)</t>
        </is>
      </c>
      <c r="B3" s="4" t="inlineStr">
        <is>
          <t>2.00%</t>
        </is>
      </c>
      <c r="C3" s="4" t="inlineStr">
        <is>
          <t>2.00%</t>
        </is>
      </c>
      <c r="D3" s="4" t="inlineStr">
        <is>
          <t>6.00%</t>
        </is>
      </c>
      <c r="E3" s="4" t="inlineStr">
        <is>
          <t>1.00%</t>
        </is>
      </c>
    </row>
    <row r="4">
      <c r="A4" s="4" t="inlineStr">
        <is>
          <t>Restructuring charges</t>
        </is>
      </c>
      <c r="F4" s="7" t="n">
        <v>34576</v>
      </c>
      <c r="G4" s="7" t="n">
        <v>21084</v>
      </c>
      <c r="H4" s="7" t="n">
        <v>10264</v>
      </c>
    </row>
    <row r="5">
      <c r="A5" s="4" t="inlineStr">
        <is>
          <t>Restructuring charges, cash charges</t>
        </is>
      </c>
      <c r="F5" s="6" t="n">
        <v>6600</v>
      </c>
    </row>
    <row r="6">
      <c r="A6" s="4" t="inlineStr">
        <is>
          <t>Provision for restructuring charges</t>
        </is>
      </c>
      <c r="F6" s="6" t="n">
        <v>6871</v>
      </c>
      <c r="G6" s="6" t="n">
        <v>15424</v>
      </c>
    </row>
    <row r="7">
      <c r="A7" s="4" t="inlineStr">
        <is>
          <t>Other adjustments, positive (negative)</t>
        </is>
      </c>
      <c r="F7" s="6" t="n">
        <v>-310</v>
      </c>
      <c r="G7" s="6" t="n">
        <v>2864</v>
      </c>
    </row>
    <row r="8">
      <c r="A8" s="4" t="inlineStr">
        <is>
          <t>Non-cash charges related to fix asset write-offs</t>
        </is>
      </c>
      <c r="F8" s="6" t="n">
        <v>27700</v>
      </c>
    </row>
    <row r="9">
      <c r="A9" s="4" t="inlineStr">
        <is>
          <t>Remaining restructuring balance</t>
        </is>
      </c>
      <c r="E9" s="7" t="n">
        <v>1048</v>
      </c>
      <c r="F9" s="6" t="n">
        <v>4707</v>
      </c>
      <c r="G9" s="6" t="n">
        <v>1048</v>
      </c>
      <c r="H9" s="6" t="n">
        <v>634</v>
      </c>
    </row>
    <row r="10">
      <c r="A10" s="4" t="inlineStr">
        <is>
          <t>Facilities costs</t>
        </is>
      </c>
    </row>
    <row r="11">
      <c r="A11" s="3" t="inlineStr">
        <is>
          <t>Restructuring Cost and Reserve [Line Items]</t>
        </is>
      </c>
    </row>
    <row r="12">
      <c r="A12" s="4" t="inlineStr">
        <is>
          <t>Provision for restructuring charges</t>
        </is>
      </c>
      <c r="F12" s="6" t="n">
        <v>4328</v>
      </c>
      <c r="G12" s="6" t="n">
        <v>276</v>
      </c>
    </row>
    <row r="13">
      <c r="A13" s="4" t="inlineStr">
        <is>
          <t>Other adjustments, positive (negative)</t>
        </is>
      </c>
      <c r="F13" s="6" t="n">
        <v>-9</v>
      </c>
      <c r="G13" s="6" t="n">
        <v>-72</v>
      </c>
    </row>
    <row r="14">
      <c r="A14" s="4" t="inlineStr">
        <is>
          <t>Remaining restructuring balance</t>
        </is>
      </c>
      <c r="E14" s="6" t="n">
        <v>478</v>
      </c>
      <c r="F14" s="6" t="n">
        <v>4228</v>
      </c>
      <c r="G14" s="6" t="n">
        <v>478</v>
      </c>
      <c r="H14" s="6" t="n">
        <v>470</v>
      </c>
    </row>
    <row r="15">
      <c r="A15" s="4" t="inlineStr">
        <is>
          <t>Severance and related costs</t>
        </is>
      </c>
    </row>
    <row r="16">
      <c r="A16" s="3" t="inlineStr">
        <is>
          <t>Restructuring Cost and Reserve [Line Items]</t>
        </is>
      </c>
    </row>
    <row r="17">
      <c r="A17" s="4" t="inlineStr">
        <is>
          <t>Provision for restructuring charges</t>
        </is>
      </c>
      <c r="F17" s="6" t="n">
        <v>2543</v>
      </c>
      <c r="G17" s="6" t="n">
        <v>15148</v>
      </c>
    </row>
    <row r="18">
      <c r="A18" s="4" t="inlineStr">
        <is>
          <t>Other adjustments, positive (negative)</t>
        </is>
      </c>
      <c r="F18" s="6" t="n">
        <v>-301</v>
      </c>
      <c r="G18" s="6" t="n">
        <v>2936</v>
      </c>
    </row>
    <row r="19">
      <c r="A19" s="4" t="inlineStr">
        <is>
          <t>Remaining restructuring balance</t>
        </is>
      </c>
      <c r="E19" s="7" t="n">
        <v>570</v>
      </c>
      <c r="F19" s="7" t="n">
        <v>479</v>
      </c>
      <c r="G19" s="7" t="n">
        <v>570</v>
      </c>
      <c r="H19" s="7" t="n">
        <v>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 width="28" customWidth="1" min="8" max="8"/>
    <col width="15" customWidth="1" min="9" max="9"/>
    <col width="41" customWidth="1" min="10" max="10"/>
  </cols>
  <sheetData>
    <row r="1">
      <c r="A1" s="1" t="inlineStr">
        <is>
          <t>Consolidated Statement of Convertible Preferred Stock and Stockholders' Equity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c r="H1" s="2" t="inlineStr">
        <is>
          <t>Convertible preferred stock</t>
        </is>
      </c>
      <c r="I1" s="2" t="inlineStr">
        <is>
          <t>Series A Notes</t>
        </is>
      </c>
      <c r="J1" s="2" t="inlineStr">
        <is>
          <t>Series A NotesAdditional Paid-In Capital</t>
        </is>
      </c>
    </row>
    <row r="2">
      <c r="A2" s="4" t="inlineStr">
        <is>
          <t>Beginning balance (in shares) at Dec. 31, 2018</t>
        </is>
      </c>
      <c r="H2" s="6" t="n">
        <v>0</v>
      </c>
    </row>
    <row r="3">
      <c r="A3" s="4" t="inlineStr">
        <is>
          <t>Beginning balance at Dec. 31, 2018</t>
        </is>
      </c>
      <c r="H3" s="7" t="n">
        <v>0</v>
      </c>
    </row>
    <row r="4">
      <c r="A4" s="3" t="inlineStr">
        <is>
          <t>Increase (Decrease) in Temporary Equity [Roll Forward]</t>
        </is>
      </c>
    </row>
    <row r="5">
      <c r="A5" s="4" t="inlineStr">
        <is>
          <t>Accretion of Series A convertible preferred stock</t>
        </is>
      </c>
      <c r="B5" s="7" t="n">
        <v>0</v>
      </c>
    </row>
    <row r="6">
      <c r="A6" s="4" t="inlineStr">
        <is>
          <t>Dividends on Series A convertible preferred stock</t>
        </is>
      </c>
      <c r="B6" s="6" t="n">
        <v>0</v>
      </c>
    </row>
    <row r="7">
      <c r="A7" s="4" t="inlineStr">
        <is>
          <t>Ending balance (in shares) at Dec. 31, 2019</t>
        </is>
      </c>
      <c r="H7" s="6" t="n">
        <v>0</v>
      </c>
    </row>
    <row r="8">
      <c r="A8" s="4" t="inlineStr">
        <is>
          <t>Ending balance at Dec. 31, 2019</t>
        </is>
      </c>
      <c r="H8" s="7" t="n">
        <v>0</v>
      </c>
    </row>
    <row r="9">
      <c r="A9" s="4" t="inlineStr">
        <is>
          <t>Beginning balance (in shares) at Dec. 31, 2018</t>
        </is>
      </c>
      <c r="C9" s="6" t="n">
        <v>199612</v>
      </c>
    </row>
    <row r="10">
      <c r="A10" s="4" t="inlineStr">
        <is>
          <t>Beginning balance at Dec. 31, 2018</t>
        </is>
      </c>
      <c r="B10" s="6" t="n">
        <v>650394</v>
      </c>
      <c r="C10" s="7" t="n">
        <v>20</v>
      </c>
      <c r="D10" s="7" t="n">
        <v>3152159</v>
      </c>
      <c r="E10" s="7" t="n">
        <v>-150000</v>
      </c>
      <c r="F10" s="7" t="n">
        <v>-2299</v>
      </c>
      <c r="G10" s="7" t="n">
        <v>-2349486</v>
      </c>
    </row>
    <row r="11">
      <c r="A11" s="3" t="inlineStr">
        <is>
          <t>Increase (Decrease) in Stockholders' Equity</t>
        </is>
      </c>
    </row>
    <row r="12">
      <c r="A12" s="4" t="inlineStr">
        <is>
          <t>Issuance of common stock for equity awards (in shares)</t>
        </is>
      </c>
      <c r="C12" s="6" t="n">
        <v>9624</v>
      </c>
    </row>
    <row r="13">
      <c r="A13" s="4" t="inlineStr">
        <is>
          <t>Issuance of common stock for equity awards</t>
        </is>
      </c>
      <c r="B13" s="6" t="n">
        <v>4187</v>
      </c>
      <c r="C13" s="7" t="n">
        <v>1</v>
      </c>
      <c r="D13" s="6" t="n">
        <v>4186</v>
      </c>
    </row>
    <row r="14">
      <c r="A14" s="4" t="inlineStr">
        <is>
          <t>Issuance of common stock related to employee stock purchase plan (in shares)</t>
        </is>
      </c>
      <c r="C14" s="6" t="n">
        <v>1781</v>
      </c>
    </row>
    <row r="15">
      <c r="A15" s="4" t="inlineStr">
        <is>
          <t>Issuance of common stock related to employee stock purchase plan</t>
        </is>
      </c>
      <c r="B15" s="6" t="n">
        <v>22086</v>
      </c>
      <c r="D15" s="6" t="n">
        <v>22086</v>
      </c>
    </row>
    <row r="16">
      <c r="A16" s="4" t="inlineStr">
        <is>
          <t>Issuance of common stock related to employee stock purchase plan (in shares)</t>
        </is>
      </c>
      <c r="C16" s="6" t="n">
        <v>8405</v>
      </c>
    </row>
    <row r="17">
      <c r="A17" s="4" t="inlineStr">
        <is>
          <t>Issuance of common stock related to employee stock purchase plan</t>
        </is>
      </c>
      <c r="B17" s="6" t="n">
        <v>121158</v>
      </c>
      <c r="C17" s="7" t="n">
        <v>1</v>
      </c>
      <c r="D17" s="6" t="n">
        <v>121157</v>
      </c>
    </row>
    <row r="18">
      <c r="A18" s="4" t="inlineStr">
        <is>
          <t>Unrealized gain on investments</t>
        </is>
      </c>
      <c r="B18" s="6" t="n">
        <v>3479</v>
      </c>
      <c r="F18" s="6" t="n">
        <v>3479</v>
      </c>
    </row>
    <row r="19">
      <c r="A19" s="4" t="inlineStr">
        <is>
          <t>Stock-based compensation</t>
        </is>
      </c>
      <c r="B19" s="6" t="n">
        <v>157771</v>
      </c>
      <c r="D19" s="6" t="n">
        <v>157771</v>
      </c>
    </row>
    <row r="20">
      <c r="A20" s="4" t="inlineStr">
        <is>
          <t>Net income (loss)</t>
        </is>
      </c>
      <c r="B20" s="6" t="n">
        <v>-257409</v>
      </c>
      <c r="G20" s="6" t="n">
        <v>-257409</v>
      </c>
    </row>
    <row r="21">
      <c r="A21" s="4" t="inlineStr">
        <is>
          <t>Ending balance (in shares) at Dec. 31, 2019</t>
        </is>
      </c>
      <c r="C21" s="6" t="n">
        <v>219422</v>
      </c>
    </row>
    <row r="22">
      <c r="A22" s="4" t="inlineStr">
        <is>
          <t>Ending balance at Dec. 31, 2019</t>
        </is>
      </c>
      <c r="B22" s="6" t="n">
        <v>701666</v>
      </c>
      <c r="C22" s="7" t="n">
        <v>22</v>
      </c>
      <c r="D22" s="6" t="n">
        <v>3457359</v>
      </c>
      <c r="E22" s="6" t="n">
        <v>-150000</v>
      </c>
      <c r="F22" s="6" t="n">
        <v>1180</v>
      </c>
      <c r="G22" s="6" t="n">
        <v>-2606895</v>
      </c>
    </row>
    <row r="23">
      <c r="A23" s="3" t="inlineStr">
        <is>
          <t>Increase (Decrease) in Temporary Equity [Roll Forward]</t>
        </is>
      </c>
    </row>
    <row r="24">
      <c r="A24" s="4" t="inlineStr">
        <is>
          <t>Series A convertible preferred stock ( in shares)</t>
        </is>
      </c>
      <c r="H24" s="6" t="n">
        <v>400</v>
      </c>
    </row>
    <row r="25">
      <c r="A25" s="4" t="inlineStr">
        <is>
          <t>Series A convertible preferred stock, net of issuance costs of $4,653</t>
        </is>
      </c>
      <c r="H25" s="7" t="n">
        <v>395347</v>
      </c>
    </row>
    <row r="26">
      <c r="A26" s="4" t="inlineStr">
        <is>
          <t>Accretion of Series A convertible preferred stock</t>
        </is>
      </c>
      <c r="B26" s="6" t="n">
        <v>4653</v>
      </c>
      <c r="H26" s="6" t="n">
        <v>4653</v>
      </c>
    </row>
    <row r="27">
      <c r="A27" s="4" t="inlineStr">
        <is>
          <t>Dividends on Series A convertible preferred stock</t>
        </is>
      </c>
      <c r="B27" s="7" t="n">
        <v>1050</v>
      </c>
      <c r="H27" s="7" t="n">
        <v>1050</v>
      </c>
    </row>
    <row r="28">
      <c r="A28" s="4" t="inlineStr">
        <is>
          <t>Ending balance (in shares) at Dec. 31, 2020</t>
        </is>
      </c>
      <c r="B28" s="6" t="n">
        <v>400</v>
      </c>
      <c r="H28" s="6" t="n">
        <v>400</v>
      </c>
    </row>
    <row r="29">
      <c r="A29" s="4" t="inlineStr">
        <is>
          <t>Ending balance at Dec. 31, 2020</t>
        </is>
      </c>
      <c r="B29" s="7" t="n">
        <v>401050</v>
      </c>
      <c r="H29" s="7" t="n">
        <v>401050</v>
      </c>
    </row>
    <row r="30">
      <c r="A30" s="3" t="inlineStr">
        <is>
          <t>Increase (Decrease) in Stockholders' Equity</t>
        </is>
      </c>
    </row>
    <row r="31">
      <c r="A31" s="4" t="inlineStr">
        <is>
          <t>Issuance of common stock for equity awards (in shares)</t>
        </is>
      </c>
      <c r="C31" s="6" t="n">
        <v>11492</v>
      </c>
    </row>
    <row r="32">
      <c r="A32" s="4" t="inlineStr">
        <is>
          <t>Issuance of common stock for equity awards</t>
        </is>
      </c>
      <c r="B32" s="6" t="n">
        <v>7335</v>
      </c>
      <c r="C32" s="7" t="n">
        <v>2</v>
      </c>
      <c r="D32" s="6" t="n">
        <v>7333</v>
      </c>
    </row>
    <row r="33">
      <c r="A33" s="4" t="inlineStr">
        <is>
          <t>Shares withheld for taxes (in shares)</t>
        </is>
      </c>
      <c r="C33" s="6" t="n">
        <v>-600</v>
      </c>
    </row>
    <row r="34">
      <c r="A34" s="4" t="inlineStr">
        <is>
          <t>Shares withheld for taxes</t>
        </is>
      </c>
      <c r="B34" s="6" t="n">
        <v>-9364</v>
      </c>
      <c r="D34" s="6" t="n">
        <v>-9364</v>
      </c>
    </row>
    <row r="35">
      <c r="A35" s="4" t="inlineStr">
        <is>
          <t>Issuance of common stock related to employee stock purchase plan (in shares)</t>
        </is>
      </c>
      <c r="C35" s="6" t="n">
        <v>1999</v>
      </c>
    </row>
    <row r="36">
      <c r="A36" s="4" t="inlineStr">
        <is>
          <t>Issuance of common stock related to employee stock purchase plan</t>
        </is>
      </c>
      <c r="B36" s="6" t="n">
        <v>22188</v>
      </c>
      <c r="D36" s="6" t="n">
        <v>22188</v>
      </c>
    </row>
    <row r="37">
      <c r="A37" s="4" t="inlineStr">
        <is>
          <t>Shares retired (in shares)</t>
        </is>
      </c>
      <c r="C37" s="6" t="n">
        <v>-1555</v>
      </c>
    </row>
    <row r="38">
      <c r="A38" s="4" t="inlineStr">
        <is>
          <t>Shares retired</t>
        </is>
      </c>
      <c r="B38" s="6" t="n">
        <v>0</v>
      </c>
      <c r="D38" s="6" t="n">
        <v>-70000</v>
      </c>
      <c r="E38" s="6" t="n">
        <v>70000</v>
      </c>
    </row>
    <row r="39">
      <c r="A39" s="4" t="inlineStr">
        <is>
          <t>Issuance of common stock related to employee stock purchase plan (in shares)</t>
        </is>
      </c>
      <c r="C39" s="6" t="n">
        <v>4932</v>
      </c>
    </row>
    <row r="40">
      <c r="A40" s="4" t="inlineStr">
        <is>
          <t>Issuance of common stock related to employee stock purchase plan</t>
        </is>
      </c>
      <c r="B40" s="6" t="n">
        <v>60336</v>
      </c>
      <c r="D40" s="6" t="n">
        <v>60336</v>
      </c>
    </row>
    <row r="41">
      <c r="A41" s="4" t="inlineStr">
        <is>
          <t>Partially vested options related to Respond, Inc. acquisition</t>
        </is>
      </c>
      <c r="B41" s="6" t="n">
        <v>1162</v>
      </c>
    </row>
    <row r="42">
      <c r="A42" s="4" t="inlineStr">
        <is>
          <t>Accretion of Series A convertible preferred stock</t>
        </is>
      </c>
      <c r="B42" s="6" t="n">
        <v>-4700</v>
      </c>
      <c r="I42" s="7" t="n">
        <v>-4653</v>
      </c>
      <c r="J42" s="7" t="n">
        <v>-4653</v>
      </c>
    </row>
    <row r="43">
      <c r="A43" s="4" t="inlineStr">
        <is>
          <t>Dividends on Series A convertible preferred stock</t>
        </is>
      </c>
      <c r="I43" s="7" t="n">
        <v>-1050</v>
      </c>
      <c r="J43" s="6" t="n">
        <v>-1050</v>
      </c>
    </row>
    <row r="44">
      <c r="A44" s="4" t="inlineStr">
        <is>
          <t>Unrealized gain on investments</t>
        </is>
      </c>
      <c r="B44" s="6" t="n">
        <v>2654</v>
      </c>
      <c r="F44" s="6" t="n">
        <v>2654</v>
      </c>
    </row>
    <row r="45">
      <c r="A45" s="4" t="inlineStr">
        <is>
          <t>Stock-based compensation</t>
        </is>
      </c>
      <c r="B45" s="6" t="n">
        <v>159932</v>
      </c>
      <c r="D45" s="6" t="n">
        <v>159932</v>
      </c>
    </row>
    <row r="46">
      <c r="A46" s="4" t="inlineStr">
        <is>
          <t>Net income (loss)</t>
        </is>
      </c>
      <c r="B46" s="6" t="n">
        <v>-207301</v>
      </c>
    </row>
    <row r="47">
      <c r="A47" s="4" t="inlineStr">
        <is>
          <t>Ending balance (in shares) at Dec. 31, 2020</t>
        </is>
      </c>
      <c r="C47" s="6" t="n">
        <v>235690</v>
      </c>
    </row>
    <row r="48">
      <c r="A48" s="4" t="inlineStr">
        <is>
          <t>Ending balance at Dec. 31, 2020</t>
        </is>
      </c>
      <c r="B48" s="6" t="n">
        <v>732905</v>
      </c>
      <c r="C48" s="7" t="n">
        <v>24</v>
      </c>
      <c r="D48" s="6" t="n">
        <v>3623243</v>
      </c>
      <c r="E48" s="6" t="n">
        <v>-80000</v>
      </c>
      <c r="F48" s="6" t="n">
        <v>3834</v>
      </c>
      <c r="G48" s="6" t="n">
        <v>-2814196</v>
      </c>
    </row>
    <row r="49">
      <c r="A49" s="3" t="inlineStr">
        <is>
          <t>Increase (Decrease) in Temporary Equity [Roll Forward]</t>
        </is>
      </c>
    </row>
    <row r="50">
      <c r="A50" s="4" t="inlineStr">
        <is>
          <t>Accretion of Series A convertible preferred stock</t>
        </is>
      </c>
      <c r="B50" s="6" t="n">
        <v>82</v>
      </c>
    </row>
    <row r="51">
      <c r="A51" s="4" t="inlineStr">
        <is>
          <t>Dividends on Series A convertible preferred stock</t>
        </is>
      </c>
      <c r="B51" s="7" t="n">
        <v>18354</v>
      </c>
      <c r="H51" s="7" t="n">
        <v>18354</v>
      </c>
    </row>
    <row r="52">
      <c r="A52" s="4" t="inlineStr">
        <is>
          <t>Ending balance (in shares) at Dec. 31, 2021</t>
        </is>
      </c>
      <c r="B52" s="6" t="n">
        <v>400</v>
      </c>
      <c r="H52" s="6" t="n">
        <v>400</v>
      </c>
    </row>
    <row r="53">
      <c r="A53" s="4" t="inlineStr">
        <is>
          <t>Ending balance at Dec. 31, 2021</t>
        </is>
      </c>
      <c r="B53" s="7" t="n">
        <v>419404</v>
      </c>
      <c r="H53" s="7" t="n">
        <v>419404</v>
      </c>
    </row>
    <row r="54">
      <c r="A54" s="3" t="inlineStr">
        <is>
          <t>Increase (Decrease) in Stockholders' Equity</t>
        </is>
      </c>
    </row>
    <row r="55">
      <c r="A55" s="4" t="inlineStr">
        <is>
          <t>Issuance of common stock for equity awards (in shares)</t>
        </is>
      </c>
      <c r="C55" s="6" t="n">
        <v>11468</v>
      </c>
    </row>
    <row r="56">
      <c r="A56" s="4" t="inlineStr">
        <is>
          <t>Issuance of common stock for equity awards</t>
        </is>
      </c>
      <c r="B56" s="6" t="n">
        <v>6605</v>
      </c>
      <c r="C56" s="7" t="n">
        <v>1</v>
      </c>
      <c r="D56" s="6" t="n">
        <v>6604</v>
      </c>
    </row>
    <row r="57">
      <c r="A57" s="4" t="inlineStr">
        <is>
          <t>Shares withheld for taxes (in shares)</t>
        </is>
      </c>
      <c r="C57" s="6" t="n">
        <v>-536</v>
      </c>
    </row>
    <row r="58">
      <c r="A58" s="4" t="inlineStr">
        <is>
          <t>Shares withheld for taxes</t>
        </is>
      </c>
      <c r="B58" s="7" t="n">
        <v>-11232</v>
      </c>
      <c r="D58" s="6" t="n">
        <v>-11232</v>
      </c>
    </row>
    <row r="59">
      <c r="A59" s="4" t="inlineStr">
        <is>
          <t>Shares repurchased (in shares)</t>
        </is>
      </c>
      <c r="B59" s="6" t="n">
        <v>-16800</v>
      </c>
      <c r="C59" s="6" t="n">
        <v>-16829</v>
      </c>
    </row>
    <row r="60">
      <c r="A60" s="4" t="inlineStr">
        <is>
          <t>Shares repurchased</t>
        </is>
      </c>
      <c r="B60" s="7" t="n">
        <v>-300001</v>
      </c>
      <c r="C60" s="7" t="n">
        <v>-2</v>
      </c>
      <c r="D60" s="6" t="n">
        <v>-299999</v>
      </c>
    </row>
    <row r="61">
      <c r="A61" s="4" t="inlineStr">
        <is>
          <t>Issuance of common stock related to employee stock purchase plan (in shares)</t>
        </is>
      </c>
      <c r="C61" s="6" t="n">
        <v>1631</v>
      </c>
    </row>
    <row r="62">
      <c r="A62" s="4" t="inlineStr">
        <is>
          <t>Issuance of common stock related to employee stock purchase plan</t>
        </is>
      </c>
      <c r="B62" s="6" t="n">
        <v>19834</v>
      </c>
      <c r="D62" s="6" t="n">
        <v>19834</v>
      </c>
    </row>
    <row r="63">
      <c r="A63" s="4" t="inlineStr">
        <is>
          <t>Issuance of common stock related to employee stock purchase plan (in shares)</t>
        </is>
      </c>
      <c r="C63" s="6" t="n">
        <v>-258</v>
      </c>
    </row>
    <row r="64">
      <c r="A64" s="4" t="inlineStr">
        <is>
          <t>Accretion of Series A convertible preferred stock</t>
        </is>
      </c>
      <c r="B64" s="6" t="n">
        <v>-82</v>
      </c>
      <c r="J64" s="6" t="n">
        <v>-82</v>
      </c>
    </row>
    <row r="65">
      <c r="A65" s="4" t="inlineStr">
        <is>
          <t>Dividends on Series A convertible preferred stock</t>
        </is>
      </c>
      <c r="B65" s="6" t="n">
        <v>-18354</v>
      </c>
      <c r="J65" s="7" t="n">
        <v>-18354</v>
      </c>
    </row>
    <row r="66">
      <c r="A66" s="4" t="inlineStr">
        <is>
          <t>Unrealized gain on investments</t>
        </is>
      </c>
      <c r="B66" s="6" t="n">
        <v>-6006</v>
      </c>
      <c r="F66" s="6" t="n">
        <v>-6006</v>
      </c>
    </row>
    <row r="67">
      <c r="A67" s="4" t="inlineStr">
        <is>
          <t>Stock-based compensation</t>
        </is>
      </c>
      <c r="B67" s="6" t="n">
        <v>191430</v>
      </c>
      <c r="D67" s="6" t="n">
        <v>191430</v>
      </c>
    </row>
    <row r="68">
      <c r="A68" s="4" t="inlineStr">
        <is>
          <t>Net income (loss)</t>
        </is>
      </c>
      <c r="B68" s="6" t="n">
        <v>916141</v>
      </c>
      <c r="G68" s="6" t="n">
        <v>916141</v>
      </c>
    </row>
    <row r="69">
      <c r="A69" s="4" t="inlineStr">
        <is>
          <t>Ending balance (in shares) at Dec. 31, 2021</t>
        </is>
      </c>
      <c r="C69" s="6" t="n">
        <v>231166</v>
      </c>
    </row>
    <row r="70">
      <c r="A70" s="4" t="inlineStr">
        <is>
          <t>Ending balance at Dec. 31, 2021</t>
        </is>
      </c>
      <c r="B70" s="7" t="n">
        <v>1531240</v>
      </c>
      <c r="C70" s="7" t="n">
        <v>23</v>
      </c>
      <c r="D70" s="7" t="n">
        <v>3511444</v>
      </c>
      <c r="E70" s="7" t="n">
        <v>-80000</v>
      </c>
      <c r="F70" s="7" t="n">
        <v>-2172</v>
      </c>
      <c r="G70" s="7" t="n">
        <v>-18980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ummary of Restructuring Activities (Details) - USD ($) $ in Thousands</t>
        </is>
      </c>
      <c r="B1" s="2" t="inlineStr">
        <is>
          <t>12 Months Ended</t>
        </is>
      </c>
    </row>
    <row r="2">
      <c r="B2" s="2" t="inlineStr">
        <is>
          <t>Dec. 31, 2021</t>
        </is>
      </c>
      <c r="C2" s="2" t="inlineStr">
        <is>
          <t>Dec. 31, 2020</t>
        </is>
      </c>
    </row>
    <row r="3">
      <c r="A3" s="3" t="inlineStr">
        <is>
          <t>Restructuring Reserve</t>
        </is>
      </c>
    </row>
    <row r="4">
      <c r="A4" s="4" t="inlineStr">
        <is>
          <t>Beginning balance</t>
        </is>
      </c>
      <c r="B4" s="7" t="n">
        <v>1048</v>
      </c>
      <c r="C4" s="7" t="n">
        <v>634</v>
      </c>
    </row>
    <row r="5">
      <c r="A5" s="4" t="inlineStr">
        <is>
          <t>Provision for restructuring charges</t>
        </is>
      </c>
      <c r="B5" s="6" t="n">
        <v>6871</v>
      </c>
      <c r="C5" s="6" t="n">
        <v>15424</v>
      </c>
    </row>
    <row r="6">
      <c r="A6" s="4" t="inlineStr">
        <is>
          <t>Cash payments</t>
        </is>
      </c>
      <c r="B6" s="6" t="n">
        <v>-2902</v>
      </c>
      <c r="C6" s="6" t="n">
        <v>-17874</v>
      </c>
    </row>
    <row r="7">
      <c r="A7" s="4" t="inlineStr">
        <is>
          <t>Other adjustments</t>
        </is>
      </c>
      <c r="B7" s="6" t="n">
        <v>-310</v>
      </c>
      <c r="C7" s="6" t="n">
        <v>2864</v>
      </c>
    </row>
    <row r="8">
      <c r="A8" s="4" t="inlineStr">
        <is>
          <t>Ending balance</t>
        </is>
      </c>
      <c r="B8" s="6" t="n">
        <v>4707</v>
      </c>
      <c r="C8" s="6" t="n">
        <v>1048</v>
      </c>
    </row>
    <row r="9">
      <c r="A9" s="4" t="inlineStr">
        <is>
          <t>Severance and related costs</t>
        </is>
      </c>
    </row>
    <row r="10">
      <c r="A10" s="3" t="inlineStr">
        <is>
          <t>Restructuring Reserve</t>
        </is>
      </c>
    </row>
    <row r="11">
      <c r="A11" s="4" t="inlineStr">
        <is>
          <t>Beginning balance</t>
        </is>
      </c>
      <c r="B11" s="6" t="n">
        <v>570</v>
      </c>
      <c r="C11" s="6" t="n">
        <v>164</v>
      </c>
    </row>
    <row r="12">
      <c r="A12" s="4" t="inlineStr">
        <is>
          <t>Provision for restructuring charges</t>
        </is>
      </c>
      <c r="B12" s="6" t="n">
        <v>2543</v>
      </c>
      <c r="C12" s="6" t="n">
        <v>15148</v>
      </c>
    </row>
    <row r="13">
      <c r="A13" s="4" t="inlineStr">
        <is>
          <t>Cash payments</t>
        </is>
      </c>
      <c r="B13" s="6" t="n">
        <v>-2333</v>
      </c>
      <c r="C13" s="6" t="n">
        <v>-17678</v>
      </c>
    </row>
    <row r="14">
      <c r="A14" s="4" t="inlineStr">
        <is>
          <t>Other adjustments</t>
        </is>
      </c>
      <c r="B14" s="6" t="n">
        <v>-301</v>
      </c>
      <c r="C14" s="6" t="n">
        <v>2936</v>
      </c>
    </row>
    <row r="15">
      <c r="A15" s="4" t="inlineStr">
        <is>
          <t>Ending balance</t>
        </is>
      </c>
      <c r="B15" s="6" t="n">
        <v>479</v>
      </c>
      <c r="C15" s="6" t="n">
        <v>570</v>
      </c>
    </row>
    <row r="16">
      <c r="A16" s="4" t="inlineStr">
        <is>
          <t>Facilities costs</t>
        </is>
      </c>
    </row>
    <row r="17">
      <c r="A17" s="3" t="inlineStr">
        <is>
          <t>Restructuring Reserve</t>
        </is>
      </c>
    </row>
    <row r="18">
      <c r="A18" s="4" t="inlineStr">
        <is>
          <t>Beginning balance</t>
        </is>
      </c>
      <c r="B18" s="6" t="n">
        <v>478</v>
      </c>
      <c r="C18" s="6" t="n">
        <v>470</v>
      </c>
    </row>
    <row r="19">
      <c r="A19" s="4" t="inlineStr">
        <is>
          <t>Provision for restructuring charges</t>
        </is>
      </c>
      <c r="B19" s="6" t="n">
        <v>4328</v>
      </c>
      <c r="C19" s="6" t="n">
        <v>276</v>
      </c>
    </row>
    <row r="20">
      <c r="A20" s="4" t="inlineStr">
        <is>
          <t>Cash payments</t>
        </is>
      </c>
      <c r="B20" s="6" t="n">
        <v>-569</v>
      </c>
      <c r="C20" s="6" t="n">
        <v>-196</v>
      </c>
    </row>
    <row r="21">
      <c r="A21" s="4" t="inlineStr">
        <is>
          <t>Other adjustments</t>
        </is>
      </c>
      <c r="B21" s="6" t="n">
        <v>-9</v>
      </c>
      <c r="C21" s="6" t="n">
        <v>-72</v>
      </c>
    </row>
    <row r="22">
      <c r="A22" s="4" t="inlineStr">
        <is>
          <t>Ending balance</t>
        </is>
      </c>
      <c r="B22" s="7" t="n">
        <v>4228</v>
      </c>
      <c r="C22" s="7" t="n">
        <v>4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Deferred Commissions (Details) - USD ($) $ in Thousands</t>
        </is>
      </c>
      <c r="B1" s="2" t="inlineStr">
        <is>
          <t>12 Months Ended</t>
        </is>
      </c>
    </row>
    <row r="2">
      <c r="B2" s="2" t="inlineStr">
        <is>
          <t>Dec. 31, 2021</t>
        </is>
      </c>
      <c r="C2" s="2" t="inlineStr">
        <is>
          <t>Dec. 31, 2020</t>
        </is>
      </c>
    </row>
    <row r="3">
      <c r="A3" s="3" t="inlineStr">
        <is>
          <t>Capitalized Contract Cost [Roll Forward]</t>
        </is>
      </c>
    </row>
    <row r="4">
      <c r="A4" s="4" t="inlineStr">
        <is>
          <t>Beginning balance</t>
        </is>
      </c>
      <c r="B4" s="7" t="n">
        <v>25660</v>
      </c>
      <c r="C4" s="7" t="n">
        <v>24666</v>
      </c>
    </row>
    <row r="5">
      <c r="A5" s="4" t="inlineStr">
        <is>
          <t>Commissions capitalized</t>
        </is>
      </c>
      <c r="B5" s="6" t="n">
        <v>48231</v>
      </c>
      <c r="C5" s="6" t="n">
        <v>20886</v>
      </c>
    </row>
    <row r="6">
      <c r="A6" s="4" t="inlineStr">
        <is>
          <t>Commissions recognized</t>
        </is>
      </c>
      <c r="B6" s="6" t="n">
        <v>-28546</v>
      </c>
      <c r="C6" s="6" t="n">
        <v>-19892</v>
      </c>
    </row>
    <row r="7">
      <c r="A7" s="4" t="inlineStr">
        <is>
          <t>Ending balance</t>
        </is>
      </c>
      <c r="B7" s="7" t="n">
        <v>45345</v>
      </c>
      <c r="C7" s="7" t="n">
        <v>2566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5" customWidth="1" min="2" max="2"/>
  </cols>
  <sheetData>
    <row r="1">
      <c r="A1" s="1" t="inlineStr">
        <is>
          <t>Leases - Narrative (Details) $ in Millions</t>
        </is>
      </c>
      <c r="B1" s="2" t="inlineStr">
        <is>
          <t>12 Months Ended</t>
        </is>
      </c>
    </row>
    <row r="2">
      <c r="B2" s="2" t="inlineStr">
        <is>
          <t>Dec. 31, 2021USD ($)</t>
        </is>
      </c>
    </row>
    <row r="3">
      <c r="A3" s="3" t="inlineStr">
        <is>
          <t>Lessee, Lease, Description [Line Items]</t>
        </is>
      </c>
    </row>
    <row r="4">
      <c r="A4" s="4" t="inlineStr">
        <is>
          <t>Optional extension term (up to)</t>
        </is>
      </c>
      <c r="B4" s="4" t="inlineStr">
        <is>
          <t>5 years</t>
        </is>
      </c>
    </row>
    <row r="5">
      <c r="A5" s="4" t="inlineStr">
        <is>
          <t>Operating leases commitments not yet commenced</t>
        </is>
      </c>
      <c r="B5" s="5" t="n">
        <v>3.1</v>
      </c>
    </row>
    <row r="6">
      <c r="A6" s="4" t="inlineStr">
        <is>
          <t>Operating leases not yet commenced, term of contract</t>
        </is>
      </c>
      <c r="B6" s="4" t="inlineStr">
        <is>
          <t>4 years 3 months 18 days</t>
        </is>
      </c>
    </row>
    <row r="7">
      <c r="A7" s="4" t="inlineStr">
        <is>
          <t>Minimum</t>
        </is>
      </c>
    </row>
    <row r="8">
      <c r="A8" s="3" t="inlineStr">
        <is>
          <t>Lessee, Lease, Description [Line Items]</t>
        </is>
      </c>
    </row>
    <row r="9">
      <c r="A9" s="4" t="inlineStr">
        <is>
          <t>Remaining lease term</t>
        </is>
      </c>
      <c r="B9" s="4" t="inlineStr">
        <is>
          <t>1 year</t>
        </is>
      </c>
    </row>
    <row r="10">
      <c r="A10" s="4" t="inlineStr">
        <is>
          <t>Period for optional lease termination</t>
        </is>
      </c>
      <c r="B10" s="4" t="inlineStr">
        <is>
          <t>1 year</t>
        </is>
      </c>
    </row>
    <row r="11">
      <c r="A11" s="4" t="inlineStr">
        <is>
          <t>Maximum</t>
        </is>
      </c>
    </row>
    <row r="12">
      <c r="A12" s="3" t="inlineStr">
        <is>
          <t>Lessee, Lease, Description [Line Items]</t>
        </is>
      </c>
    </row>
    <row r="13">
      <c r="A13" s="4" t="inlineStr">
        <is>
          <t>Remaining lease term</t>
        </is>
      </c>
      <c r="B13" s="4" t="inlineStr">
        <is>
          <t>11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Lease Expen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s</t>
        </is>
      </c>
      <c r="B4" s="7" t="n">
        <v>13198</v>
      </c>
      <c r="C4" s="7" t="n">
        <v>14831</v>
      </c>
    </row>
    <row r="5">
      <c r="A5" s="4" t="inlineStr">
        <is>
          <t>Short-term lease costs</t>
        </is>
      </c>
      <c r="B5" s="6" t="n">
        <v>1590</v>
      </c>
      <c r="C5" s="6" t="n">
        <v>1861</v>
      </c>
    </row>
    <row r="6">
      <c r="A6" s="4" t="inlineStr">
        <is>
          <t>Sublease income</t>
        </is>
      </c>
      <c r="B6" s="6" t="n">
        <v>-889</v>
      </c>
      <c r="C6" s="6" t="n">
        <v>-942</v>
      </c>
    </row>
    <row r="7">
      <c r="A7" s="4" t="inlineStr">
        <is>
          <t>Total net lease costs</t>
        </is>
      </c>
      <c r="B7" s="7" t="n">
        <v>13899</v>
      </c>
      <c r="C7" s="7" t="n">
        <v>157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Balance Sheet Information (Details) - USD ($) $ in Thousands</t>
        </is>
      </c>
      <c r="B1" s="2" t="inlineStr">
        <is>
          <t>Dec. 31, 2021</t>
        </is>
      </c>
      <c r="C1" s="2" t="inlineStr">
        <is>
          <t>Dec. 31, 2020</t>
        </is>
      </c>
    </row>
    <row r="2">
      <c r="A2" s="3" t="inlineStr">
        <is>
          <t>Operating leases:</t>
        </is>
      </c>
    </row>
    <row r="3">
      <c r="A3" s="4" t="inlineStr">
        <is>
          <t>Operating lease right-of-use assets, net</t>
        </is>
      </c>
      <c r="B3" s="7" t="n">
        <v>25768</v>
      </c>
      <c r="C3" s="7" t="n">
        <v>36728</v>
      </c>
    </row>
    <row r="4">
      <c r="A4" s="4" t="inlineStr">
        <is>
          <t>Operating lease liabilities, current</t>
        </is>
      </c>
      <c r="B4" s="6" t="n">
        <v>13306</v>
      </c>
      <c r="C4" s="6" t="n">
        <v>14556</v>
      </c>
    </row>
    <row r="5">
      <c r="A5" s="4" t="inlineStr">
        <is>
          <t>Operating lease liabilities, non-current</t>
        </is>
      </c>
      <c r="B5" s="6" t="n">
        <v>52132</v>
      </c>
      <c r="C5" s="6" t="n">
        <v>41802</v>
      </c>
    </row>
    <row r="6">
      <c r="A6" s="4" t="inlineStr">
        <is>
          <t>Total operating lease liabilities</t>
        </is>
      </c>
      <c r="B6" s="7" t="n">
        <v>65438</v>
      </c>
      <c r="C6" s="7" t="n">
        <v>56358</v>
      </c>
    </row>
    <row r="7">
      <c r="A7" s="4" t="inlineStr">
        <is>
          <t>Weighted average remaining lease term (in years)</t>
        </is>
      </c>
      <c r="B7" s="4" t="inlineStr">
        <is>
          <t>6 years 9 months 18 days</t>
        </is>
      </c>
      <c r="C7" s="4" t="inlineStr">
        <is>
          <t>5 years 7 months 6 days</t>
        </is>
      </c>
    </row>
    <row r="8">
      <c r="A8" s="4" t="inlineStr">
        <is>
          <t>Weighted average discount rate</t>
        </is>
      </c>
      <c r="B8" s="4" t="inlineStr">
        <is>
          <t>6.00%</t>
        </is>
      </c>
      <c r="C8" s="4" t="inlineStr">
        <is>
          <t>6.7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16731</v>
      </c>
      <c r="C4" s="7" t="n">
        <v>17969</v>
      </c>
    </row>
    <row r="5">
      <c r="A5" s="3" t="inlineStr">
        <is>
          <t>Lease liabilities arising from obtaining right-of-use assets:</t>
        </is>
      </c>
    </row>
    <row r="6">
      <c r="A6" s="4" t="inlineStr">
        <is>
          <t>Operating leases</t>
        </is>
      </c>
      <c r="B6" s="7" t="n">
        <v>11683</v>
      </c>
      <c r="C6" s="7" t="n">
        <v>4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of Operating Lease Liabilities (Details) - USD ($) $ in Thousands</t>
        </is>
      </c>
      <c r="B1" s="2" t="inlineStr">
        <is>
          <t>Dec. 31, 2021</t>
        </is>
      </c>
      <c r="C1" s="2" t="inlineStr">
        <is>
          <t>Dec. 31, 2020</t>
        </is>
      </c>
    </row>
    <row r="2">
      <c r="A2" s="3" t="inlineStr">
        <is>
          <t xml:space="preserve">Years Ending December 31, </t>
        </is>
      </c>
    </row>
    <row r="3">
      <c r="A3" s="4" t="inlineStr">
        <is>
          <t>2022</t>
        </is>
      </c>
      <c r="B3" s="7" t="n">
        <v>13839</v>
      </c>
    </row>
    <row r="4">
      <c r="A4" s="4" t="inlineStr">
        <is>
          <t>2023</t>
        </is>
      </c>
      <c r="B4" s="6" t="n">
        <v>12904</v>
      </c>
    </row>
    <row r="5">
      <c r="A5" s="4" t="inlineStr">
        <is>
          <t>2024</t>
        </is>
      </c>
      <c r="B5" s="6" t="n">
        <v>11411</v>
      </c>
    </row>
    <row r="6">
      <c r="A6" s="4" t="inlineStr">
        <is>
          <t>2025</t>
        </is>
      </c>
      <c r="B6" s="6" t="n">
        <v>10627</v>
      </c>
    </row>
    <row r="7">
      <c r="A7" s="4" t="inlineStr">
        <is>
          <t>2026</t>
        </is>
      </c>
      <c r="B7" s="6" t="n">
        <v>10596</v>
      </c>
    </row>
    <row r="8">
      <c r="A8" s="4" t="inlineStr">
        <is>
          <t>2027 and thereafter</t>
        </is>
      </c>
      <c r="B8" s="6" t="n">
        <v>20254</v>
      </c>
    </row>
    <row r="9">
      <c r="A9" s="4" t="inlineStr">
        <is>
          <t>Total lease payments</t>
        </is>
      </c>
      <c r="B9" s="6" t="n">
        <v>79631</v>
      </c>
    </row>
    <row r="10">
      <c r="A10" s="4" t="inlineStr">
        <is>
          <t>Less: Imputed interest</t>
        </is>
      </c>
      <c r="B10" s="6" t="n">
        <v>-14193</v>
      </c>
    </row>
    <row r="11">
      <c r="A11" s="4" t="inlineStr">
        <is>
          <t>Total operating lease liabilities</t>
        </is>
      </c>
      <c r="B11" s="6" t="n">
        <v>65438</v>
      </c>
      <c r="C11" s="7" t="n">
        <v>56358</v>
      </c>
    </row>
    <row r="12">
      <c r="A12" s="4" t="inlineStr">
        <is>
          <t>Less: Current lease obligations</t>
        </is>
      </c>
      <c r="B12" s="6" t="n">
        <v>-13306</v>
      </c>
      <c r="C12" s="6" t="n">
        <v>-14556</v>
      </c>
    </row>
    <row r="13">
      <c r="A13" s="4" t="inlineStr">
        <is>
          <t>Long-term lease obligations</t>
        </is>
      </c>
      <c r="B13" s="7" t="n">
        <v>52132</v>
      </c>
      <c r="C13" s="7" t="n">
        <v>418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Revenue - Schedule of Deferred Revenue (Details) - USD ($) $ in Thousands</t>
        </is>
      </c>
      <c r="B1" s="2" t="inlineStr">
        <is>
          <t>Dec. 31, 2021</t>
        </is>
      </c>
      <c r="C1" s="2" t="inlineStr">
        <is>
          <t>Dec. 31, 2020</t>
        </is>
      </c>
      <c r="D1" s="2" t="inlineStr">
        <is>
          <t>Dec. 31, 2019</t>
        </is>
      </c>
    </row>
    <row r="2">
      <c r="A2" s="3" t="inlineStr">
        <is>
          <t>Revenue from External Customer [Line Items]</t>
        </is>
      </c>
    </row>
    <row r="3">
      <c r="A3" s="4" t="inlineStr">
        <is>
          <t>Deferred revenue, current</t>
        </is>
      </c>
      <c r="B3" s="7" t="n">
        <v>307611</v>
      </c>
      <c r="C3" s="7" t="n">
        <v>226356</v>
      </c>
    </row>
    <row r="4">
      <c r="A4" s="4" t="inlineStr">
        <is>
          <t>Deferred revenue, non-current</t>
        </is>
      </c>
      <c r="B4" s="6" t="n">
        <v>102717</v>
      </c>
      <c r="C4" s="6" t="n">
        <v>57897</v>
      </c>
    </row>
    <row r="5">
      <c r="A5" s="4" t="inlineStr">
        <is>
          <t>Total deferred revenue</t>
        </is>
      </c>
      <c r="B5" s="6" t="n">
        <v>410328</v>
      </c>
      <c r="C5" s="6" t="n">
        <v>284253</v>
      </c>
      <c r="D5" s="7" t="n">
        <v>273241</v>
      </c>
    </row>
    <row r="6">
      <c r="A6" s="4" t="inlineStr">
        <is>
          <t>Platform, cloud subscription and managed services</t>
        </is>
      </c>
    </row>
    <row r="7">
      <c r="A7" s="3" t="inlineStr">
        <is>
          <t>Revenue from External Customer [Line Items]</t>
        </is>
      </c>
    </row>
    <row r="8">
      <c r="A8" s="4" t="inlineStr">
        <is>
          <t>Deferred revenue, current</t>
        </is>
      </c>
      <c r="B8" s="6" t="n">
        <v>170733</v>
      </c>
      <c r="C8" s="6" t="n">
        <v>126086</v>
      </c>
    </row>
    <row r="9">
      <c r="A9" s="4" t="inlineStr">
        <is>
          <t>Deferred revenue, non-current</t>
        </is>
      </c>
      <c r="B9" s="6" t="n">
        <v>100285</v>
      </c>
      <c r="C9" s="6" t="n">
        <v>56691</v>
      </c>
    </row>
    <row r="10">
      <c r="A10" s="4" t="inlineStr">
        <is>
          <t>Professional Services</t>
        </is>
      </c>
    </row>
    <row r="11">
      <c r="A11" s="3" t="inlineStr">
        <is>
          <t>Revenue from External Customer [Line Items]</t>
        </is>
      </c>
    </row>
    <row r="12">
      <c r="A12" s="4" t="inlineStr">
        <is>
          <t>Deferred revenue, current</t>
        </is>
      </c>
      <c r="B12" s="6" t="n">
        <v>136878</v>
      </c>
      <c r="C12" s="6" t="n">
        <v>100270</v>
      </c>
    </row>
    <row r="13">
      <c r="A13" s="4" t="inlineStr">
        <is>
          <t>Deferred revenue, non-current</t>
        </is>
      </c>
      <c r="B13" s="7" t="n">
        <v>2432</v>
      </c>
      <c r="C13" s="7" t="n">
        <v>120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Deferred Revenue (Details) - USD ($) $ in Thousands</t>
        </is>
      </c>
      <c r="B1" s="2" t="inlineStr">
        <is>
          <t>12 Months Ended</t>
        </is>
      </c>
    </row>
    <row r="2">
      <c r="B2" s="2" t="inlineStr">
        <is>
          <t>Dec. 31, 2021</t>
        </is>
      </c>
      <c r="C2" s="2" t="inlineStr">
        <is>
          <t>Dec. 31, 2020</t>
        </is>
      </c>
    </row>
    <row r="3">
      <c r="A3" s="3" t="inlineStr">
        <is>
          <t>Change in Contract with Customer, Liability [Roll Forward]</t>
        </is>
      </c>
    </row>
    <row r="4">
      <c r="A4" s="4" t="inlineStr">
        <is>
          <t>Beginning balance</t>
        </is>
      </c>
      <c r="B4" s="7" t="n">
        <v>284253</v>
      </c>
      <c r="C4" s="7" t="n">
        <v>273241</v>
      </c>
    </row>
    <row r="5">
      <c r="A5" s="4" t="inlineStr">
        <is>
          <t>Billings for the period</t>
        </is>
      </c>
      <c r="B5" s="6" t="n">
        <v>609530</v>
      </c>
      <c r="C5" s="6" t="n">
        <v>408057</v>
      </c>
    </row>
    <row r="6">
      <c r="A6" s="4" t="inlineStr">
        <is>
          <t>Revenue recognized</t>
        </is>
      </c>
      <c r="B6" s="6" t="n">
        <v>-483455</v>
      </c>
      <c r="C6" s="6" t="n">
        <v>-399709</v>
      </c>
    </row>
    <row r="7">
      <c r="A7" s="4" t="inlineStr">
        <is>
          <t>Assumed in connection with acquisitions</t>
        </is>
      </c>
      <c r="C7" s="6" t="n">
        <v>2664</v>
      </c>
    </row>
    <row r="8">
      <c r="A8" s="4" t="inlineStr">
        <is>
          <t>Ending balance</t>
        </is>
      </c>
      <c r="B8" s="7" t="n">
        <v>410328</v>
      </c>
      <c r="C8" s="7" t="n">
        <v>28425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ferred Revenue - Narrative (Details) - USD ($) $ in Thousands</t>
        </is>
      </c>
      <c r="B1" s="2" t="inlineStr">
        <is>
          <t>Dec. 31, 2021</t>
        </is>
      </c>
      <c r="C1" s="2" t="inlineStr">
        <is>
          <t>Dec. 31, 2020</t>
        </is>
      </c>
      <c r="D1" s="2" t="inlineStr">
        <is>
          <t>Dec. 31, 2019</t>
        </is>
      </c>
    </row>
    <row r="2">
      <c r="A2" s="3" t="inlineStr">
        <is>
          <t>Revenue from Contract with Customer [Abstract]</t>
        </is>
      </c>
    </row>
    <row r="3">
      <c r="A3" s="4" t="inlineStr">
        <is>
          <t>Deferred revenue</t>
        </is>
      </c>
      <c r="B3" s="7" t="n">
        <v>410328</v>
      </c>
      <c r="C3" s="7" t="n">
        <v>284253</v>
      </c>
      <c r="D3" s="7" t="n">
        <v>273241</v>
      </c>
    </row>
    <row r="4">
      <c r="A4" s="4" t="inlineStr">
        <is>
          <t>Backlog</t>
        </is>
      </c>
      <c r="B4" s="7" t="n">
        <v>14700</v>
      </c>
      <c r="C4" s="7" t="n">
        <v>25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onvertible Preferred Stock and Stockholders' Equity (Parenthetical) $ in Thousands</t>
        </is>
      </c>
      <c r="B1" s="2" t="inlineStr">
        <is>
          <t>12 Months Ended</t>
        </is>
      </c>
    </row>
    <row r="2">
      <c r="B2" s="2" t="inlineStr">
        <is>
          <t>Dec. 31, 2020USD ($)</t>
        </is>
      </c>
    </row>
    <row r="3">
      <c r="A3" s="4" t="inlineStr">
        <is>
          <t>Series A convertible preferred stock issuance costs</t>
        </is>
      </c>
      <c r="B3" s="7" t="n">
        <v>4653</v>
      </c>
    </row>
    <row r="4">
      <c r="A4" s="4" t="inlineStr">
        <is>
          <t>Convertible preferred stock</t>
        </is>
      </c>
    </row>
    <row r="5">
      <c r="A5" s="4" t="inlineStr">
        <is>
          <t>Series A convertible preferred stock issuance costs</t>
        </is>
      </c>
      <c r="B5" s="7" t="n">
        <v>465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6" customWidth="1" min="2" max="2"/>
  </cols>
  <sheetData>
    <row r="1">
      <c r="A1" s="1" t="inlineStr">
        <is>
          <t>Deferred Revenue - Remaining Performance Obligations (Details)</t>
        </is>
      </c>
      <c r="B1" s="2" t="inlineStr">
        <is>
          <t>12 Months Ended</t>
        </is>
      </c>
    </row>
    <row r="2">
      <c r="B2" s="2" t="inlineStr">
        <is>
          <t>Dec. 31, 2021</t>
        </is>
      </c>
    </row>
    <row r="3">
      <c r="A3" s="3" t="inlineStr">
        <is>
          <t>Revenue from Contract with Customer [Abstract]</t>
        </is>
      </c>
    </row>
    <row r="4">
      <c r="A4" s="4" t="inlineStr">
        <is>
          <t>Deferred revenue</t>
        </is>
      </c>
      <c r="B4" s="4" t="inlineStr">
        <is>
          <t>100.00%</t>
        </is>
      </c>
    </row>
    <row r="5">
      <c r="A5" s="4" t="inlineStr">
        <is>
          <t>Backlog</t>
        </is>
      </c>
      <c r="B5" s="4" t="inlineStr">
        <is>
          <t>100.00%</t>
        </is>
      </c>
    </row>
    <row r="6">
      <c r="A6" s="4" t="inlineStr">
        <is>
          <t>Revenue, Remaining Performance Obligation, Expected Timing of Satisfaction, Start Date [Axis]: 2022-01-01</t>
        </is>
      </c>
    </row>
    <row r="7">
      <c r="A7" s="3" t="inlineStr">
        <is>
          <t>Revenue from Contract with Customer [Abstract]</t>
        </is>
      </c>
    </row>
    <row r="8">
      <c r="A8" s="4" t="inlineStr">
        <is>
          <t>Deferred revenue</t>
        </is>
      </c>
      <c r="B8" s="4" t="inlineStr">
        <is>
          <t>75.00%</t>
        </is>
      </c>
    </row>
    <row r="9">
      <c r="A9" s="4" t="inlineStr">
        <is>
          <t>Backlog</t>
        </is>
      </c>
      <c r="B9" s="4" t="inlineStr">
        <is>
          <t>65.00%</t>
        </is>
      </c>
    </row>
    <row r="10">
      <c r="A10" s="3" t="inlineStr">
        <is>
          <t>Revenue, Remaining Performance Obligation, Expected Timing of Satisfaction [Line Items]</t>
        </is>
      </c>
    </row>
    <row r="11">
      <c r="A11" s="4" t="inlineStr">
        <is>
          <t>Deferred revenue, expected timing of satisfaction</t>
        </is>
      </c>
      <c r="B11" s="4" t="inlineStr">
        <is>
          <t>1 year</t>
        </is>
      </c>
    </row>
    <row r="12">
      <c r="A12" s="4" t="inlineStr">
        <is>
          <t>Backlog, expected timing of satisfaction</t>
        </is>
      </c>
      <c r="B12" s="4" t="inlineStr">
        <is>
          <t>1 year</t>
        </is>
      </c>
    </row>
    <row r="13">
      <c r="A13" s="4" t="inlineStr">
        <is>
          <t>Revenue, Remaining Performance Obligation, Expected Timing of Satisfaction, Start Date [Axis]: 2023-01-01</t>
        </is>
      </c>
    </row>
    <row r="14">
      <c r="A14" s="3" t="inlineStr">
        <is>
          <t>Revenue from Contract with Customer [Abstract]</t>
        </is>
      </c>
    </row>
    <row r="15">
      <c r="A15" s="4" t="inlineStr">
        <is>
          <t>Deferred revenue</t>
        </is>
      </c>
      <c r="B15" s="4" t="inlineStr">
        <is>
          <t>16.00%</t>
        </is>
      </c>
    </row>
    <row r="16">
      <c r="A16" s="4" t="inlineStr">
        <is>
          <t>Backlog</t>
        </is>
      </c>
      <c r="B16" s="4" t="inlineStr">
        <is>
          <t>22.00%</t>
        </is>
      </c>
    </row>
    <row r="17">
      <c r="A17" s="3" t="inlineStr">
        <is>
          <t>Revenue, Remaining Performance Obligation, Expected Timing of Satisfaction [Line Items]</t>
        </is>
      </c>
    </row>
    <row r="18">
      <c r="A18" s="4" t="inlineStr">
        <is>
          <t>Deferred revenue, expected timing of satisfaction</t>
        </is>
      </c>
      <c r="B18" s="4" t="inlineStr">
        <is>
          <t>1 year</t>
        </is>
      </c>
    </row>
    <row r="19">
      <c r="A19" s="4" t="inlineStr">
        <is>
          <t>Backlog, expected timing of satisfaction</t>
        </is>
      </c>
      <c r="B19" s="4" t="inlineStr">
        <is>
          <t>1 year</t>
        </is>
      </c>
    </row>
    <row r="20">
      <c r="A20" s="4" t="inlineStr">
        <is>
          <t>Revenue, Remaining Performance Obligation, Expected Timing of Satisfaction, Start Date [Axis]: 2024-01-01</t>
        </is>
      </c>
    </row>
    <row r="21">
      <c r="A21" s="3" t="inlineStr">
        <is>
          <t>Revenue from Contract with Customer [Abstract]</t>
        </is>
      </c>
    </row>
    <row r="22">
      <c r="A22" s="4" t="inlineStr">
        <is>
          <t>Deferred revenue</t>
        </is>
      </c>
      <c r="B22" s="4" t="inlineStr">
        <is>
          <t>8.00%</t>
        </is>
      </c>
    </row>
    <row r="23">
      <c r="A23" s="4" t="inlineStr">
        <is>
          <t>Backlog</t>
        </is>
      </c>
      <c r="B23" s="4" t="inlineStr">
        <is>
          <t>12.00%</t>
        </is>
      </c>
    </row>
    <row r="24">
      <c r="A24" s="3" t="inlineStr">
        <is>
          <t>Revenue, Remaining Performance Obligation, Expected Timing of Satisfaction [Line Items]</t>
        </is>
      </c>
    </row>
    <row r="25">
      <c r="A25" s="4" t="inlineStr">
        <is>
          <t>Deferred revenue, expected timing of satisfaction</t>
        </is>
      </c>
      <c r="B25" s="4" t="inlineStr">
        <is>
          <t>1 year</t>
        </is>
      </c>
    </row>
    <row r="26">
      <c r="A26" s="4" t="inlineStr">
        <is>
          <t>Backlog, expected timing of satisfaction</t>
        </is>
      </c>
      <c r="B26" s="4" t="inlineStr">
        <is>
          <t>1 year</t>
        </is>
      </c>
    </row>
    <row r="27">
      <c r="A27" s="4" t="inlineStr">
        <is>
          <t>Revenue, Remaining Performance Obligation, Expected Timing of Satisfaction, Start Date [Axis]: 2025-01-01</t>
        </is>
      </c>
    </row>
    <row r="28">
      <c r="A28" s="3" t="inlineStr">
        <is>
          <t>Revenue from Contract with Customer [Abstract]</t>
        </is>
      </c>
    </row>
    <row r="29">
      <c r="A29" s="4" t="inlineStr">
        <is>
          <t>Deferred revenue</t>
        </is>
      </c>
      <c r="B29" s="4" t="inlineStr">
        <is>
          <t>1.00%</t>
        </is>
      </c>
    </row>
    <row r="30">
      <c r="A30" s="4" t="inlineStr">
        <is>
          <t>Backlog</t>
        </is>
      </c>
      <c r="B30" s="4" t="inlineStr">
        <is>
          <t>1.00%</t>
        </is>
      </c>
    </row>
    <row r="31">
      <c r="A31" s="3" t="inlineStr">
        <is>
          <t>Revenue, Remaining Performance Obligation, Expected Timing of Satisfaction [Line Items]</t>
        </is>
      </c>
    </row>
    <row r="32">
      <c r="A32" s="4" t="inlineStr">
        <is>
          <t>Deferred revenue, expected timing of satisfaction</t>
        </is>
      </c>
      <c r="B32" s="4" t="inlineStr">
        <is>
          <t xml:space="preserve"> </t>
        </is>
      </c>
    </row>
    <row r="33">
      <c r="A33" s="4" t="inlineStr">
        <is>
          <t>Backlog, expected timing of satisfaction</t>
        </is>
      </c>
      <c r="B3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33" customWidth="1" min="2" max="2"/>
    <col width="21" customWidth="1" min="3" max="3"/>
    <col width="20" customWidth="1" min="4" max="4"/>
    <col width="24" customWidth="1" min="5" max="5"/>
    <col width="31" customWidth="1" min="6" max="6"/>
    <col width="21" customWidth="1" min="7" max="7"/>
    <col width="21" customWidth="1" min="8" max="8"/>
    <col width="21" customWidth="1" min="9" max="9"/>
    <col width="24" customWidth="1" min="10" max="10"/>
  </cols>
  <sheetData>
    <row r="1">
      <c r="A1" s="1" t="inlineStr">
        <is>
          <t>Convertible Senior Notes - Narrative (Details) $ / shares in Units, $ in Thousands</t>
        </is>
      </c>
      <c r="B1" s="2" t="inlineStr">
        <is>
          <t>May 24, 2018USD ($)day$ / shares</t>
        </is>
      </c>
      <c r="C1" s="2" t="inlineStr">
        <is>
          <t>Jun. 30, 2020USD ($)</t>
        </is>
      </c>
      <c r="D1" s="2" t="inlineStr">
        <is>
          <t>May 31, 2018USD ($)</t>
        </is>
      </c>
      <c r="E1" s="2" t="inlineStr">
        <is>
          <t>Jun. 30, 2015USD ($)day</t>
        </is>
      </c>
      <c r="F1" s="2" t="inlineStr">
        <is>
          <t>Dec. 31, 2021USD ($)$ / shares</t>
        </is>
      </c>
      <c r="G1" s="2" t="inlineStr">
        <is>
          <t>Dec. 31, 2020USD ($)</t>
        </is>
      </c>
      <c r="H1" s="2" t="inlineStr">
        <is>
          <t>Dec. 31, 2019USD ($)</t>
        </is>
      </c>
      <c r="I1" s="2" t="inlineStr">
        <is>
          <t>Jun. 05, 2018USD ($)</t>
        </is>
      </c>
      <c r="J1" s="2" t="inlineStr">
        <is>
          <t>Jun. 30, 2016$ / shares</t>
        </is>
      </c>
    </row>
    <row r="2">
      <c r="A2" s="3" t="inlineStr">
        <is>
          <t>Debt Instrument [Line Items]</t>
        </is>
      </c>
    </row>
    <row r="3">
      <c r="A3" s="4" t="inlineStr">
        <is>
          <t>Repurchase of debt</t>
        </is>
      </c>
      <c r="F3" s="7" t="n">
        <v>0</v>
      </c>
      <c r="G3" s="7" t="n">
        <v>96392</v>
      </c>
      <c r="H3" s="7" t="n">
        <v>0</v>
      </c>
    </row>
    <row r="4">
      <c r="A4" s="4" t="inlineStr">
        <is>
          <t>Payments for purchase of capped calls</t>
        </is>
      </c>
      <c r="H4" s="7" t="n">
        <v>65200</v>
      </c>
    </row>
    <row r="5">
      <c r="A5" s="4" t="inlineStr">
        <is>
          <t>Gain (loss) on extinguishment of debt</t>
        </is>
      </c>
      <c r="C5" s="7" t="n">
        <v>0</v>
      </c>
    </row>
    <row r="6">
      <c r="A6" s="4" t="inlineStr">
        <is>
          <t>Common Stock</t>
        </is>
      </c>
    </row>
    <row r="7">
      <c r="A7" s="3" t="inlineStr">
        <is>
          <t>Debt Instrument [Line Items]</t>
        </is>
      </c>
    </row>
    <row r="8">
      <c r="A8" s="4" t="inlineStr">
        <is>
          <t>Closing price of stock (in usd per share) | $ / shares</t>
        </is>
      </c>
      <c r="F8" s="9" t="n">
        <v>17.54</v>
      </c>
    </row>
    <row r="9">
      <c r="A9" s="4" t="inlineStr">
        <is>
          <t>Convertible Senior Notes</t>
        </is>
      </c>
    </row>
    <row r="10">
      <c r="A10" s="3" t="inlineStr">
        <is>
          <t>Debt Instrument [Line Items]</t>
        </is>
      </c>
    </row>
    <row r="11">
      <c r="A11" s="4" t="inlineStr">
        <is>
          <t>Debt instrument, convertible, conversion ratio</t>
        </is>
      </c>
      <c r="E11" s="12" t="n">
        <v>0.0164572</v>
      </c>
    </row>
    <row r="12">
      <c r="A12" s="4" t="inlineStr">
        <is>
          <t>Weighted-average remaining period to amortize discounts and issuance costs</t>
        </is>
      </c>
      <c r="F12" s="4" t="inlineStr">
        <is>
          <t>4 months 24 days</t>
        </is>
      </c>
    </row>
    <row r="13">
      <c r="A13" s="4" t="inlineStr">
        <is>
          <t>Convertible Senior Notes | Convertible Senior Notes due 2024</t>
        </is>
      </c>
    </row>
    <row r="14">
      <c r="A14" s="3" t="inlineStr">
        <is>
          <t>Debt Instrument [Line Items]</t>
        </is>
      </c>
    </row>
    <row r="15">
      <c r="A15" s="4" t="inlineStr">
        <is>
          <t>Principal amount</t>
        </is>
      </c>
      <c r="B15" s="7" t="n">
        <v>525000</v>
      </c>
      <c r="I15" s="7" t="n">
        <v>75000</v>
      </c>
    </row>
    <row r="16">
      <c r="A16" s="4" t="inlineStr">
        <is>
          <t>Stated interest rate</t>
        </is>
      </c>
      <c r="B16" s="4" t="inlineStr">
        <is>
          <t>0.875%</t>
        </is>
      </c>
    </row>
    <row r="17">
      <c r="A17" s="4" t="inlineStr">
        <is>
          <t>Initial purchaser's discount</t>
        </is>
      </c>
      <c r="B17" s="7" t="n">
        <v>15000</v>
      </c>
    </row>
    <row r="18">
      <c r="A18" s="4" t="inlineStr">
        <is>
          <t>Accretion of Series A convertible preferred stock</t>
        </is>
      </c>
      <c r="B18" s="6" t="n">
        <v>600</v>
      </c>
    </row>
    <row r="19">
      <c r="A19" s="4" t="inlineStr">
        <is>
          <t>Net proceeds from issuance</t>
        </is>
      </c>
      <c r="B19" s="6" t="n">
        <v>584400</v>
      </c>
    </row>
    <row r="20">
      <c r="A20" s="4" t="inlineStr">
        <is>
          <t>Repurchase of debt</t>
        </is>
      </c>
      <c r="B20" s="6" t="n">
        <v>330400</v>
      </c>
    </row>
    <row r="21">
      <c r="A21" s="4" t="inlineStr">
        <is>
          <t>Payments for purchase of capped calls</t>
        </is>
      </c>
      <c r="B21" s="7" t="n">
        <v>65200</v>
      </c>
    </row>
    <row r="22">
      <c r="A22" s="4" t="inlineStr">
        <is>
          <t>Debt instrument, convertible, conversion ratio</t>
        </is>
      </c>
      <c r="B22" s="12" t="n">
        <v>0.0431167</v>
      </c>
    </row>
    <row r="23">
      <c r="A23" s="4" t="inlineStr">
        <is>
          <t>Initial conversion price (in usd per share) | $ / shares</t>
        </is>
      </c>
      <c r="B23" s="9" t="n">
        <v>23.17</v>
      </c>
    </row>
    <row r="24">
      <c r="A24" s="4" t="inlineStr">
        <is>
          <t>Threshold note trading days | day</t>
        </is>
      </c>
      <c r="B24" s="6" t="n">
        <v>5</v>
      </c>
    </row>
    <row r="25">
      <c r="A25" s="4" t="inlineStr">
        <is>
          <t>Threshold consecutive note trading days</t>
        </is>
      </c>
      <c r="B25" s="4" t="inlineStr">
        <is>
          <t>5 days</t>
        </is>
      </c>
    </row>
    <row r="26">
      <c r="A26" s="4" t="inlineStr">
        <is>
          <t>Threshold percentage of note price trigger (less than)</t>
        </is>
      </c>
      <c r="B26" s="4" t="inlineStr">
        <is>
          <t>98.00%</t>
        </is>
      </c>
    </row>
    <row r="27">
      <c r="A27" s="4" t="inlineStr">
        <is>
          <t>Percentage of principal amount</t>
        </is>
      </c>
      <c r="B27" s="4" t="inlineStr">
        <is>
          <t>100.00%</t>
        </is>
      </c>
    </row>
    <row r="28">
      <c r="A28" s="4" t="inlineStr">
        <is>
          <t>Redemption price triggered by fundamental change (as a percent)</t>
        </is>
      </c>
      <c r="B28" s="4" t="inlineStr">
        <is>
          <t>100.00%</t>
        </is>
      </c>
    </row>
    <row r="29">
      <c r="A29" s="4" t="inlineStr">
        <is>
          <t>Equity component of convertible senior notes</t>
        </is>
      </c>
      <c r="B29" s="7" t="n">
        <v>141700</v>
      </c>
    </row>
    <row r="30">
      <c r="A30" s="4" t="inlineStr">
        <is>
          <t>Weighted-average remaining amortization period</t>
        </is>
      </c>
      <c r="F30" s="4" t="inlineStr">
        <is>
          <t>2 years 4 months 24 days</t>
        </is>
      </c>
    </row>
    <row r="31">
      <c r="A31" s="4" t="inlineStr">
        <is>
          <t>Initial cap price (in usd per share) | $ / shares</t>
        </is>
      </c>
      <c r="B31" s="9" t="n">
        <v>34.32</v>
      </c>
    </row>
    <row r="32">
      <c r="A32" s="4" t="inlineStr">
        <is>
          <t>Aggregate principal amount</t>
        </is>
      </c>
      <c r="F32" s="7" t="n">
        <v>600000</v>
      </c>
      <c r="G32" s="6" t="n">
        <v>600000</v>
      </c>
    </row>
    <row r="33">
      <c r="A33" s="4" t="inlineStr">
        <is>
          <t>Convertible Senior Notes | Convertible Senior Notes due 2024 | Subsequent to September 30, 2015</t>
        </is>
      </c>
    </row>
    <row r="34">
      <c r="A34" s="3" t="inlineStr">
        <is>
          <t>Debt Instrument [Line Items]</t>
        </is>
      </c>
    </row>
    <row r="35">
      <c r="A35" s="4" t="inlineStr">
        <is>
          <t>Threshold trading days | day</t>
        </is>
      </c>
      <c r="B35" s="6" t="n">
        <v>20</v>
      </c>
    </row>
    <row r="36">
      <c r="A36" s="4" t="inlineStr">
        <is>
          <t>Threshold consecutive trading days | day</t>
        </is>
      </c>
      <c r="B36" s="6" t="n">
        <v>30</v>
      </c>
    </row>
    <row r="37">
      <c r="A37" s="4" t="inlineStr">
        <is>
          <t>Threshold percentage of stock price trigger</t>
        </is>
      </c>
      <c r="B37" s="4" t="inlineStr">
        <is>
          <t>130.00%</t>
        </is>
      </c>
    </row>
    <row r="38">
      <c r="A38" s="4" t="inlineStr">
        <is>
          <t>Convertible Senior Notes | Convertible Senior Notes due 2024 | On or after June 1, 2020 until June 1, 2022</t>
        </is>
      </c>
    </row>
    <row r="39">
      <c r="A39" s="3" t="inlineStr">
        <is>
          <t>Debt Instrument [Line Items]</t>
        </is>
      </c>
    </row>
    <row r="40">
      <c r="A40" s="4" t="inlineStr">
        <is>
          <t>Threshold trading days | day</t>
        </is>
      </c>
      <c r="B40" s="6" t="n">
        <v>20</v>
      </c>
    </row>
    <row r="41">
      <c r="A41" s="4" t="inlineStr">
        <is>
          <t>Threshold percentage of stock price trigger</t>
        </is>
      </c>
      <c r="B41" s="4" t="inlineStr">
        <is>
          <t>130.00%</t>
        </is>
      </c>
    </row>
    <row r="42">
      <c r="A42" s="4" t="inlineStr">
        <is>
          <t>Convertible Senior Notes | Convertible Senior Notes due 2024 | Measurement Input, Discount Rate</t>
        </is>
      </c>
    </row>
    <row r="43">
      <c r="A43" s="3" t="inlineStr">
        <is>
          <t>Debt Instrument [Line Items]</t>
        </is>
      </c>
    </row>
    <row r="44">
      <c r="A44" s="4" t="inlineStr">
        <is>
          <t>Measurement input</t>
        </is>
      </c>
      <c r="B44" s="13" t="n">
        <v>0.055</v>
      </c>
    </row>
    <row r="45">
      <c r="A45" s="4" t="inlineStr">
        <is>
          <t>Convertible Senior Notes | Series A Notes</t>
        </is>
      </c>
    </row>
    <row r="46">
      <c r="A46" s="3" t="inlineStr">
        <is>
          <t>Debt Instrument [Line Items]</t>
        </is>
      </c>
    </row>
    <row r="47">
      <c r="A47" s="4" t="inlineStr">
        <is>
          <t>Principal amount</t>
        </is>
      </c>
      <c r="E47" s="7" t="n">
        <v>460000</v>
      </c>
    </row>
    <row r="48">
      <c r="A48" s="4" t="inlineStr">
        <is>
          <t>Stated interest rate</t>
        </is>
      </c>
      <c r="E48" s="4" t="inlineStr">
        <is>
          <t>1.00%</t>
        </is>
      </c>
    </row>
    <row r="49">
      <c r="A49" s="4" t="inlineStr">
        <is>
          <t>Repurchase of debt</t>
        </is>
      </c>
      <c r="D49" s="7" t="n">
        <v>330400</v>
      </c>
    </row>
    <row r="50">
      <c r="A50" s="4" t="inlineStr">
        <is>
          <t>Repurchased principal amount of debt</t>
        </is>
      </c>
      <c r="B50" s="7" t="n">
        <v>340200</v>
      </c>
      <c r="C50" s="6" t="n">
        <v>96400</v>
      </c>
      <c r="D50" s="6" t="n">
        <v>340200</v>
      </c>
    </row>
    <row r="51">
      <c r="A51" s="4" t="inlineStr">
        <is>
          <t>Repurchase price of equity component</t>
        </is>
      </c>
      <c r="D51" s="6" t="n">
        <v>13000</v>
      </c>
    </row>
    <row r="52">
      <c r="A52" s="4" t="inlineStr">
        <is>
          <t>Remaining expected life</t>
        </is>
      </c>
      <c r="B52" s="4" t="inlineStr">
        <is>
          <t>2 years</t>
        </is>
      </c>
    </row>
    <row r="53">
      <c r="A53" s="4" t="inlineStr">
        <is>
          <t>Gain (loss) on extinguishment of debt</t>
        </is>
      </c>
      <c r="D53" s="6" t="n">
        <v>-10800</v>
      </c>
    </row>
    <row r="54">
      <c r="A54" s="4" t="inlineStr">
        <is>
          <t>Extinguishment of debt, amount</t>
        </is>
      </c>
      <c r="C54" s="7" t="n">
        <v>96400</v>
      </c>
    </row>
    <row r="55">
      <c r="A55" s="4" t="inlineStr">
        <is>
          <t>Aggregate principal amount</t>
        </is>
      </c>
      <c r="F55" s="6" t="n">
        <v>23436</v>
      </c>
      <c r="G55" s="6" t="n">
        <v>23436</v>
      </c>
    </row>
    <row r="56">
      <c r="A56" s="4" t="inlineStr">
        <is>
          <t>Convertible Senior Notes | Series A Notes | Convertible senior notes</t>
        </is>
      </c>
    </row>
    <row r="57">
      <c r="A57" s="3" t="inlineStr">
        <is>
          <t>Debt Instrument [Line Items]</t>
        </is>
      </c>
    </row>
    <row r="58">
      <c r="A58" s="4" t="inlineStr">
        <is>
          <t>Repurchase of debt</t>
        </is>
      </c>
      <c r="D58" s="7" t="n">
        <v>317400</v>
      </c>
    </row>
    <row r="59">
      <c r="A59" s="4" t="inlineStr">
        <is>
          <t>Convertible Senior Notes | Series A Notes | Measurement Input, Discount Rate</t>
        </is>
      </c>
    </row>
    <row r="60">
      <c r="A60" s="3" t="inlineStr">
        <is>
          <t>Debt Instrument [Line Items]</t>
        </is>
      </c>
    </row>
    <row r="61">
      <c r="A61" s="4" t="inlineStr">
        <is>
          <t>Measurement input</t>
        </is>
      </c>
      <c r="D61" s="13" t="n">
        <v>0.045</v>
      </c>
    </row>
    <row r="62">
      <c r="A62" s="4" t="inlineStr">
        <is>
          <t>Convertible Senior Notes | Series B Notes</t>
        </is>
      </c>
    </row>
    <row r="63">
      <c r="A63" s="3" t="inlineStr">
        <is>
          <t>Debt Instrument [Line Items]</t>
        </is>
      </c>
    </row>
    <row r="64">
      <c r="A64" s="4" t="inlineStr">
        <is>
          <t>Principal amount</t>
        </is>
      </c>
      <c r="E64" s="7" t="n">
        <v>460000</v>
      </c>
    </row>
    <row r="65">
      <c r="A65" s="4" t="inlineStr">
        <is>
          <t>Stated interest rate</t>
        </is>
      </c>
      <c r="E65" s="4" t="inlineStr">
        <is>
          <t>1.625%</t>
        </is>
      </c>
    </row>
    <row r="66">
      <c r="A66" s="4" t="inlineStr">
        <is>
          <t>Initial purchaser's discount</t>
        </is>
      </c>
      <c r="E66" s="7" t="n">
        <v>23000</v>
      </c>
    </row>
    <row r="67">
      <c r="A67" s="4" t="inlineStr">
        <is>
          <t>Accretion of Series A convertible preferred stock</t>
        </is>
      </c>
      <c r="E67" s="6" t="n">
        <v>500</v>
      </c>
    </row>
    <row r="68">
      <c r="A68" s="4" t="inlineStr">
        <is>
          <t>Net proceeds from issuance</t>
        </is>
      </c>
      <c r="E68" s="7" t="n">
        <v>896500</v>
      </c>
    </row>
    <row r="69">
      <c r="A69" s="4" t="inlineStr">
        <is>
          <t>Initial conversion price (in usd per share) | $ / shares</t>
        </is>
      </c>
      <c r="J69" s="9" t="n">
        <v>60.76</v>
      </c>
    </row>
    <row r="70">
      <c r="A70" s="4" t="inlineStr">
        <is>
          <t>Threshold consecutive note trading days</t>
        </is>
      </c>
      <c r="E70" s="4" t="inlineStr">
        <is>
          <t>5 days</t>
        </is>
      </c>
    </row>
    <row r="71">
      <c r="A71" s="4" t="inlineStr">
        <is>
          <t>Threshold percentage of note price trigger (less than)</t>
        </is>
      </c>
      <c r="E71" s="4" t="inlineStr">
        <is>
          <t>98.00%</t>
        </is>
      </c>
    </row>
    <row r="72">
      <c r="A72" s="4" t="inlineStr">
        <is>
          <t>Redemption price triggered by fundamental change (as a percent)</t>
        </is>
      </c>
      <c r="E72" s="4" t="inlineStr">
        <is>
          <t>100.00%</t>
        </is>
      </c>
    </row>
    <row r="73">
      <c r="A73" s="4" t="inlineStr">
        <is>
          <t>Threshold consecutive trading days</t>
        </is>
      </c>
      <c r="E73" s="4" t="inlineStr">
        <is>
          <t>5 days</t>
        </is>
      </c>
    </row>
    <row r="74">
      <c r="A74" s="4" t="inlineStr">
        <is>
          <t>Redemption price</t>
        </is>
      </c>
      <c r="E74" s="4" t="inlineStr">
        <is>
          <t>100.00%</t>
        </is>
      </c>
    </row>
    <row r="75">
      <c r="A75" s="4" t="inlineStr">
        <is>
          <t>Aggregate principal amount</t>
        </is>
      </c>
      <c r="F75" s="7" t="n">
        <v>460000</v>
      </c>
      <c r="G75" s="7" t="n">
        <v>460000</v>
      </c>
    </row>
    <row r="76">
      <c r="A76" s="4" t="inlineStr">
        <is>
          <t>Convertible Senior Notes | Series B Notes | Subsequent to September 30, 2015</t>
        </is>
      </c>
    </row>
    <row r="77">
      <c r="A77" s="3" t="inlineStr">
        <is>
          <t>Debt Instrument [Line Items]</t>
        </is>
      </c>
    </row>
    <row r="78">
      <c r="A78" s="4" t="inlineStr">
        <is>
          <t>Threshold trading days | day</t>
        </is>
      </c>
      <c r="E78" s="6" t="n">
        <v>20</v>
      </c>
    </row>
    <row r="79">
      <c r="A79" s="4" t="inlineStr">
        <is>
          <t>Threshold consecutive trading days | day</t>
        </is>
      </c>
      <c r="E79" s="6" t="n">
        <v>30</v>
      </c>
    </row>
    <row r="80">
      <c r="A80" s="4" t="inlineStr">
        <is>
          <t>Threshold percentage of stock price trigger</t>
        </is>
      </c>
      <c r="E80" s="4" t="inlineStr">
        <is>
          <t>130.00%</t>
        </is>
      </c>
    </row>
    <row r="81">
      <c r="A81" s="4" t="inlineStr">
        <is>
          <t>Convertible Senior Notes | Series B Notes | On or after June 1, 2020 until June 1, 2022</t>
        </is>
      </c>
    </row>
    <row r="82">
      <c r="A82" s="3" t="inlineStr">
        <is>
          <t>Debt Instrument [Line Items]</t>
        </is>
      </c>
    </row>
    <row r="83">
      <c r="A83" s="4" t="inlineStr">
        <is>
          <t>Threshold trading days | day</t>
        </is>
      </c>
      <c r="E83" s="6" t="n">
        <v>20</v>
      </c>
    </row>
    <row r="84">
      <c r="A84" s="4" t="inlineStr">
        <is>
          <t>Threshold consecutive trading days | day</t>
        </is>
      </c>
      <c r="E84" s="6" t="n">
        <v>30</v>
      </c>
    </row>
    <row r="85">
      <c r="A85" s="4" t="inlineStr">
        <is>
          <t>Threshold percentage of stock price trigger</t>
        </is>
      </c>
      <c r="E85" s="4" t="inlineStr">
        <is>
          <t>130.00%</t>
        </is>
      </c>
    </row>
    <row r="86">
      <c r="A86" s="4" t="inlineStr">
        <is>
          <t>Required trading days since notice of redemption</t>
        </is>
      </c>
      <c r="E86" s="4" t="inlineStr">
        <is>
          <t>3 days</t>
        </is>
      </c>
    </row>
    <row r="87">
      <c r="A87" s="4" t="inlineStr">
        <is>
          <t>Convertible Senior Notes | Liability Component of Convertible Senior Notes</t>
        </is>
      </c>
    </row>
    <row r="88">
      <c r="A88" s="3" t="inlineStr">
        <is>
          <t>Debt Instrument [Line Items]</t>
        </is>
      </c>
    </row>
    <row r="89">
      <c r="A89" s="4" t="inlineStr">
        <is>
          <t>Initial purchaser's discount</t>
        </is>
      </c>
      <c r="B89" s="7" t="n">
        <v>11500</v>
      </c>
      <c r="E89" s="7" t="n">
        <v>17600</v>
      </c>
    </row>
    <row r="90">
      <c r="A90" s="4" t="inlineStr">
        <is>
          <t>Accretion of Series A convertible preferred stock</t>
        </is>
      </c>
      <c r="B90" s="6" t="n">
        <v>500</v>
      </c>
      <c r="E90" s="6" t="n">
        <v>400</v>
      </c>
    </row>
    <row r="91">
      <c r="A91" s="4" t="inlineStr">
        <is>
          <t>Convertible debt</t>
        </is>
      </c>
      <c r="B91" s="6" t="n">
        <v>458300</v>
      </c>
    </row>
    <row r="92">
      <c r="A92" s="4" t="inlineStr">
        <is>
          <t>Convertible Senior Notes | Equity Component of Convertible Senior Notes</t>
        </is>
      </c>
    </row>
    <row r="93">
      <c r="A93" s="3" t="inlineStr">
        <is>
          <t>Debt Instrument [Line Items]</t>
        </is>
      </c>
    </row>
    <row r="94">
      <c r="A94" s="4" t="inlineStr">
        <is>
          <t>Initial purchaser's discount</t>
        </is>
      </c>
      <c r="B94" s="6" t="n">
        <v>3500</v>
      </c>
      <c r="E94" s="6" t="n">
        <v>5400</v>
      </c>
    </row>
    <row r="95">
      <c r="A95" s="4" t="inlineStr">
        <is>
          <t>Accretion of Series A convertible preferred stock</t>
        </is>
      </c>
      <c r="B95" s="7" t="n">
        <v>100</v>
      </c>
      <c r="E95" s="7" t="n">
        <v>1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Liability and Equity Components of Convertible Senior Notes (Details) - Convertible Senior Notes - USD ($) $ in Thousands</t>
        </is>
      </c>
      <c r="B1" s="2" t="inlineStr">
        <is>
          <t>Dec. 31, 2021</t>
        </is>
      </c>
      <c r="C1" s="2" t="inlineStr">
        <is>
          <t>Dec. 31, 2020</t>
        </is>
      </c>
    </row>
    <row r="2">
      <c r="A2" s="4" t="inlineStr">
        <is>
          <t>Convertible Senior Notes due 2024</t>
        </is>
      </c>
    </row>
    <row r="3">
      <c r="A3" s="3" t="inlineStr">
        <is>
          <t>Liability component:</t>
        </is>
      </c>
    </row>
    <row r="4">
      <c r="A4" s="4" t="inlineStr">
        <is>
          <t>Principal</t>
        </is>
      </c>
      <c r="B4" s="7" t="n">
        <v>600000</v>
      </c>
      <c r="C4" s="7" t="n">
        <v>600000</v>
      </c>
    </row>
    <row r="5">
      <c r="A5" s="4" t="inlineStr">
        <is>
          <t>Less: 2024 Notes debt discounts and issuance costs, net of amortization</t>
        </is>
      </c>
      <c r="B5" s="6" t="n">
        <v>-67196</v>
      </c>
      <c r="C5" s="6" t="n">
        <v>-92750</v>
      </c>
    </row>
    <row r="6">
      <c r="A6" s="4" t="inlineStr">
        <is>
          <t>Net carrying amount</t>
        </is>
      </c>
      <c r="B6" s="6" t="n">
        <v>532804</v>
      </c>
      <c r="C6" s="6" t="n">
        <v>507250</v>
      </c>
    </row>
    <row r="7">
      <c r="A7" s="4" t="inlineStr">
        <is>
          <t>Equity component, net of issuance costs</t>
        </is>
      </c>
      <c r="B7" s="6" t="n">
        <v>138064</v>
      </c>
      <c r="C7" s="6" t="n">
        <v>138064</v>
      </c>
    </row>
    <row r="8">
      <c r="A8" s="4" t="inlineStr">
        <is>
          <t>Series A Notes</t>
        </is>
      </c>
    </row>
    <row r="9">
      <c r="A9" s="3" t="inlineStr">
        <is>
          <t>Liability component:</t>
        </is>
      </c>
    </row>
    <row r="10">
      <c r="A10" s="4" t="inlineStr">
        <is>
          <t>Principal</t>
        </is>
      </c>
      <c r="B10" s="6" t="n">
        <v>23436</v>
      </c>
      <c r="C10" s="6" t="n">
        <v>23436</v>
      </c>
    </row>
    <row r="11">
      <c r="A11" s="4" t="inlineStr">
        <is>
          <t>Less: 2024 Notes debt discounts and issuance costs, net of amortization</t>
        </is>
      </c>
      <c r="B11" s="6" t="n">
        <v>0</v>
      </c>
      <c r="C11" s="6" t="n">
        <v>0</v>
      </c>
    </row>
    <row r="12">
      <c r="A12" s="4" t="inlineStr">
        <is>
          <t>Net carrying amount</t>
        </is>
      </c>
      <c r="B12" s="6" t="n">
        <v>23436</v>
      </c>
      <c r="C12" s="6" t="n">
        <v>23436</v>
      </c>
    </row>
    <row r="13">
      <c r="A13" s="4" t="inlineStr">
        <is>
          <t>Equity component, net of issuance costs</t>
        </is>
      </c>
      <c r="B13" s="6" t="n">
        <v>15559</v>
      </c>
      <c r="C13" s="6" t="n">
        <v>15559</v>
      </c>
    </row>
    <row r="14">
      <c r="A14" s="4" t="inlineStr">
        <is>
          <t>Series B Notes</t>
        </is>
      </c>
    </row>
    <row r="15">
      <c r="A15" s="3" t="inlineStr">
        <is>
          <t>Liability component:</t>
        </is>
      </c>
    </row>
    <row r="16">
      <c r="A16" s="4" t="inlineStr">
        <is>
          <t>Principal</t>
        </is>
      </c>
      <c r="B16" s="6" t="n">
        <v>460000</v>
      </c>
      <c r="C16" s="6" t="n">
        <v>460000</v>
      </c>
    </row>
    <row r="17">
      <c r="A17" s="4" t="inlineStr">
        <is>
          <t>Less: 2024 Notes debt discounts and issuance costs, net of amortization</t>
        </is>
      </c>
      <c r="B17" s="6" t="n">
        <v>-8970</v>
      </c>
      <c r="C17" s="6" t="n">
        <v>-29790</v>
      </c>
    </row>
    <row r="18">
      <c r="A18" s="4" t="inlineStr">
        <is>
          <t>Net carrying amount</t>
        </is>
      </c>
      <c r="B18" s="6" t="n">
        <v>451030</v>
      </c>
      <c r="C18" s="6" t="n">
        <v>430210</v>
      </c>
    </row>
    <row r="19">
      <c r="A19" s="4" t="inlineStr">
        <is>
          <t>Equity component, net of issuance costs</t>
        </is>
      </c>
      <c r="B19" s="7" t="n">
        <v>117834</v>
      </c>
      <c r="C19" s="7" t="n">
        <v>1178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Related to Convertible Senior Notes (Details) - Convertible Senior Notes - USD ($) $ in Thousands</t>
        </is>
      </c>
      <c r="B1" s="2" t="inlineStr">
        <is>
          <t>12 Months Ended</t>
        </is>
      </c>
    </row>
    <row r="2">
      <c r="B2" s="2" t="inlineStr">
        <is>
          <t>Dec. 31, 2021</t>
        </is>
      </c>
      <c r="C2" s="2" t="inlineStr">
        <is>
          <t>Dec. 31, 2020</t>
        </is>
      </c>
      <c r="D2" s="2" t="inlineStr">
        <is>
          <t>Dec. 31, 2019</t>
        </is>
      </c>
    </row>
    <row r="3">
      <c r="A3" s="4" t="inlineStr">
        <is>
          <t>Convertible Senior Notes due 2024</t>
        </is>
      </c>
    </row>
    <row r="4">
      <c r="A4" s="3" t="inlineStr">
        <is>
          <t>Debt Instrument [Line Items]</t>
        </is>
      </c>
    </row>
    <row r="5">
      <c r="A5" s="4" t="inlineStr">
        <is>
          <t>Coupon interest</t>
        </is>
      </c>
      <c r="B5" s="7" t="n">
        <v>5250</v>
      </c>
      <c r="C5" s="7" t="n">
        <v>5250</v>
      </c>
    </row>
    <row r="6">
      <c r="A6" s="4" t="inlineStr">
        <is>
          <t>Amortization of 2035 Notes discounts and issuance costs</t>
        </is>
      </c>
      <c r="B6" s="6" t="n">
        <v>25554</v>
      </c>
      <c r="C6" s="6" t="n">
        <v>24328</v>
      </c>
    </row>
    <row r="7">
      <c r="A7" s="4" t="inlineStr">
        <is>
          <t>Total interest expense recognized</t>
        </is>
      </c>
      <c r="B7" s="7" t="n">
        <v>30804</v>
      </c>
      <c r="C7" s="7" t="n">
        <v>29578</v>
      </c>
    </row>
    <row r="8">
      <c r="A8" s="4" t="inlineStr">
        <is>
          <t>Effective interest rate on the liability component</t>
        </is>
      </c>
      <c r="B8" s="4" t="inlineStr">
        <is>
          <t>6.10%</t>
        </is>
      </c>
      <c r="C8" s="4" t="inlineStr">
        <is>
          <t>6.10%</t>
        </is>
      </c>
    </row>
    <row r="9">
      <c r="A9" s="4" t="inlineStr">
        <is>
          <t>Series A Notes</t>
        </is>
      </c>
    </row>
    <row r="10">
      <c r="A10" s="3" t="inlineStr">
        <is>
          <t>Debt Instrument [Line Items]</t>
        </is>
      </c>
    </row>
    <row r="11">
      <c r="A11" s="4" t="inlineStr">
        <is>
          <t>Coupon interest</t>
        </is>
      </c>
      <c r="B11" s="7" t="n">
        <v>234</v>
      </c>
      <c r="C11" s="7" t="n">
        <v>636</v>
      </c>
      <c r="D11" s="7" t="n">
        <v>1198</v>
      </c>
    </row>
    <row r="12">
      <c r="A12" s="4" t="inlineStr">
        <is>
          <t>Amortization of 2035 Notes discounts and issuance costs</t>
        </is>
      </c>
      <c r="B12" s="6" t="n">
        <v>0</v>
      </c>
      <c r="C12" s="6" t="n">
        <v>2540</v>
      </c>
      <c r="D12" s="6" t="n">
        <v>5879</v>
      </c>
    </row>
    <row r="13">
      <c r="A13" s="4" t="inlineStr">
        <is>
          <t>Total interest expense recognized</t>
        </is>
      </c>
      <c r="B13" s="7" t="n">
        <v>234</v>
      </c>
      <c r="C13" s="7" t="n">
        <v>3176</v>
      </c>
      <c r="D13" s="7" t="n">
        <v>7077</v>
      </c>
    </row>
    <row r="14">
      <c r="A14" s="4" t="inlineStr">
        <is>
          <t>Effective interest rate on the liability component</t>
        </is>
      </c>
      <c r="B14" s="4" t="inlineStr">
        <is>
          <t>1.00%</t>
        </is>
      </c>
      <c r="C14" s="4" t="inlineStr">
        <is>
          <t>2.70%</t>
        </is>
      </c>
      <c r="D14" s="4" t="inlineStr">
        <is>
          <t>6.40%</t>
        </is>
      </c>
    </row>
    <row r="15">
      <c r="A15" s="4" t="inlineStr">
        <is>
          <t>Series B Notes</t>
        </is>
      </c>
    </row>
    <row r="16">
      <c r="A16" s="3" t="inlineStr">
        <is>
          <t>Debt Instrument [Line Items]</t>
        </is>
      </c>
    </row>
    <row r="17">
      <c r="A17" s="4" t="inlineStr">
        <is>
          <t>Coupon interest</t>
        </is>
      </c>
      <c r="B17" s="7" t="n">
        <v>7475</v>
      </c>
      <c r="C17" s="7" t="n">
        <v>7475</v>
      </c>
      <c r="D17" s="7" t="n">
        <v>7454</v>
      </c>
    </row>
    <row r="18">
      <c r="A18" s="4" t="inlineStr">
        <is>
          <t>Amortization of 2035 Notes discounts and issuance costs</t>
        </is>
      </c>
      <c r="B18" s="6" t="n">
        <v>20820</v>
      </c>
      <c r="C18" s="6" t="n">
        <v>19859</v>
      </c>
      <c r="D18" s="6" t="n">
        <v>18943</v>
      </c>
    </row>
    <row r="19">
      <c r="A19" s="4" t="inlineStr">
        <is>
          <t>Total interest expense recognized</t>
        </is>
      </c>
      <c r="B19" s="7" t="n">
        <v>28295</v>
      </c>
      <c r="C19" s="7" t="n">
        <v>27334</v>
      </c>
      <c r="D19" s="7" t="n">
        <v>26397</v>
      </c>
    </row>
    <row r="20">
      <c r="A20" s="4" t="inlineStr">
        <is>
          <t>Effective interest rate on the liability component</t>
        </is>
      </c>
      <c r="B20" s="4" t="inlineStr">
        <is>
          <t>6.60%</t>
        </is>
      </c>
      <c r="C20" s="4" t="inlineStr">
        <is>
          <t>6.70%</t>
        </is>
      </c>
      <c r="D20" s="4" t="inlineStr">
        <is>
          <t>6.7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Prepaid Forward Stock Purchase - Narrative (Details) - USD ($) shares in Millions, $ in Millions</t>
        </is>
      </c>
      <c r="B1" s="2" t="inlineStr">
        <is>
          <t>Jun. 03, 2020</t>
        </is>
      </c>
      <c r="C1" s="2" t="inlineStr">
        <is>
          <t>Jun. 30, 2015</t>
        </is>
      </c>
    </row>
    <row r="2">
      <c r="A2" s="3" t="inlineStr">
        <is>
          <t>Debt Disclosure [Abstract]</t>
        </is>
      </c>
    </row>
    <row r="3">
      <c r="A3" s="4" t="inlineStr">
        <is>
          <t>Payments pursuant to prepaid forwards</t>
        </is>
      </c>
      <c r="C3" s="7" t="n">
        <v>150</v>
      </c>
    </row>
    <row r="4">
      <c r="A4" s="4" t="inlineStr">
        <is>
          <t>Stock repurchased and retired during period shares (in shares)</t>
        </is>
      </c>
      <c r="B4" s="11" t="n">
        <v>1.6</v>
      </c>
    </row>
    <row r="5">
      <c r="A5" s="4" t="inlineStr">
        <is>
          <t>Antidilutive securities excluded from net loss per share (in shares)</t>
        </is>
      </c>
      <c r="B5" s="11" t="n">
        <v>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tters of Credit - Narrative (Details) $ in Millions</t>
        </is>
      </c>
      <c r="B1" s="2" t="inlineStr">
        <is>
          <t>Dec. 31, 2021USD ($)</t>
        </is>
      </c>
    </row>
    <row r="2">
      <c r="A2" s="3" t="inlineStr">
        <is>
          <t>Commitments and Contingencies Disclosure [Abstract]</t>
        </is>
      </c>
    </row>
    <row r="3">
      <c r="A3" s="4" t="inlineStr">
        <is>
          <t>Letters of credit available</t>
        </is>
      </c>
      <c r="B3" s="5" t="n">
        <v>3.1</v>
      </c>
    </row>
    <row r="4">
      <c r="A4" s="4" t="inlineStr">
        <is>
          <t>Amounts drawn against letters of credit</t>
        </is>
      </c>
      <c r="B4"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Obligations - Narrative (Details) $ in Millions</t>
        </is>
      </c>
      <c r="B1" s="2" t="inlineStr">
        <is>
          <t>Dec. 31, 2021USD ($)</t>
        </is>
      </c>
    </row>
    <row r="2">
      <c r="A2" s="4" t="inlineStr">
        <is>
          <t>Software and Services</t>
        </is>
      </c>
    </row>
    <row r="3">
      <c r="A3" s="3" t="inlineStr">
        <is>
          <t>Long-term Purchase Commitment [Line Items]</t>
        </is>
      </c>
    </row>
    <row r="4">
      <c r="A4" s="4" t="inlineStr">
        <is>
          <t>Non-cancelable firm purchase commitments</t>
        </is>
      </c>
      <c r="B4" s="5" t="n">
        <v>2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9" customWidth="1" min="2" max="2"/>
  </cols>
  <sheetData>
    <row r="1">
      <c r="A1" s="1" t="inlineStr">
        <is>
          <t>Commitments and Contingencies - Indemnification - Narrative (Details)</t>
        </is>
      </c>
      <c r="B1" s="2" t="inlineStr">
        <is>
          <t>12 Months Ended</t>
        </is>
      </c>
    </row>
    <row r="2">
      <c r="B2" s="2" t="inlineStr">
        <is>
          <t>Dec. 31, 2021claim</t>
        </is>
      </c>
    </row>
    <row r="3">
      <c r="A3" s="3" t="inlineStr">
        <is>
          <t>Commitments and Contingencies Disclosure [Abstract]</t>
        </is>
      </c>
    </row>
    <row r="4">
      <c r="A4" s="4" t="inlineStr">
        <is>
          <t>Number of claims</t>
        </is>
      </c>
      <c r="B4"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31" customWidth="1" min="3" max="3"/>
    <col width="31" customWidth="1" min="4" max="4"/>
    <col width="21" customWidth="1" min="5" max="5"/>
    <col width="24" customWidth="1" min="6" max="6"/>
  </cols>
  <sheetData>
    <row r="1">
      <c r="A1" s="1" t="inlineStr">
        <is>
          <t>Redeemable Preferred Stocks (Details) $ / shares in Units, $ in Thousands</t>
        </is>
      </c>
      <c r="B1" s="2" t="inlineStr">
        <is>
          <t>Dec. 11, 2020USD ($)day$ / sharesshares</t>
        </is>
      </c>
      <c r="C1" s="2" t="inlineStr">
        <is>
          <t>Dec. 31, 2021USD ($)$ / shares</t>
        </is>
      </c>
      <c r="D1" s="2" t="inlineStr">
        <is>
          <t>Dec. 31, 2020USD ($)$ / shares</t>
        </is>
      </c>
      <c r="E1" s="2" t="inlineStr">
        <is>
          <t>Dec. 31, 2019USD ($)</t>
        </is>
      </c>
      <c r="F1" s="2" t="inlineStr">
        <is>
          <t>Nov. 18, 2020$ / shares</t>
        </is>
      </c>
    </row>
    <row r="2">
      <c r="A2" s="3" t="inlineStr">
        <is>
          <t>Class of Stock [Line Items]</t>
        </is>
      </c>
    </row>
    <row r="3">
      <c r="A3" s="4" t="inlineStr">
        <is>
          <t>Series A convertible preferred stock, par value (in dollars per share) | $ / shares</t>
        </is>
      </c>
      <c r="C3" s="8" t="n">
        <v>0.0001</v>
      </c>
      <c r="D3" s="8" t="n">
        <v>0.0001</v>
      </c>
    </row>
    <row r="4">
      <c r="A4" s="4" t="inlineStr">
        <is>
          <t>Accretion of Series A convertible preferred stock</t>
        </is>
      </c>
      <c r="C4" s="7" t="n">
        <v>82</v>
      </c>
      <c r="D4" s="7" t="n">
        <v>4700</v>
      </c>
    </row>
    <row r="5">
      <c r="A5" s="4" t="inlineStr">
        <is>
          <t>Dividend on series A convertible preferred stock</t>
        </is>
      </c>
      <c r="C5" s="7" t="n">
        <v>18354</v>
      </c>
      <c r="D5" s="7" t="n">
        <v>1050</v>
      </c>
      <c r="E5" s="7" t="n">
        <v>0</v>
      </c>
    </row>
    <row r="6">
      <c r="A6" s="4" t="inlineStr">
        <is>
          <t>Series A convertible preferred stock</t>
        </is>
      </c>
    </row>
    <row r="7">
      <c r="A7" s="3" t="inlineStr">
        <is>
          <t>Class of Stock [Line Items]</t>
        </is>
      </c>
    </row>
    <row r="8">
      <c r="A8" s="4" t="inlineStr">
        <is>
          <t>Series A convertible preferred stock, par value (in dollars per share) | $ / shares</t>
        </is>
      </c>
      <c r="F8" s="8" t="n">
        <v>0.0001</v>
      </c>
    </row>
    <row r="9">
      <c r="A9" s="4" t="inlineStr">
        <is>
          <t>Dividend period</t>
        </is>
      </c>
      <c r="B9" s="4" t="inlineStr">
        <is>
          <t>3 years</t>
        </is>
      </c>
    </row>
    <row r="10">
      <c r="A10" s="4" t="inlineStr">
        <is>
          <t>Conversion price (in dollars per share) | $ / shares</t>
        </is>
      </c>
      <c r="B10" s="9" t="n">
        <v>17.25</v>
      </c>
      <c r="C10" s="9" t="n">
        <v>17.25</v>
      </c>
    </row>
    <row r="11">
      <c r="A11" s="4" t="inlineStr">
        <is>
          <t>Trading days | day</t>
        </is>
      </c>
      <c r="B11" s="6" t="n">
        <v>20</v>
      </c>
    </row>
    <row r="12">
      <c r="A12" s="4" t="inlineStr">
        <is>
          <t>Consecutive trading days | day</t>
        </is>
      </c>
      <c r="B12" s="6" t="n">
        <v>30</v>
      </c>
    </row>
    <row r="13">
      <c r="A13" s="4" t="inlineStr">
        <is>
          <t>Conversion price, percent</t>
        </is>
      </c>
      <c r="B13" s="4" t="inlineStr">
        <is>
          <t>175.00%</t>
        </is>
      </c>
    </row>
    <row r="14">
      <c r="A14" s="4" t="inlineStr">
        <is>
          <t>Excess of net debt</t>
        </is>
      </c>
      <c r="B14" s="7" t="n">
        <v>350000</v>
      </c>
    </row>
    <row r="15">
      <c r="A15" s="4" t="inlineStr">
        <is>
          <t>Dividends payable</t>
        </is>
      </c>
      <c r="C15" s="7" t="n">
        <v>19400</v>
      </c>
    </row>
    <row r="16">
      <c r="A16" s="4" t="inlineStr">
        <is>
          <t>Series A Securities Financing Agreements</t>
        </is>
      </c>
    </row>
    <row r="17">
      <c r="A17" s="3" t="inlineStr">
        <is>
          <t>Class of Stock [Line Items]</t>
        </is>
      </c>
    </row>
    <row r="18">
      <c r="A18" s="4" t="inlineStr">
        <is>
          <t>Number of shares issued and sold (in shares) | shares</t>
        </is>
      </c>
      <c r="B18" s="6" t="n">
        <v>400000</v>
      </c>
    </row>
    <row r="19">
      <c r="A19" s="4" t="inlineStr">
        <is>
          <t>Sale price (in usd per share) | $ / shares</t>
        </is>
      </c>
      <c r="B19" s="7" t="n">
        <v>1000</v>
      </c>
    </row>
    <row r="20">
      <c r="A20" s="4" t="inlineStr">
        <is>
          <t>Aggregate purchase price</t>
        </is>
      </c>
      <c r="B20" s="7" t="n">
        <v>400000</v>
      </c>
    </row>
    <row r="21">
      <c r="A21" s="4" t="inlineStr">
        <is>
          <t>Series A Securities Financing Agreements | Series A convertible preferred stock</t>
        </is>
      </c>
    </row>
    <row r="22">
      <c r="A22" s="3" t="inlineStr">
        <is>
          <t>Class of Stock [Line Items]</t>
        </is>
      </c>
    </row>
    <row r="23">
      <c r="A23" s="4" t="inlineStr">
        <is>
          <t>Dividend rate</t>
        </is>
      </c>
      <c r="B23" s="13" t="n">
        <v>0.045</v>
      </c>
    </row>
    <row r="24">
      <c r="A24" s="4" t="inlineStr">
        <is>
          <t>Percent issued still outstanding</t>
        </is>
      </c>
      <c r="B24" s="4" t="inlineStr">
        <is>
          <t>25.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34" customWidth="1" min="2" max="2"/>
    <col width="30" customWidth="1" min="3" max="3"/>
  </cols>
  <sheetData>
    <row r="1">
      <c r="A1" s="1" t="inlineStr">
        <is>
          <t>Common Shares Reserved for Issuance - Narrative (Details)</t>
        </is>
      </c>
      <c r="B1" s="2" t="inlineStr">
        <is>
          <t>12 Months Ended</t>
        </is>
      </c>
    </row>
    <row r="2">
      <c r="B2" s="2" t="inlineStr">
        <is>
          <t>Dec. 31, 2021vote$ / sharesshares</t>
        </is>
      </c>
      <c r="C2" s="2" t="inlineStr">
        <is>
          <t>Dec. 31, 2020$ / sharesshares</t>
        </is>
      </c>
    </row>
    <row r="3">
      <c r="A3" s="3" t="inlineStr">
        <is>
          <t>Class of Stock [Line Items]</t>
        </is>
      </c>
    </row>
    <row r="4">
      <c r="A4" s="4" t="inlineStr">
        <is>
          <t>Common stock, shares authorized (in shares)</t>
        </is>
      </c>
      <c r="B4" s="6" t="n">
        <v>1000000000</v>
      </c>
      <c r="C4" s="6" t="n">
        <v>1000000000</v>
      </c>
    </row>
    <row r="5">
      <c r="A5" s="4" t="inlineStr">
        <is>
          <t>Common stock, par value (in usd per share) | $ / shares</t>
        </is>
      </c>
      <c r="B5" s="8" t="n">
        <v>0.0001</v>
      </c>
      <c r="C5" s="8" t="n">
        <v>0.0001</v>
      </c>
    </row>
    <row r="6">
      <c r="A6" s="4" t="inlineStr">
        <is>
          <t>Number of votes per share | vote</t>
        </is>
      </c>
      <c r="B6" s="6" t="n">
        <v>1</v>
      </c>
    </row>
    <row r="7">
      <c r="A7" s="4" t="inlineStr">
        <is>
          <t>Convertible preferred stock</t>
        </is>
      </c>
    </row>
    <row r="8">
      <c r="A8" s="3" t="inlineStr">
        <is>
          <t>Class of Stock [Line Items]</t>
        </is>
      </c>
    </row>
    <row r="9">
      <c r="A9" s="4" t="inlineStr">
        <is>
          <t>Preferred stock, shares authorized (in shares)</t>
        </is>
      </c>
      <c r="B9" s="6" t="n">
        <v>100000000</v>
      </c>
      <c r="C9" s="6" t="n">
        <v>100000000</v>
      </c>
    </row>
    <row r="10">
      <c r="A10" s="4" t="inlineStr">
        <is>
          <t>Preferred stock, par value (in usd per share) | $ / shares</t>
        </is>
      </c>
      <c r="B10" s="8" t="n">
        <v>0.0001</v>
      </c>
      <c r="C10" s="8" t="n">
        <v>0.0001</v>
      </c>
    </row>
    <row r="11">
      <c r="A11" s="4" t="inlineStr">
        <is>
          <t>Preferred stock, shares outstanding (in shares)</t>
        </is>
      </c>
      <c r="B11" s="6" t="n">
        <v>400000</v>
      </c>
      <c r="C11" s="6" t="n">
        <v>4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916141</v>
      </c>
      <c r="C4" s="7" t="n">
        <v>-207301</v>
      </c>
      <c r="D4" s="7" t="n">
        <v>-257409</v>
      </c>
    </row>
    <row r="5">
      <c r="A5" s="4" t="inlineStr">
        <is>
          <t>Less: income (loss) from discontinued operations</t>
        </is>
      </c>
      <c r="B5" s="6" t="n">
        <v>1328241</v>
      </c>
      <c r="C5" s="6" t="n">
        <v>142037</v>
      </c>
      <c r="D5" s="6" t="n">
        <v>105511</v>
      </c>
    </row>
    <row r="6">
      <c r="A6" s="4" t="inlineStr">
        <is>
          <t>Loss from continuing operations</t>
        </is>
      </c>
      <c r="B6" s="6" t="n">
        <v>-412100</v>
      </c>
      <c r="C6" s="6" t="n">
        <v>-349338</v>
      </c>
      <c r="D6" s="6" t="n">
        <v>-362920</v>
      </c>
    </row>
    <row r="7">
      <c r="A7" s="3" t="inlineStr">
        <is>
          <t>Adjustments to reconcile net loss to net cash provided by operating activities:</t>
        </is>
      </c>
    </row>
    <row r="8">
      <c r="A8" s="4" t="inlineStr">
        <is>
          <t>Depreciation and amortization</t>
        </is>
      </c>
      <c r="B8" s="6" t="n">
        <v>94723</v>
      </c>
      <c r="C8" s="6" t="n">
        <v>78337</v>
      </c>
      <c r="D8" s="6" t="n">
        <v>80667</v>
      </c>
    </row>
    <row r="9">
      <c r="A9" s="4" t="inlineStr">
        <is>
          <t>Stock-based compensation</t>
        </is>
      </c>
      <c r="B9" s="6" t="n">
        <v>151405</v>
      </c>
      <c r="C9" s="6" t="n">
        <v>113698</v>
      </c>
      <c r="D9" s="6" t="n">
        <v>105215</v>
      </c>
    </row>
    <row r="10">
      <c r="A10" s="4" t="inlineStr">
        <is>
          <t>Non-cash interest expense related to convertible senior notes</t>
        </is>
      </c>
      <c r="B10" s="6" t="n">
        <v>46374</v>
      </c>
      <c r="C10" s="6" t="n">
        <v>46728</v>
      </c>
      <c r="D10" s="6" t="n">
        <v>47983</v>
      </c>
    </row>
    <row r="11">
      <c r="A11" s="4" t="inlineStr">
        <is>
          <t>Deferred income taxes</t>
        </is>
      </c>
      <c r="B11" s="6" t="n">
        <v>795</v>
      </c>
      <c r="C11" s="6" t="n">
        <v>-754</v>
      </c>
      <c r="D11" s="6" t="n">
        <v>-340</v>
      </c>
    </row>
    <row r="12">
      <c r="A12" s="4" t="inlineStr">
        <is>
          <t>Loss on disposal of property and equipment</t>
        </is>
      </c>
      <c r="B12" s="6" t="n">
        <v>19871</v>
      </c>
      <c r="C12" s="6" t="n">
        <v>885</v>
      </c>
      <c r="D12" s="6" t="n">
        <v>219</v>
      </c>
    </row>
    <row r="13">
      <c r="A13" s="4" t="inlineStr">
        <is>
          <t>Other</t>
        </is>
      </c>
      <c r="B13" s="6" t="n">
        <v>959</v>
      </c>
      <c r="C13" s="6" t="n">
        <v>418</v>
      </c>
      <c r="D13" s="6" t="n">
        <v>-71</v>
      </c>
    </row>
    <row r="14">
      <c r="A14" s="3" t="inlineStr">
        <is>
          <t>Changes in operating assets and liabilities, net of assets acquired and liabilities assumed in business acquisitions:</t>
        </is>
      </c>
    </row>
    <row r="15">
      <c r="A15" s="4" t="inlineStr">
        <is>
          <t>Accounts receivable</t>
        </is>
      </c>
      <c r="B15" s="6" t="n">
        <v>-67584</v>
      </c>
      <c r="C15" s="6" t="n">
        <v>2613</v>
      </c>
      <c r="D15" s="6" t="n">
        <v>-25437</v>
      </c>
    </row>
    <row r="16">
      <c r="A16" s="4" t="inlineStr">
        <is>
          <t>Prepaid expenses and other assets</t>
        </is>
      </c>
      <c r="B16" s="6" t="n">
        <v>-14434</v>
      </c>
      <c r="C16" s="6" t="n">
        <v>-1589</v>
      </c>
      <c r="D16" s="6" t="n">
        <v>9005</v>
      </c>
    </row>
    <row r="17">
      <c r="A17" s="4" t="inlineStr">
        <is>
          <t>Accounts payable</t>
        </is>
      </c>
      <c r="B17" s="6" t="n">
        <v>13095</v>
      </c>
      <c r="C17" s="6" t="n">
        <v>-10036</v>
      </c>
      <c r="D17" s="6" t="n">
        <v>3936</v>
      </c>
    </row>
    <row r="18">
      <c r="A18" s="4" t="inlineStr">
        <is>
          <t>Accrued liabilities</t>
        </is>
      </c>
      <c r="B18" s="6" t="n">
        <v>-12080</v>
      </c>
      <c r="C18" s="6" t="n">
        <v>-3363</v>
      </c>
      <c r="D18" s="6" t="n">
        <v>-5564</v>
      </c>
    </row>
    <row r="19">
      <c r="A19" s="4" t="inlineStr">
        <is>
          <t>Accrued compensation</t>
        </is>
      </c>
      <c r="B19" s="6" t="n">
        <v>-124</v>
      </c>
      <c r="C19" s="6" t="n">
        <v>28559</v>
      </c>
      <c r="D19" s="6" t="n">
        <v>-570</v>
      </c>
    </row>
    <row r="20">
      <c r="A20" s="4" t="inlineStr">
        <is>
          <t>Deferred revenue</t>
        </is>
      </c>
      <c r="B20" s="6" t="n">
        <v>126075</v>
      </c>
      <c r="C20" s="6" t="n">
        <v>8349</v>
      </c>
      <c r="D20" s="6" t="n">
        <v>38508</v>
      </c>
    </row>
    <row r="21">
      <c r="A21" s="4" t="inlineStr">
        <is>
          <t>Other long-term liabilities</t>
        </is>
      </c>
      <c r="B21" s="6" t="n">
        <v>-9364</v>
      </c>
      <c r="C21" s="6" t="n">
        <v>-14916</v>
      </c>
      <c r="D21" s="6" t="n">
        <v>-11417</v>
      </c>
    </row>
    <row r="22">
      <c r="A22" s="4" t="inlineStr">
        <is>
          <t>Net cash used in operating activities - continuing operations</t>
        </is>
      </c>
      <c r="B22" s="6" t="n">
        <v>-62389</v>
      </c>
      <c r="C22" s="6" t="n">
        <v>-100409</v>
      </c>
      <c r="D22" s="6" t="n">
        <v>-120786</v>
      </c>
    </row>
    <row r="23">
      <c r="A23" s="4" t="inlineStr">
        <is>
          <t>Net cash provided by operating activities - discontinued operations</t>
        </is>
      </c>
      <c r="B23" s="6" t="n">
        <v>124345</v>
      </c>
      <c r="C23" s="6" t="n">
        <v>195304</v>
      </c>
      <c r="D23" s="6" t="n">
        <v>188323</v>
      </c>
    </row>
    <row r="24">
      <c r="A24" s="4" t="inlineStr">
        <is>
          <t>Net cash provided by operating activities</t>
        </is>
      </c>
      <c r="B24" s="6" t="n">
        <v>61956</v>
      </c>
      <c r="C24" s="6" t="n">
        <v>94895</v>
      </c>
      <c r="D24" s="6" t="n">
        <v>67537</v>
      </c>
    </row>
    <row r="25">
      <c r="A25" s="3" t="inlineStr">
        <is>
          <t>CASH FLOWS FROM INVESTING ACTIVITIES:</t>
        </is>
      </c>
    </row>
    <row r="26">
      <c r="A26" s="4" t="inlineStr">
        <is>
          <t>Purchases of property and equipment and demonstration units</t>
        </is>
      </c>
      <c r="B26" s="6" t="n">
        <v>-25536</v>
      </c>
      <c r="C26" s="6" t="n">
        <v>-17928</v>
      </c>
      <c r="D26" s="6" t="n">
        <v>-29349</v>
      </c>
    </row>
    <row r="27">
      <c r="A27" s="4" t="inlineStr">
        <is>
          <t>Purchases of short-term investments</t>
        </is>
      </c>
      <c r="B27" s="6" t="n">
        <v>-938938</v>
      </c>
      <c r="C27" s="6" t="n">
        <v>-393442</v>
      </c>
      <c r="D27" s="6" t="n">
        <v>-617194</v>
      </c>
    </row>
    <row r="28">
      <c r="A28" s="4" t="inlineStr">
        <is>
          <t>Proceeds from maturities of short-term investments</t>
        </is>
      </c>
      <c r="B28" s="6" t="n">
        <v>506861</v>
      </c>
      <c r="C28" s="6" t="n">
        <v>443396</v>
      </c>
      <c r="D28" s="6" t="n">
        <v>620580</v>
      </c>
    </row>
    <row r="29">
      <c r="A29" s="4" t="inlineStr">
        <is>
          <t>Proceeds from sales of short-term investments</t>
        </is>
      </c>
      <c r="B29" s="6" t="n">
        <v>2008</v>
      </c>
      <c r="C29" s="6" t="n">
        <v>29161</v>
      </c>
      <c r="D29" s="6" t="n">
        <v>0</v>
      </c>
    </row>
    <row r="30">
      <c r="A30" s="4" t="inlineStr">
        <is>
          <t>Business acquisitions, net of cash acquired</t>
        </is>
      </c>
      <c r="B30" s="6" t="n">
        <v>-11678</v>
      </c>
      <c r="C30" s="6" t="n">
        <v>-82247</v>
      </c>
      <c r="D30" s="6" t="n">
        <v>-79987</v>
      </c>
    </row>
    <row r="31">
      <c r="A31" s="4" t="inlineStr">
        <is>
          <t>Proceeds from sale of FireEye Products business, net of cash disposed</t>
        </is>
      </c>
      <c r="B31" s="6" t="n">
        <v>1171664</v>
      </c>
      <c r="C31" s="6" t="n">
        <v>0</v>
      </c>
      <c r="D31" s="6" t="n">
        <v>0</v>
      </c>
    </row>
    <row r="32">
      <c r="A32" s="4" t="inlineStr">
        <is>
          <t>Purchase of investment in private company</t>
        </is>
      </c>
      <c r="B32" s="6" t="n">
        <v>0</v>
      </c>
      <c r="C32" s="6" t="n">
        <v>-1000</v>
      </c>
      <c r="D32" s="6" t="n">
        <v>0</v>
      </c>
    </row>
    <row r="33">
      <c r="A33" s="4" t="inlineStr">
        <is>
          <t>Lease deposits</t>
        </is>
      </c>
      <c r="B33" s="6" t="n">
        <v>1371</v>
      </c>
      <c r="C33" s="6" t="n">
        <v>-231</v>
      </c>
      <c r="D33" s="6" t="n">
        <v>674</v>
      </c>
    </row>
    <row r="34">
      <c r="A34" s="4" t="inlineStr">
        <is>
          <t>Net cash provided by (used in) investing activities - continuing operations</t>
        </is>
      </c>
      <c r="B34" s="6" t="n">
        <v>705752</v>
      </c>
      <c r="C34" s="6" t="n">
        <v>-22291</v>
      </c>
      <c r="D34" s="6" t="n">
        <v>-105276</v>
      </c>
    </row>
    <row r="35">
      <c r="A35" s="4" t="inlineStr">
        <is>
          <t>Net cash used in investing activities - discontinued operations</t>
        </is>
      </c>
      <c r="B35" s="6" t="n">
        <v>-16311</v>
      </c>
      <c r="C35" s="6" t="n">
        <v>-49867</v>
      </c>
      <c r="D35" s="6" t="n">
        <v>-63760</v>
      </c>
    </row>
    <row r="36">
      <c r="A36" s="4" t="inlineStr">
        <is>
          <t>Net cash provided by (used in) investing activities</t>
        </is>
      </c>
      <c r="B36" s="6" t="n">
        <v>689441</v>
      </c>
      <c r="C36" s="6" t="n">
        <v>-72158</v>
      </c>
      <c r="D36" s="6" t="n">
        <v>-169036</v>
      </c>
    </row>
    <row r="37">
      <c r="A37" s="3" t="inlineStr">
        <is>
          <t>CASH FLOWS FROM FINANCING ACTIVITIES:</t>
        </is>
      </c>
    </row>
    <row r="38">
      <c r="A38" s="4" t="inlineStr">
        <is>
          <t>Repurchase of convertible senior notes</t>
        </is>
      </c>
      <c r="B38" s="6" t="n">
        <v>0</v>
      </c>
      <c r="C38" s="6" t="n">
        <v>-96392</v>
      </c>
      <c r="D38" s="6" t="n">
        <v>0</v>
      </c>
    </row>
    <row r="39">
      <c r="A39" s="4" t="inlineStr">
        <is>
          <t>Share repurchases</t>
        </is>
      </c>
      <c r="B39" s="6" t="n">
        <v>-288518</v>
      </c>
      <c r="C39" s="6" t="n">
        <v>0</v>
      </c>
      <c r="D39" s="6" t="n">
        <v>0</v>
      </c>
    </row>
    <row r="40">
      <c r="A40" s="4" t="inlineStr">
        <is>
          <t>Series A convertible preferred stock issuance costs</t>
        </is>
      </c>
      <c r="B40" s="6" t="n">
        <v>-82</v>
      </c>
      <c r="C40" s="6" t="n">
        <v>-4653</v>
      </c>
      <c r="D40" s="6" t="n">
        <v>0</v>
      </c>
    </row>
    <row r="41">
      <c r="A41" s="4" t="inlineStr">
        <is>
          <t>Series A convertible preferred stock</t>
        </is>
      </c>
      <c r="B41" s="6" t="n">
        <v>0</v>
      </c>
      <c r="C41" s="6" t="n">
        <v>400000</v>
      </c>
      <c r="D41" s="6" t="n">
        <v>0</v>
      </c>
    </row>
    <row r="42">
      <c r="A42" s="4" t="inlineStr">
        <is>
          <t>Payment related to shares withheld for taxes</t>
        </is>
      </c>
      <c r="B42" s="6" t="n">
        <v>-11232</v>
      </c>
      <c r="C42" s="6" t="n">
        <v>-9363</v>
      </c>
      <c r="D42" s="6" t="n">
        <v>0</v>
      </c>
    </row>
    <row r="43">
      <c r="A43" s="4" t="inlineStr">
        <is>
          <t>Proceeds from employee stock purchase plan</t>
        </is>
      </c>
      <c r="B43" s="6" t="n">
        <v>19834</v>
      </c>
      <c r="C43" s="6" t="n">
        <v>22188</v>
      </c>
      <c r="D43" s="6" t="n">
        <v>22086</v>
      </c>
    </row>
    <row r="44">
      <c r="A44" s="4" t="inlineStr">
        <is>
          <t>Proceeds from exercise of equity awards</t>
        </is>
      </c>
      <c r="B44" s="6" t="n">
        <v>6605</v>
      </c>
      <c r="C44" s="6" t="n">
        <v>7334</v>
      </c>
      <c r="D44" s="6" t="n">
        <v>4187</v>
      </c>
    </row>
    <row r="45">
      <c r="A45" s="4" t="inlineStr">
        <is>
          <t>Net cash provided by (used in) financing activities</t>
        </is>
      </c>
      <c r="B45" s="6" t="n">
        <v>-273393</v>
      </c>
      <c r="C45" s="6" t="n">
        <v>319114</v>
      </c>
      <c r="D45" s="6" t="n">
        <v>26273</v>
      </c>
    </row>
    <row r="46">
      <c r="A46" s="4" t="inlineStr">
        <is>
          <t>Net change in cash and cash equivalents</t>
        </is>
      </c>
      <c r="B46" s="6" t="n">
        <v>478004</v>
      </c>
      <c r="C46" s="6" t="n">
        <v>341851</v>
      </c>
      <c r="D46" s="6" t="n">
        <v>-75226</v>
      </c>
    </row>
    <row r="47">
      <c r="A47" s="4" t="inlineStr">
        <is>
          <t>Cash and cash equivalents, beginning of period</t>
        </is>
      </c>
      <c r="B47" s="6" t="n">
        <v>673234</v>
      </c>
      <c r="C47" s="6" t="n">
        <v>331383</v>
      </c>
      <c r="D47" s="6" t="n">
        <v>406609</v>
      </c>
    </row>
    <row r="48">
      <c r="A48" s="4" t="inlineStr">
        <is>
          <t>Cash and cash equivalents held for sale, beginning of period</t>
        </is>
      </c>
      <c r="B48" s="6" t="n">
        <v>3220</v>
      </c>
      <c r="C48" s="6" t="n">
        <v>3220</v>
      </c>
      <c r="D48" s="6" t="n">
        <v>3220</v>
      </c>
    </row>
    <row r="49">
      <c r="A49" s="4" t="inlineStr">
        <is>
          <t>Cash and cash equivalents held for sale, end of period</t>
        </is>
      </c>
      <c r="B49" s="6" t="n">
        <v>0</v>
      </c>
      <c r="C49" s="6" t="n">
        <v>-3220</v>
      </c>
      <c r="D49" s="6" t="n">
        <v>-3220</v>
      </c>
    </row>
    <row r="50">
      <c r="A50" s="4" t="inlineStr">
        <is>
          <t>Cash and cash equivalents, end of period</t>
        </is>
      </c>
      <c r="B50" s="6" t="n">
        <v>1154458</v>
      </c>
      <c r="C50" s="6" t="n">
        <v>673234</v>
      </c>
      <c r="D50" s="6" t="n">
        <v>331383</v>
      </c>
    </row>
    <row r="51">
      <c r="A51" s="3" t="inlineStr">
        <is>
          <t>SUPPLEMENTAL DISCLOSURES OF CASH FLOW INFORMATION:</t>
        </is>
      </c>
    </row>
    <row r="52">
      <c r="A52" s="4" t="inlineStr">
        <is>
          <t>Cash paid for income taxes</t>
        </is>
      </c>
      <c r="B52" s="6" t="n">
        <v>4961</v>
      </c>
      <c r="C52" s="6" t="n">
        <v>4693</v>
      </c>
      <c r="D52" s="6" t="n">
        <v>4558</v>
      </c>
    </row>
    <row r="53">
      <c r="A53" s="4" t="inlineStr">
        <is>
          <t>Cash paid for interest</t>
        </is>
      </c>
      <c r="B53" s="6" t="n">
        <v>12959</v>
      </c>
      <c r="C53" s="6" t="n">
        <v>13441</v>
      </c>
      <c r="D53" s="6" t="n">
        <v>13934</v>
      </c>
    </row>
    <row r="54">
      <c r="A54" s="3" t="inlineStr">
        <is>
          <t>SUPPLEMENTAL DISCLOSURES OF NON-CASH INVESTING AND FINANCING ACTIVITIES:</t>
        </is>
      </c>
    </row>
    <row r="55">
      <c r="A55" s="4" t="inlineStr">
        <is>
          <t>Common stock issued in connection with acquisitions</t>
        </is>
      </c>
      <c r="B55" s="6" t="n">
        <v>0</v>
      </c>
      <c r="C55" s="6" t="n">
        <v>60336</v>
      </c>
      <c r="D55" s="6" t="n">
        <v>119682</v>
      </c>
    </row>
    <row r="56">
      <c r="A56" s="4" t="inlineStr">
        <is>
          <t>Purchases of property and equipment and demonstration units in accounts payable and accrued liabilities</t>
        </is>
      </c>
      <c r="B56" s="6" t="n">
        <v>2960</v>
      </c>
      <c r="C56" s="6" t="n">
        <v>2408</v>
      </c>
      <c r="D56" s="6" t="n">
        <v>5264</v>
      </c>
    </row>
    <row r="57">
      <c r="A57" s="4" t="inlineStr">
        <is>
          <t>FireEye Products business divestiture transaction costs in accounts payable and accrued liabilities</t>
        </is>
      </c>
      <c r="C57" s="6" t="n">
        <v>0</v>
      </c>
      <c r="D57" s="6" t="n">
        <v>0</v>
      </c>
    </row>
    <row r="58">
      <c r="A58" s="4" t="inlineStr">
        <is>
          <t>Share repurchases of common stock in accounts payable and accrued liabilities</t>
        </is>
      </c>
      <c r="B58" s="6" t="n">
        <v>11483</v>
      </c>
      <c r="C58" s="6" t="n">
        <v>0</v>
      </c>
      <c r="D58" s="6" t="n">
        <v>0</v>
      </c>
    </row>
    <row r="59">
      <c r="A59" s="4" t="inlineStr">
        <is>
          <t>Accretion of Series A convertible preferred stock</t>
        </is>
      </c>
      <c r="B59" s="6" t="n">
        <v>82</v>
      </c>
      <c r="C59" s="6" t="n">
        <v>4653</v>
      </c>
      <c r="D59" s="6" t="n">
        <v>0</v>
      </c>
    </row>
    <row r="60">
      <c r="A60" s="4" t="inlineStr">
        <is>
          <t>Dividend on series A convertible preferred stock</t>
        </is>
      </c>
      <c r="B60" s="7" t="n">
        <v>18354</v>
      </c>
      <c r="C60" s="7" t="n">
        <v>1050</v>
      </c>
      <c r="D60"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hares Reserved for Issuance - Schedule of Reserved Shares of Common Stock for Issuance (Details) - shares shares in Thousands</t>
        </is>
      </c>
      <c r="B1" s="2" t="inlineStr">
        <is>
          <t>Dec. 31, 2021</t>
        </is>
      </c>
      <c r="C1" s="2" t="inlineStr">
        <is>
          <t>Dec. 31, 2020</t>
        </is>
      </c>
    </row>
    <row r="2">
      <c r="A2" s="3" t="inlineStr">
        <is>
          <t>Class of Stock [Line Items]</t>
        </is>
      </c>
    </row>
    <row r="3">
      <c r="A3" s="4" t="inlineStr">
        <is>
          <t>Shares reserved for future issuance (in shares)</t>
        </is>
      </c>
      <c r="B3" s="6" t="n">
        <v>101801</v>
      </c>
      <c r="C3" s="6" t="n">
        <v>99275</v>
      </c>
    </row>
    <row r="4">
      <c r="A4" s="4" t="inlineStr">
        <is>
          <t>Series A Convertible Preferred Stock</t>
        </is>
      </c>
    </row>
    <row r="5">
      <c r="A5" s="3" t="inlineStr">
        <is>
          <t>Class of Stock [Line Items]</t>
        </is>
      </c>
    </row>
    <row r="6">
      <c r="A6" s="4" t="inlineStr">
        <is>
          <t>Shares reserved for future issuance (in shares)</t>
        </is>
      </c>
      <c r="B6" s="6" t="n">
        <v>24313</v>
      </c>
      <c r="C6" s="6" t="n">
        <v>23249</v>
      </c>
    </row>
    <row r="7">
      <c r="A7" s="4" t="inlineStr">
        <is>
          <t>Convertible senior notes</t>
        </is>
      </c>
    </row>
    <row r="8">
      <c r="A8" s="3" t="inlineStr">
        <is>
          <t>Class of Stock [Line Items]</t>
        </is>
      </c>
    </row>
    <row r="9">
      <c r="A9" s="4" t="inlineStr">
        <is>
          <t>Shares reserved for future issuance (in shares)</t>
        </is>
      </c>
      <c r="B9" s="6" t="n">
        <v>33856</v>
      </c>
      <c r="C9" s="6" t="n">
        <v>33856</v>
      </c>
    </row>
    <row r="10">
      <c r="A10" s="4" t="inlineStr">
        <is>
          <t>Reserved under stock award plans</t>
        </is>
      </c>
    </row>
    <row r="11">
      <c r="A11" s="3" t="inlineStr">
        <is>
          <t>Class of Stock [Line Items]</t>
        </is>
      </c>
    </row>
    <row r="12">
      <c r="A12" s="4" t="inlineStr">
        <is>
          <t>Shares reserved for future issuance (in shares)</t>
        </is>
      </c>
      <c r="B12" s="6" t="n">
        <v>39476</v>
      </c>
      <c r="C12" s="6" t="n">
        <v>38745</v>
      </c>
    </row>
    <row r="13">
      <c r="A13" s="4" t="inlineStr">
        <is>
          <t>ESPP</t>
        </is>
      </c>
    </row>
    <row r="14">
      <c r="A14" s="3" t="inlineStr">
        <is>
          <t>Class of Stock [Line Items]</t>
        </is>
      </c>
    </row>
    <row r="15">
      <c r="A15" s="4" t="inlineStr">
        <is>
          <t>Shares reserved for future issuance (in shares)</t>
        </is>
      </c>
      <c r="B15" s="6" t="n">
        <v>4156</v>
      </c>
      <c r="C15" s="6" t="n">
        <v>34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Award Plans - Narrative (Details) - shares shares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Common stock reserved for future grants (in shares)</t>
        </is>
      </c>
      <c r="B4" s="6" t="n">
        <v>101801</v>
      </c>
      <c r="C4" s="6" t="n">
        <v>99275</v>
      </c>
    </row>
    <row r="5">
      <c r="A5" s="4" t="inlineStr">
        <is>
          <t>ESPP</t>
        </is>
      </c>
    </row>
    <row r="6">
      <c r="A6" s="3" t="inlineStr">
        <is>
          <t>Share-based Compensation Arrangement by Share-based Payment Award [Line Items]</t>
        </is>
      </c>
    </row>
    <row r="7">
      <c r="A7" s="4" t="inlineStr">
        <is>
          <t>Common stock reserved for future grants (in shares)</t>
        </is>
      </c>
      <c r="B7" s="6" t="n">
        <v>4156</v>
      </c>
      <c r="C7" s="6" t="n">
        <v>3425</v>
      </c>
    </row>
    <row r="8">
      <c r="A8" s="4" t="inlineStr">
        <is>
          <t>Price to acquire shares of common stock for eligible employees of ESPP</t>
        </is>
      </c>
      <c r="B8" s="4" t="inlineStr">
        <is>
          <t>85.00%</t>
        </is>
      </c>
    </row>
    <row r="9">
      <c r="A9" s="4" t="inlineStr">
        <is>
          <t>2013 Plan</t>
        </is>
      </c>
    </row>
    <row r="10">
      <c r="A10" s="3" t="inlineStr">
        <is>
          <t>Share-based Compensation Arrangement by Share-based Payment Award [Line Items]</t>
        </is>
      </c>
    </row>
    <row r="11">
      <c r="A11" s="4" t="inlineStr">
        <is>
          <t>Vesting period</t>
        </is>
      </c>
      <c r="B11" s="4" t="inlineStr">
        <is>
          <t>4 years</t>
        </is>
      </c>
    </row>
    <row r="12">
      <c r="A12" s="4" t="inlineStr">
        <is>
          <t>Expiration period (no more than)</t>
        </is>
      </c>
      <c r="B12" s="4" t="inlineStr">
        <is>
          <t>10 years</t>
        </is>
      </c>
    </row>
    <row r="13">
      <c r="A13" s="4" t="inlineStr">
        <is>
          <t>Employee stock ownership, combined voting power of all stock</t>
        </is>
      </c>
      <c r="B13" s="4" t="inlineStr">
        <is>
          <t>10.00%</t>
        </is>
      </c>
    </row>
    <row r="14">
      <c r="A14" s="4" t="inlineStr">
        <is>
          <t>Minimum exercise price as a percentage of the fair value per share</t>
        </is>
      </c>
      <c r="B14" s="4" t="inlineStr">
        <is>
          <t>110.00%</t>
        </is>
      </c>
    </row>
    <row r="15">
      <c r="A15" s="4" t="inlineStr">
        <is>
          <t>Award expiration period, for excess voting power grants</t>
        </is>
      </c>
      <c r="B15" s="4" t="inlineStr">
        <is>
          <t>5 years</t>
        </is>
      </c>
    </row>
    <row r="16">
      <c r="A16" s="4" t="inlineStr">
        <is>
          <t>Common stock reserved for future grants (in shares)</t>
        </is>
      </c>
      <c r="B16" s="6" t="n">
        <v>18400</v>
      </c>
      <c r="C16" s="6" t="n">
        <v>14900</v>
      </c>
    </row>
    <row r="17">
      <c r="A17" s="4" t="inlineStr">
        <is>
          <t>2013 Plan | Options</t>
        </is>
      </c>
    </row>
    <row r="18">
      <c r="A18" s="3" t="inlineStr">
        <is>
          <t>Share-based Compensation Arrangement by Share-based Payment Award [Line Items]</t>
        </is>
      </c>
    </row>
    <row r="19">
      <c r="A19" s="4" t="inlineStr">
        <is>
          <t>Exercise price for any other employee (no less than) (in usd per share)</t>
        </is>
      </c>
      <c r="B19" s="4" t="inlineStr">
        <is>
          <t>10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Equity Award Plans - Summary of Activity for Stock Option Change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3485</v>
      </c>
      <c r="C4" s="6" t="n">
        <v>4391</v>
      </c>
      <c r="D4" s="6" t="n">
        <v>3309</v>
      </c>
    </row>
    <row r="5">
      <c r="A5" s="4" t="inlineStr">
        <is>
          <t>Granted (in shares)</t>
        </is>
      </c>
      <c r="B5" s="6" t="n">
        <v>0</v>
      </c>
      <c r="C5" s="6" t="n">
        <v>0</v>
      </c>
      <c r="D5" s="6" t="n">
        <v>0</v>
      </c>
    </row>
    <row r="6">
      <c r="A6" s="4" t="inlineStr">
        <is>
          <t>Exercised (in shares)</t>
        </is>
      </c>
      <c r="B6" s="6" t="n">
        <v>-1276</v>
      </c>
      <c r="C6" s="6" t="n">
        <v>-1414</v>
      </c>
      <c r="D6" s="6" t="n">
        <v>-731</v>
      </c>
    </row>
    <row r="7">
      <c r="A7" s="4" t="inlineStr">
        <is>
          <t>Cancelled (in shares)</t>
        </is>
      </c>
      <c r="B7" s="6" t="n">
        <v>-191</v>
      </c>
      <c r="C7" s="6" t="n">
        <v>-334</v>
      </c>
      <c r="D7" s="6" t="n">
        <v>-140</v>
      </c>
    </row>
    <row r="8">
      <c r="A8" s="4" t="inlineStr">
        <is>
          <t>Assumed in connection with acquisition (in shares)</t>
        </is>
      </c>
      <c r="C8" s="6" t="n">
        <v>842</v>
      </c>
      <c r="D8" s="6" t="n">
        <v>1953</v>
      </c>
    </row>
    <row r="9">
      <c r="A9" s="4" t="inlineStr">
        <is>
          <t>Ending balance (in shares)</t>
        </is>
      </c>
      <c r="B9" s="6" t="n">
        <v>2018</v>
      </c>
      <c r="C9" s="6" t="n">
        <v>3485</v>
      </c>
      <c r="D9" s="6" t="n">
        <v>4391</v>
      </c>
    </row>
    <row r="10">
      <c r="A10" s="4" t="inlineStr">
        <is>
          <t>Options exercisable (in shares)</t>
        </is>
      </c>
      <c r="B10" s="6" t="n">
        <v>1444</v>
      </c>
    </row>
    <row r="11">
      <c r="A11" s="3" t="inlineStr">
        <is>
          <t>Weighted- Average Exercise Price</t>
        </is>
      </c>
    </row>
    <row r="12">
      <c r="A12" s="4" t="inlineStr">
        <is>
          <t>Beginning balance (in usd per share)</t>
        </is>
      </c>
      <c r="B12" s="9" t="n">
        <v>8.33</v>
      </c>
      <c r="C12" s="9" t="n">
        <v>9.07</v>
      </c>
      <c r="D12" s="9" t="n">
        <v>12.49</v>
      </c>
    </row>
    <row r="13">
      <c r="A13" s="4" t="inlineStr">
        <is>
          <t>Granted (in usd per share)</t>
        </is>
      </c>
      <c r="B13" s="6" t="n">
        <v>0</v>
      </c>
      <c r="C13" s="6" t="n">
        <v>0</v>
      </c>
      <c r="D13" s="6" t="n">
        <v>0</v>
      </c>
    </row>
    <row r="14">
      <c r="A14" s="4" t="inlineStr">
        <is>
          <t>Exercised (in usd per share)</t>
        </is>
      </c>
      <c r="B14" s="10" t="n">
        <v>5.18</v>
      </c>
      <c r="C14" s="10" t="n">
        <v>5.19</v>
      </c>
      <c r="D14" s="10" t="n">
        <v>5.73</v>
      </c>
    </row>
    <row r="15">
      <c r="A15" s="4" t="inlineStr">
        <is>
          <t>Cancelled (in usd per share)</t>
        </is>
      </c>
      <c r="B15" s="10" t="n">
        <v>26.49</v>
      </c>
      <c r="C15" s="10" t="n">
        <v>13.85</v>
      </c>
      <c r="D15" s="10" t="n">
        <v>22.65</v>
      </c>
    </row>
    <row r="16">
      <c r="A16" s="4" t="inlineStr">
        <is>
          <t>Assumed in connection with acquisition (in dollars per share)</t>
        </is>
      </c>
      <c r="C16" s="10" t="n">
        <v>1.39</v>
      </c>
      <c r="D16" s="6" t="n">
        <v>3</v>
      </c>
    </row>
    <row r="17">
      <c r="A17" s="4" t="inlineStr">
        <is>
          <t>Ending balance (in usd per share)</t>
        </is>
      </c>
      <c r="B17" s="10" t="n">
        <v>8.609999999999999</v>
      </c>
      <c r="C17" s="9" t="n">
        <v>8.33</v>
      </c>
      <c r="D17" s="9" t="n">
        <v>9.07</v>
      </c>
    </row>
    <row r="18">
      <c r="A18" s="4" t="inlineStr">
        <is>
          <t>Options exercisable (in usd per share)</t>
        </is>
      </c>
      <c r="B18" s="9" t="n">
        <v>11.22</v>
      </c>
    </row>
    <row r="19">
      <c r="A19" s="3" t="inlineStr">
        <is>
          <t>Weighted- Average Contractual Life (years)</t>
        </is>
      </c>
    </row>
    <row r="20">
      <c r="A20" s="4" t="inlineStr">
        <is>
          <t>Options outstanding</t>
        </is>
      </c>
      <c r="B20" s="4" t="inlineStr">
        <is>
          <t>5 years</t>
        </is>
      </c>
    </row>
    <row r="21">
      <c r="A21" s="4" t="inlineStr">
        <is>
          <t>Options exercisable — December 31, 2021</t>
        </is>
      </c>
      <c r="B21" s="4" t="inlineStr">
        <is>
          <t>3 years 10 months 24 days</t>
        </is>
      </c>
    </row>
    <row r="22">
      <c r="A22" s="3" t="inlineStr">
        <is>
          <t>Aggregate Intrinsic Value</t>
        </is>
      </c>
    </row>
    <row r="23">
      <c r="A23" s="4" t="inlineStr">
        <is>
          <t>Exercised</t>
        </is>
      </c>
      <c r="B23" s="7" t="n">
        <v>18204</v>
      </c>
      <c r="C23" s="7" t="n">
        <v>12849</v>
      </c>
      <c r="D23" s="7" t="n">
        <v>7537</v>
      </c>
    </row>
    <row r="24">
      <c r="A24" s="4" t="inlineStr">
        <is>
          <t>Options outstanding</t>
        </is>
      </c>
      <c r="B24" s="6" t="n">
        <v>25664</v>
      </c>
    </row>
    <row r="25">
      <c r="A25" s="4" t="inlineStr">
        <is>
          <t>Options exercisable — December 31, 2021</t>
        </is>
      </c>
      <c r="B25" s="7" t="n">
        <v>167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Award Plans - Summary of Activity for Restricted Common Stock, RSAs and RSU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Unvested balance, beginning (in shares)</t>
        </is>
      </c>
      <c r="B4" s="6" t="n">
        <v>20400</v>
      </c>
      <c r="C4" s="6" t="n">
        <v>21697</v>
      </c>
      <c r="D4" s="6" t="n">
        <v>20281</v>
      </c>
    </row>
    <row r="5">
      <c r="A5" s="4" t="inlineStr">
        <is>
          <t>Granted (in shares)</t>
        </is>
      </c>
      <c r="B5" s="6" t="n">
        <v>17855</v>
      </c>
      <c r="C5" s="6" t="n">
        <v>15838</v>
      </c>
      <c r="D5" s="6" t="n">
        <v>13302</v>
      </c>
    </row>
    <row r="6">
      <c r="A6" s="4" t="inlineStr">
        <is>
          <t>Vested (in shares)</t>
        </is>
      </c>
      <c r="B6" s="6" t="n">
        <v>-10192</v>
      </c>
      <c r="C6" s="6" t="n">
        <v>-10077</v>
      </c>
      <c r="D6" s="6" t="n">
        <v>-8894</v>
      </c>
    </row>
    <row r="7">
      <c r="A7" s="4" t="inlineStr">
        <is>
          <t>Cancelled (in shares)</t>
        </is>
      </c>
      <c r="B7" s="6" t="n">
        <v>-9040</v>
      </c>
      <c r="C7" s="6" t="n">
        <v>-7058</v>
      </c>
      <c r="D7" s="6" t="n">
        <v>-2992</v>
      </c>
    </row>
    <row r="8">
      <c r="A8" s="4" t="inlineStr">
        <is>
          <t>Unvested balance, ending (in shares)</t>
        </is>
      </c>
      <c r="B8" s="6" t="n">
        <v>19023</v>
      </c>
      <c r="C8" s="6" t="n">
        <v>20400</v>
      </c>
      <c r="D8" s="6" t="n">
        <v>21697</v>
      </c>
    </row>
    <row r="9">
      <c r="A9" s="4" t="inlineStr">
        <is>
          <t>Unvested awards for which the requisite service period has not been rendered and vesting is subject to the achievement of a performance condition (in shares)</t>
        </is>
      </c>
      <c r="B9" s="6" t="n">
        <v>2837</v>
      </c>
    </row>
    <row r="10">
      <c r="A10" s="3" t="inlineStr">
        <is>
          <t>Weighted- Average Grant Date Fair Value (per share)</t>
        </is>
      </c>
    </row>
    <row r="11">
      <c r="A11" s="4" t="inlineStr">
        <is>
          <t>Unvested balance, beginning (in usd per share)</t>
        </is>
      </c>
      <c r="B11" s="9" t="n">
        <v>15.35</v>
      </c>
      <c r="C11" s="9" t="n">
        <v>16.07</v>
      </c>
      <c r="D11" s="9" t="n">
        <v>15.53</v>
      </c>
    </row>
    <row r="12">
      <c r="A12" s="4" t="inlineStr">
        <is>
          <t>Granted (in usd per share)</t>
        </is>
      </c>
      <c r="B12" s="10" t="n">
        <v>20.61</v>
      </c>
      <c r="C12" s="10" t="n">
        <v>15.03</v>
      </c>
      <c r="D12" s="10" t="n">
        <v>16.82</v>
      </c>
    </row>
    <row r="13">
      <c r="A13" s="4" t="inlineStr">
        <is>
          <t>Vested (in usd per share)</t>
        </is>
      </c>
      <c r="B13" s="10" t="n">
        <v>16.22</v>
      </c>
      <c r="C13" s="10" t="n">
        <v>15.23</v>
      </c>
      <c r="D13" s="10" t="n">
        <v>16.03</v>
      </c>
    </row>
    <row r="14">
      <c r="A14" s="4" t="inlineStr">
        <is>
          <t>Cancelled (in usd per share)</t>
        </is>
      </c>
      <c r="B14" s="10" t="n">
        <v>17.81</v>
      </c>
      <c r="C14" s="10" t="n">
        <v>16.41</v>
      </c>
      <c r="D14" s="10" t="n">
        <v>16.1</v>
      </c>
    </row>
    <row r="15">
      <c r="A15" s="4" t="inlineStr">
        <is>
          <t>Unvested balance, ending (in usd per share)</t>
        </is>
      </c>
      <c r="B15" s="10" t="n">
        <v>18.48</v>
      </c>
      <c r="C15" s="9" t="n">
        <v>15.35</v>
      </c>
      <c r="D15" s="9" t="n">
        <v>16.07</v>
      </c>
    </row>
    <row r="16">
      <c r="A16" s="4" t="inlineStr">
        <is>
          <t>Unvested awards for which the requisite service period has not been rendered and vesting is subject to the achievement of a performance condition (in usd per share)</t>
        </is>
      </c>
      <c r="B16" s="9" t="n">
        <v>18.54</v>
      </c>
    </row>
    <row r="17">
      <c r="A17" s="3" t="inlineStr">
        <is>
          <t>Weighted- Average Contractual Life (years)</t>
        </is>
      </c>
    </row>
    <row r="18">
      <c r="A18" s="4" t="inlineStr">
        <is>
          <t>Unvested balance — December 31, 2021</t>
        </is>
      </c>
      <c r="B18" s="4" t="inlineStr">
        <is>
          <t>1 year 4 months 24 days</t>
        </is>
      </c>
    </row>
    <row r="19">
      <c r="A19" s="4" t="inlineStr">
        <is>
          <t>Unvested awards for which the requisite service period has not been rendered and vesting is subject to the achievement of a performance condition — December 31, 2021</t>
        </is>
      </c>
      <c r="B19" s="4" t="inlineStr">
        <is>
          <t>1 year 4 months 24 days</t>
        </is>
      </c>
    </row>
    <row r="20">
      <c r="A20" s="3" t="inlineStr">
        <is>
          <t>Aggregate Intrinsic Value</t>
        </is>
      </c>
    </row>
    <row r="21">
      <c r="A21" s="4" t="inlineStr">
        <is>
          <t>Unvested balance — December 31, 2021</t>
        </is>
      </c>
      <c r="B21" s="7" t="n">
        <v>333674</v>
      </c>
    </row>
    <row r="22">
      <c r="A22" s="4" t="inlineStr">
        <is>
          <t>Unvested awards for which the requisite service period has not been rendered and vesting is subject to the achievement of a performance condition — December 31, 2021</t>
        </is>
      </c>
      <c r="B22" s="7" t="n">
        <v>497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 Plans - Restricted Stock Award (RSA) and Restricted Stock Unit (RSU) Activity - Narrative (Details)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issued which vest upon the achievement of certain performance conditions (in shares)</t>
        </is>
      </c>
      <c r="B4" s="6" t="n">
        <v>17855</v>
      </c>
      <c r="C4" s="6" t="n">
        <v>15838</v>
      </c>
      <c r="D4" s="6" t="n">
        <v>13302</v>
      </c>
    </row>
    <row r="5">
      <c r="A5" s="4" t="inlineStr">
        <is>
          <t>Restricted Common Stock, Restricted Stock Awards or Restricted Stock Units</t>
        </is>
      </c>
    </row>
    <row r="6">
      <c r="A6" s="3" t="inlineStr">
        <is>
          <t>Share-based Compensation Arrangement by Share-based Payment Award [Line Items]</t>
        </is>
      </c>
    </row>
    <row r="7">
      <c r="A7" s="4" t="inlineStr">
        <is>
          <t>Shares issued which vest upon the achievement of certain performance conditions (in shares)</t>
        </is>
      </c>
      <c r="B7" s="6" t="n">
        <v>2000</v>
      </c>
      <c r="C7" s="6" t="n">
        <v>1200</v>
      </c>
      <c r="D7" s="6" t="n">
        <v>14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 Plans - Summary of Assumptions Used in the Black-Scholes Option-Pricing Model (Details) - ESPP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minimum</t>
        </is>
      </c>
      <c r="B4" s="4" t="inlineStr">
        <is>
          <t>0.04%</t>
        </is>
      </c>
      <c r="C4" s="4" t="inlineStr">
        <is>
          <t>0.09%</t>
        </is>
      </c>
      <c r="D4" s="4" t="inlineStr">
        <is>
          <t>1.60%</t>
        </is>
      </c>
    </row>
    <row r="5">
      <c r="A5" s="4" t="inlineStr">
        <is>
          <t>Risk-free interest rate, maximum</t>
        </is>
      </c>
      <c r="B5" s="4" t="inlineStr">
        <is>
          <t>0.24%</t>
        </is>
      </c>
      <c r="C5" s="4" t="inlineStr">
        <is>
          <t>0.18%</t>
        </is>
      </c>
      <c r="D5" s="4" t="inlineStr">
        <is>
          <t>2.35%</t>
        </is>
      </c>
    </row>
    <row r="6">
      <c r="A6" s="4" t="inlineStr">
        <is>
          <t>Dividend yield</t>
        </is>
      </c>
      <c r="B6" s="4" t="inlineStr">
        <is>
          <t>0.00%</t>
        </is>
      </c>
      <c r="C6" s="4" t="inlineStr">
        <is>
          <t>0.00%</t>
        </is>
      </c>
      <c r="D6" s="4" t="inlineStr">
        <is>
          <t>0.00%</t>
        </is>
      </c>
    </row>
    <row r="7">
      <c r="A7" s="4" t="inlineStr">
        <is>
          <t>Minimum</t>
        </is>
      </c>
    </row>
    <row r="8">
      <c r="A8" s="3" t="inlineStr">
        <is>
          <t>Share-based Compensation Arrangement by Share-based Payment Award [Line Items]</t>
        </is>
      </c>
    </row>
    <row r="9">
      <c r="A9" s="4" t="inlineStr">
        <is>
          <t>Fair value of common stock (in usd per share)</t>
        </is>
      </c>
      <c r="B9" s="9" t="n">
        <v>16.97</v>
      </c>
      <c r="C9" s="9" t="n">
        <v>13.06</v>
      </c>
      <c r="D9" s="9" t="n">
        <v>14.59</v>
      </c>
    </row>
    <row r="10">
      <c r="A10" s="4" t="inlineStr">
        <is>
          <t>Expected term (in years)</t>
        </is>
      </c>
      <c r="B10" s="4" t="inlineStr">
        <is>
          <t>6 months</t>
        </is>
      </c>
      <c r="C10" s="4" t="inlineStr">
        <is>
          <t>6 months</t>
        </is>
      </c>
      <c r="D10" s="4" t="inlineStr">
        <is>
          <t>6 months</t>
        </is>
      </c>
    </row>
    <row r="11">
      <c r="A11" s="4" t="inlineStr">
        <is>
          <t>Volatility</t>
        </is>
      </c>
      <c r="B11" s="4" t="inlineStr">
        <is>
          <t>50.00%</t>
        </is>
      </c>
      <c r="C11" s="4" t="inlineStr">
        <is>
          <t>48.00%</t>
        </is>
      </c>
      <c r="D11" s="4" t="inlineStr">
        <is>
          <t>29.00%</t>
        </is>
      </c>
    </row>
    <row r="12">
      <c r="A12" s="4" t="inlineStr">
        <is>
          <t>Maximum</t>
        </is>
      </c>
    </row>
    <row r="13">
      <c r="A13" s="3" t="inlineStr">
        <is>
          <t>Share-based Compensation Arrangement by Share-based Payment Award [Line Items]</t>
        </is>
      </c>
    </row>
    <row r="14">
      <c r="A14" s="4" t="inlineStr">
        <is>
          <t>Fair value of common stock (in usd per share)</t>
        </is>
      </c>
      <c r="B14" s="9" t="n">
        <v>22.33</v>
      </c>
      <c r="C14" s="9" t="n">
        <v>15.03</v>
      </c>
      <c r="D14" s="9" t="n">
        <v>16.35</v>
      </c>
    </row>
    <row r="15">
      <c r="A15" s="4" t="inlineStr">
        <is>
          <t>Expected term (in years)</t>
        </is>
      </c>
      <c r="B15" s="4" t="inlineStr">
        <is>
          <t>1 year</t>
        </is>
      </c>
      <c r="C15" s="4" t="inlineStr">
        <is>
          <t>1 year</t>
        </is>
      </c>
      <c r="D15" s="4" t="inlineStr">
        <is>
          <t>1 year</t>
        </is>
      </c>
    </row>
    <row r="16">
      <c r="A16" s="4" t="inlineStr">
        <is>
          <t>Volatility</t>
        </is>
      </c>
      <c r="B16" s="4" t="inlineStr">
        <is>
          <t>62.00%</t>
        </is>
      </c>
      <c r="C16" s="4" t="inlineStr">
        <is>
          <t>68.00%</t>
        </is>
      </c>
      <c r="D16" s="4" t="inlineStr">
        <is>
          <t>39.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 Plans - Schedule of Stock-Based Compensation Expense Related to Stock Options, ESPP and Restricted Stock Units and Award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7" t="n">
        <v>183315</v>
      </c>
      <c r="C4" s="7" t="n">
        <v>156107</v>
      </c>
      <c r="D4" s="7" t="n">
        <v>153518</v>
      </c>
    </row>
    <row r="5">
      <c r="A5" s="4" t="inlineStr">
        <is>
          <t>Continuing Operations</t>
        </is>
      </c>
    </row>
    <row r="6">
      <c r="A6" s="3" t="inlineStr">
        <is>
          <t>Share-based Compensation Arrangement by Share-based Payment Award [Line Items]</t>
        </is>
      </c>
    </row>
    <row r="7">
      <c r="A7" s="4" t="inlineStr">
        <is>
          <t>Stock-based compensation expense</t>
        </is>
      </c>
      <c r="B7" s="6" t="n">
        <v>151405</v>
      </c>
      <c r="C7" s="6" t="n">
        <v>113698</v>
      </c>
      <c r="D7" s="6" t="n">
        <v>105215</v>
      </c>
    </row>
    <row r="8">
      <c r="A8" s="4" t="inlineStr">
        <is>
          <t>Discontinued operations</t>
        </is>
      </c>
    </row>
    <row r="9">
      <c r="A9" s="3" t="inlineStr">
        <is>
          <t>Share-based Compensation Arrangement by Share-based Payment Award [Line Items]</t>
        </is>
      </c>
    </row>
    <row r="10">
      <c r="A10" s="4" t="inlineStr">
        <is>
          <t>Stock-based compensation expense</t>
        </is>
      </c>
      <c r="B10" s="6" t="n">
        <v>31910</v>
      </c>
      <c r="C10" s="6" t="n">
        <v>42409</v>
      </c>
      <c r="D10" s="6" t="n">
        <v>48303</v>
      </c>
    </row>
    <row r="11">
      <c r="A11" s="4" t="inlineStr">
        <is>
          <t>Cost of product, subscription and support revenue | Continuing Operations</t>
        </is>
      </c>
    </row>
    <row r="12">
      <c r="A12" s="3" t="inlineStr">
        <is>
          <t>Share-based Compensation Arrangement by Share-based Payment Award [Line Items]</t>
        </is>
      </c>
    </row>
    <row r="13">
      <c r="A13" s="4" t="inlineStr">
        <is>
          <t>Stock-based compensation expense</t>
        </is>
      </c>
      <c r="B13" s="6" t="n">
        <v>13330</v>
      </c>
      <c r="C13" s="6" t="n">
        <v>10336</v>
      </c>
      <c r="D13" s="6" t="n">
        <v>8830</v>
      </c>
    </row>
    <row r="14">
      <c r="A14" s="4" t="inlineStr">
        <is>
          <t>Cost of professional services revenue | Continuing Operations</t>
        </is>
      </c>
    </row>
    <row r="15">
      <c r="A15" s="3" t="inlineStr">
        <is>
          <t>Share-based Compensation Arrangement by Share-based Payment Award [Line Items]</t>
        </is>
      </c>
    </row>
    <row r="16">
      <c r="A16" s="4" t="inlineStr">
        <is>
          <t>Stock-based compensation expense</t>
        </is>
      </c>
      <c r="B16" s="6" t="n">
        <v>24663</v>
      </c>
      <c r="C16" s="6" t="n">
        <v>17501</v>
      </c>
      <c r="D16" s="6" t="n">
        <v>13225</v>
      </c>
    </row>
    <row r="17">
      <c r="A17" s="4" t="inlineStr">
        <is>
          <t>Research and development | Continuing Operations</t>
        </is>
      </c>
    </row>
    <row r="18">
      <c r="A18" s="3" t="inlineStr">
        <is>
          <t>Share-based Compensation Arrangement by Share-based Payment Award [Line Items]</t>
        </is>
      </c>
    </row>
    <row r="19">
      <c r="A19" s="4" t="inlineStr">
        <is>
          <t>Stock-based compensation expense</t>
        </is>
      </c>
      <c r="B19" s="6" t="n">
        <v>36535</v>
      </c>
      <c r="C19" s="6" t="n">
        <v>23943</v>
      </c>
      <c r="D19" s="6" t="n">
        <v>14972</v>
      </c>
    </row>
    <row r="20">
      <c r="A20" s="4" t="inlineStr">
        <is>
          <t>Sales and marketing | Continuing Operations</t>
        </is>
      </c>
    </row>
    <row r="21">
      <c r="A21" s="3" t="inlineStr">
        <is>
          <t>Share-based Compensation Arrangement by Share-based Payment Award [Line Items]</t>
        </is>
      </c>
    </row>
    <row r="22">
      <c r="A22" s="4" t="inlineStr">
        <is>
          <t>Stock-based compensation expense</t>
        </is>
      </c>
      <c r="B22" s="6" t="n">
        <v>42161</v>
      </c>
      <c r="C22" s="6" t="n">
        <v>36428</v>
      </c>
      <c r="D22" s="6" t="n">
        <v>38222</v>
      </c>
    </row>
    <row r="23">
      <c r="A23" s="4" t="inlineStr">
        <is>
          <t>General and administrative | Continuing Operations</t>
        </is>
      </c>
    </row>
    <row r="24">
      <c r="A24" s="3" t="inlineStr">
        <is>
          <t>Share-based Compensation Arrangement by Share-based Payment Award [Line Items]</t>
        </is>
      </c>
    </row>
    <row r="25">
      <c r="A25" s="4" t="inlineStr">
        <is>
          <t>Stock-based compensation expense</t>
        </is>
      </c>
      <c r="B25" s="6" t="n">
        <v>34676</v>
      </c>
      <c r="C25" s="6" t="n">
        <v>25176</v>
      </c>
      <c r="D25" s="6" t="n">
        <v>29966</v>
      </c>
    </row>
    <row r="26">
      <c r="A26" s="4" t="inlineStr">
        <is>
          <t>Restructuring | Continuing Operations</t>
        </is>
      </c>
    </row>
    <row r="27">
      <c r="A27" s="3" t="inlineStr">
        <is>
          <t>Share-based Compensation Arrangement by Share-based Payment Award [Line Items]</t>
        </is>
      </c>
    </row>
    <row r="28">
      <c r="A28" s="4" t="inlineStr">
        <is>
          <t>Stock-based compensation expense</t>
        </is>
      </c>
      <c r="B28" s="7" t="n">
        <v>40</v>
      </c>
      <c r="C28" s="7" t="n">
        <v>314</v>
      </c>
      <c r="D28"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quity Award Plans - Schedule of Stock-Based Compensation Expense Related to Stock Options, ESPP and Restricted Stock Units and Awards - Narrative (Details) $ in Millions</t>
        </is>
      </c>
      <c r="B1" s="2" t="inlineStr">
        <is>
          <t>12 Months Ended</t>
        </is>
      </c>
    </row>
    <row r="2">
      <c r="B2" s="2" t="inlineStr">
        <is>
          <t>Dec. 31, 2021USD ($)</t>
        </is>
      </c>
    </row>
    <row r="3">
      <c r="A3" s="3" t="inlineStr">
        <is>
          <t>Share-based Payment Arrangement [Abstract]</t>
        </is>
      </c>
    </row>
    <row r="4">
      <c r="A4" s="4" t="inlineStr">
        <is>
          <t>Compensation cost not yet recognized</t>
        </is>
      </c>
      <c r="B4" s="5" t="n">
        <v>302.5</v>
      </c>
    </row>
    <row r="5">
      <c r="A5" s="4" t="inlineStr">
        <is>
          <t>Weighted-average remaining vesting period</t>
        </is>
      </c>
      <c r="B5" s="4" t="inlineStr">
        <is>
          <t>2 years 7 months 6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296105</v>
      </c>
      <c r="C4" s="7" t="n">
        <v>-224544</v>
      </c>
      <c r="D4" s="7" t="n">
        <v>-217497</v>
      </c>
    </row>
    <row r="5">
      <c r="A5" s="4" t="inlineStr">
        <is>
          <t>Foreign</t>
        </is>
      </c>
      <c r="B5" s="6" t="n">
        <v>-112614</v>
      </c>
      <c r="C5" s="6" t="n">
        <v>-124334</v>
      </c>
      <c r="D5" s="6" t="n">
        <v>-162962</v>
      </c>
    </row>
    <row r="6">
      <c r="A6" s="4" t="inlineStr">
        <is>
          <t>Loss before income taxes from continuing operations</t>
        </is>
      </c>
      <c r="B6" s="7" t="n">
        <v>-408719</v>
      </c>
      <c r="C6" s="7" t="n">
        <v>-348878</v>
      </c>
      <c r="D6" s="7" t="n">
        <v>-38045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0</v>
      </c>
      <c r="C4" s="7" t="n">
        <v>0</v>
      </c>
      <c r="D4" s="7" t="n">
        <v>0</v>
      </c>
    </row>
    <row r="5">
      <c r="A5" s="4" t="inlineStr">
        <is>
          <t>Deferred</t>
        </is>
      </c>
      <c r="B5" s="6" t="n">
        <v>7</v>
      </c>
      <c r="C5" s="6" t="n">
        <v>-1143</v>
      </c>
      <c r="D5" s="6" t="n">
        <v>-16901</v>
      </c>
    </row>
    <row r="6">
      <c r="A6" s="3" t="inlineStr">
        <is>
          <t>State:</t>
        </is>
      </c>
    </row>
    <row r="7">
      <c r="A7" s="4" t="inlineStr">
        <is>
          <t>Current</t>
        </is>
      </c>
      <c r="B7" s="6" t="n">
        <v>172</v>
      </c>
      <c r="C7" s="6" t="n">
        <v>107</v>
      </c>
      <c r="D7" s="6" t="n">
        <v>85</v>
      </c>
    </row>
    <row r="8">
      <c r="A8" s="4" t="inlineStr">
        <is>
          <t>Deferred</t>
        </is>
      </c>
      <c r="B8" s="6" t="n">
        <v>-160</v>
      </c>
      <c r="C8" s="6" t="n">
        <v>-718</v>
      </c>
      <c r="D8" s="6" t="n">
        <v>-4560</v>
      </c>
    </row>
    <row r="9">
      <c r="A9" s="3" t="inlineStr">
        <is>
          <t>Foreign:</t>
        </is>
      </c>
    </row>
    <row r="10">
      <c r="A10" s="4" t="inlineStr">
        <is>
          <t>Current</t>
        </is>
      </c>
      <c r="B10" s="6" t="n">
        <v>2167</v>
      </c>
      <c r="C10" s="6" t="n">
        <v>2796</v>
      </c>
      <c r="D10" s="6" t="n">
        <v>3399</v>
      </c>
    </row>
    <row r="11">
      <c r="A11" s="4" t="inlineStr">
        <is>
          <t>Deferred</t>
        </is>
      </c>
      <c r="B11" s="6" t="n">
        <v>1195</v>
      </c>
      <c r="C11" s="6" t="n">
        <v>-582</v>
      </c>
      <c r="D11" s="6" t="n">
        <v>438</v>
      </c>
    </row>
    <row r="12">
      <c r="A12" s="4" t="inlineStr">
        <is>
          <t>Total</t>
        </is>
      </c>
      <c r="B12" s="7" t="n">
        <v>3381</v>
      </c>
      <c r="C12" s="7" t="n">
        <v>460</v>
      </c>
      <c r="D12" s="7" t="n">
        <v>-175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48:32Z</dcterms:created>
  <dcterms:modified xmlns:dcterms="http://purl.org/dc/terms/" xmlns:xsi="http://www.w3.org/2001/XMLSchema-instance" xsi:type="dcterms:W3CDTF">2022-03-01T21:48:32Z</dcterms:modified>
</cp:coreProperties>
</file>